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Acquisitions and Dispositions" sheetId="9" state="visible" r:id="rId9"/>
    <sheet xmlns:r="http://schemas.openxmlformats.org/officeDocument/2006/relationships" name="Investment In Films and Televi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Film Related and Other Obligati" sheetId="13" state="visible" r:id="rId13"/>
    <sheet xmlns:r="http://schemas.openxmlformats.org/officeDocument/2006/relationships" name="Fair Value Measurements" sheetId="14" state="visible" r:id="rId14"/>
    <sheet xmlns:r="http://schemas.openxmlformats.org/officeDocument/2006/relationships" name="Noncontrolling Interests" sheetId="15" state="visible" r:id="rId15"/>
    <sheet xmlns:r="http://schemas.openxmlformats.org/officeDocument/2006/relationships" name="Revenue" sheetId="16" state="visible" r:id="rId16"/>
    <sheet xmlns:r="http://schemas.openxmlformats.org/officeDocument/2006/relationships" name="Net Income (Loss) Per Share" sheetId="17" state="visible" r:id="rId17"/>
    <sheet xmlns:r="http://schemas.openxmlformats.org/officeDocument/2006/relationships" name="Capital Stock" sheetId="18" state="visible" r:id="rId18"/>
    <sheet xmlns:r="http://schemas.openxmlformats.org/officeDocument/2006/relationships" name="Income Taxes" sheetId="19" state="visible" r:id="rId19"/>
    <sheet xmlns:r="http://schemas.openxmlformats.org/officeDocument/2006/relationships" name="Restructuring and Other"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Derivative Instruments and Hedg" sheetId="23" state="visible" r:id="rId23"/>
    <sheet xmlns:r="http://schemas.openxmlformats.org/officeDocument/2006/relationships" name="Additional Financial Informatio" sheetId="24" state="visible" r:id="rId24"/>
    <sheet xmlns:r="http://schemas.openxmlformats.org/officeDocument/2006/relationships" name="Subsequent Events" sheetId="25" state="visible" r:id="rId25"/>
    <sheet xmlns:r="http://schemas.openxmlformats.org/officeDocument/2006/relationships" name="General (Policies)" sheetId="26" state="visible" r:id="rId26"/>
    <sheet xmlns:r="http://schemas.openxmlformats.org/officeDocument/2006/relationships" name="Investment In Films and Telev_2"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Film Related and Other Obliga_2" sheetId="30" state="visible" r:id="rId30"/>
    <sheet xmlns:r="http://schemas.openxmlformats.org/officeDocument/2006/relationships" name="Fair Value Measurements (Tables" sheetId="31" state="visible" r:id="rId31"/>
    <sheet xmlns:r="http://schemas.openxmlformats.org/officeDocument/2006/relationships" name="Noncontrolling Interests (Table" sheetId="32" state="visible" r:id="rId32"/>
    <sheet xmlns:r="http://schemas.openxmlformats.org/officeDocument/2006/relationships" name="Revenue (Tables)" sheetId="33" state="visible" r:id="rId33"/>
    <sheet xmlns:r="http://schemas.openxmlformats.org/officeDocument/2006/relationships" name="Net Income (Loss) Per Share (Ta" sheetId="34" state="visible" r:id="rId34"/>
    <sheet xmlns:r="http://schemas.openxmlformats.org/officeDocument/2006/relationships" name="Capital Stock (Tables)" sheetId="35" state="visible" r:id="rId35"/>
    <sheet xmlns:r="http://schemas.openxmlformats.org/officeDocument/2006/relationships" name="Restructuring and Other (Tables" sheetId="36" state="visible" r:id="rId36"/>
    <sheet xmlns:r="http://schemas.openxmlformats.org/officeDocument/2006/relationships" name="Segment Information (Tables)" sheetId="37" state="visible" r:id="rId37"/>
    <sheet xmlns:r="http://schemas.openxmlformats.org/officeDocument/2006/relationships" name="Derivative Instruments and He_2" sheetId="38" state="visible" r:id="rId38"/>
    <sheet xmlns:r="http://schemas.openxmlformats.org/officeDocument/2006/relationships" name="Additional Financial Informat_2" sheetId="39" state="visible" r:id="rId39"/>
    <sheet xmlns:r="http://schemas.openxmlformats.org/officeDocument/2006/relationships" name="General (Narrative) (Details)" sheetId="40" state="visible" r:id="rId40"/>
    <sheet xmlns:r="http://schemas.openxmlformats.org/officeDocument/2006/relationships" name="Acquisitions and Dispositions (" sheetId="41" state="visible" r:id="rId41"/>
    <sheet xmlns:r="http://schemas.openxmlformats.org/officeDocument/2006/relationships" name="Investment In Films and Telev_3" sheetId="42" state="visible" r:id="rId42"/>
    <sheet xmlns:r="http://schemas.openxmlformats.org/officeDocument/2006/relationships" name="Investment In Films and Telev_4" sheetId="43" state="visible" r:id="rId43"/>
    <sheet xmlns:r="http://schemas.openxmlformats.org/officeDocument/2006/relationships" name="Investment In Films and Telev_5" sheetId="44" state="visible" r:id="rId44"/>
    <sheet xmlns:r="http://schemas.openxmlformats.org/officeDocument/2006/relationships" name="Investment In Films and Telev_6" sheetId="45" state="visible" r:id="rId45"/>
    <sheet xmlns:r="http://schemas.openxmlformats.org/officeDocument/2006/relationships" name="Investments (Investments by Cat" sheetId="46" state="visible" r:id="rId46"/>
    <sheet xmlns:r="http://schemas.openxmlformats.org/officeDocument/2006/relationships" name="Investments (Equity Method Inve" sheetId="47" state="visible" r:id="rId47"/>
    <sheet xmlns:r="http://schemas.openxmlformats.org/officeDocument/2006/relationships" name="Investments (Summarized Balance" sheetId="48" state="visible" r:id="rId48"/>
    <sheet xmlns:r="http://schemas.openxmlformats.org/officeDocument/2006/relationships" name="Investments (Summarized Stateme" sheetId="49" state="visible" r:id="rId49"/>
    <sheet xmlns:r="http://schemas.openxmlformats.org/officeDocument/2006/relationships" name="Investments (Gain (Loss) on Inv" sheetId="50" state="visible" r:id="rId50"/>
    <sheet xmlns:r="http://schemas.openxmlformats.org/officeDocument/2006/relationships" name="Debt (Schedule of Debt) (Detail" sheetId="51" state="visible" r:id="rId51"/>
    <sheet xmlns:r="http://schemas.openxmlformats.org/officeDocument/2006/relationships" name="Debt (Narrative - Transactions)" sheetId="52" state="visible" r:id="rId52"/>
    <sheet xmlns:r="http://schemas.openxmlformats.org/officeDocument/2006/relationships" name="Debt (Narrative - Senior Credit" sheetId="53" state="visible" r:id="rId53"/>
    <sheet xmlns:r="http://schemas.openxmlformats.org/officeDocument/2006/relationships" name="Debt (Narrative - Senior Notes)" sheetId="54" state="visible" r:id="rId54"/>
    <sheet xmlns:r="http://schemas.openxmlformats.org/officeDocument/2006/relationships" name="Debt (Loss on Extinguishment of" sheetId="55" state="visible" r:id="rId55"/>
    <sheet xmlns:r="http://schemas.openxmlformats.org/officeDocument/2006/relationships" name="Film Related and Other Obliga_3" sheetId="56" state="visible" r:id="rId56"/>
    <sheet xmlns:r="http://schemas.openxmlformats.org/officeDocument/2006/relationships" name="Film Related and Other Obliga_4" sheetId="57" state="visible" r:id="rId57"/>
    <sheet xmlns:r="http://schemas.openxmlformats.org/officeDocument/2006/relationships" name="Film Related and Other Obliga_5" sheetId="58" state="visible" r:id="rId58"/>
    <sheet xmlns:r="http://schemas.openxmlformats.org/officeDocument/2006/relationships" name="Fair Value Measurements (Assets" sheetId="59" state="visible" r:id="rId59"/>
    <sheet xmlns:r="http://schemas.openxmlformats.org/officeDocument/2006/relationships" name="Fair Value Measurements (Carryi" sheetId="60" state="visible" r:id="rId60"/>
    <sheet xmlns:r="http://schemas.openxmlformats.org/officeDocument/2006/relationships" name="Noncontrolling Interests (Narra" sheetId="61" state="visible" r:id="rId61"/>
    <sheet xmlns:r="http://schemas.openxmlformats.org/officeDocument/2006/relationships" name="Noncontrolling Interests (Chang" sheetId="62" state="visible" r:id="rId62"/>
    <sheet xmlns:r="http://schemas.openxmlformats.org/officeDocument/2006/relationships" name="Revenue (Disaggregation of Reve" sheetId="63" state="visible" r:id="rId63"/>
    <sheet xmlns:r="http://schemas.openxmlformats.org/officeDocument/2006/relationships" name="Revenue (Remaining Performance " sheetId="64" state="visible" r:id="rId64"/>
    <sheet xmlns:r="http://schemas.openxmlformats.org/officeDocument/2006/relationships" name="Revenue (Contract with Customer" sheetId="65" state="visible" r:id="rId65"/>
    <sheet xmlns:r="http://schemas.openxmlformats.org/officeDocument/2006/relationships" name="Revenue (Provision for Doubtful" sheetId="66" state="visible" r:id="rId66"/>
    <sheet xmlns:r="http://schemas.openxmlformats.org/officeDocument/2006/relationships" name="Revenue (Narrative) (Details)" sheetId="67" state="visible" r:id="rId67"/>
    <sheet xmlns:r="http://schemas.openxmlformats.org/officeDocument/2006/relationships" name="Net Income (Loss) Per Share (Ba" sheetId="68" state="visible" r:id="rId68"/>
    <sheet xmlns:r="http://schemas.openxmlformats.org/officeDocument/2006/relationships" name="Net Income (Loss) Per Share (Di" sheetId="69" state="visible" r:id="rId69"/>
    <sheet xmlns:r="http://schemas.openxmlformats.org/officeDocument/2006/relationships" name="Net Income (Loss) Per Share (An" sheetId="70" state="visible" r:id="rId70"/>
    <sheet xmlns:r="http://schemas.openxmlformats.org/officeDocument/2006/relationships" name="Capital Stock (Narrative) (Deta" sheetId="71" state="visible" r:id="rId71"/>
    <sheet xmlns:r="http://schemas.openxmlformats.org/officeDocument/2006/relationships" name="Capital Stock (Common Shares Re" sheetId="72" state="visible" r:id="rId72"/>
    <sheet xmlns:r="http://schemas.openxmlformats.org/officeDocument/2006/relationships" name="Capital Stock (Share-Based Comp" sheetId="73" state="visible" r:id="rId73"/>
    <sheet xmlns:r="http://schemas.openxmlformats.org/officeDocument/2006/relationships" name="Capital Stock (Share-based Co_2" sheetId="74" state="visible" r:id="rId74"/>
    <sheet xmlns:r="http://schemas.openxmlformats.org/officeDocument/2006/relationships" name="Capital Stock (Stock Option, SA" sheetId="75" state="visible" r:id="rId75"/>
    <sheet xmlns:r="http://schemas.openxmlformats.org/officeDocument/2006/relationships" name="Restructuring and Other (Restru" sheetId="76" state="visible" r:id="rId76"/>
    <sheet xmlns:r="http://schemas.openxmlformats.org/officeDocument/2006/relationships" name="Restructuring and Other (Severa" sheetId="77" state="visible" r:id="rId77"/>
    <sheet xmlns:r="http://schemas.openxmlformats.org/officeDocument/2006/relationships" name="Segment Information (Segment In" sheetId="78" state="visible" r:id="rId78"/>
    <sheet xmlns:r="http://schemas.openxmlformats.org/officeDocument/2006/relationships" name="Segment Information (Reconcilia" sheetId="79" state="visible" r:id="rId79"/>
    <sheet xmlns:r="http://schemas.openxmlformats.org/officeDocument/2006/relationships" name="Segment Information (Adjusted D" sheetId="80" state="visible" r:id="rId80"/>
    <sheet xmlns:r="http://schemas.openxmlformats.org/officeDocument/2006/relationships" name="Segment Information (Adjusted S" sheetId="81" state="visible" r:id="rId81"/>
    <sheet xmlns:r="http://schemas.openxmlformats.org/officeDocument/2006/relationships" name="Segment Information (Purchase A" sheetId="82" state="visible" r:id="rId82"/>
    <sheet xmlns:r="http://schemas.openxmlformats.org/officeDocument/2006/relationships" name="Segment Information (Reconcil_2" sheetId="83" state="visible" r:id="rId83"/>
    <sheet xmlns:r="http://schemas.openxmlformats.org/officeDocument/2006/relationships" name="Segment Information (Reconcil_3" sheetId="84" state="visible" r:id="rId84"/>
    <sheet xmlns:r="http://schemas.openxmlformats.org/officeDocument/2006/relationships" name="Contingencies (Narrative) (Deta"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rivative Instruments and He_6" sheetId="89" state="visible" r:id="rId89"/>
    <sheet xmlns:r="http://schemas.openxmlformats.org/officeDocument/2006/relationships" name="Derivative Instruments and He_7" sheetId="90" state="visible" r:id="rId90"/>
    <sheet xmlns:r="http://schemas.openxmlformats.org/officeDocument/2006/relationships" name="Additional Financial Informat_3" sheetId="91" state="visible" r:id="rId91"/>
    <sheet xmlns:r="http://schemas.openxmlformats.org/officeDocument/2006/relationships" name="Additional Financial Informat_4" sheetId="92" state="visible" r:id="rId92"/>
    <sheet xmlns:r="http://schemas.openxmlformats.org/officeDocument/2006/relationships" name="Additional Financial Informat_5" sheetId="93" state="visible" r:id="rId93"/>
    <sheet xmlns:r="http://schemas.openxmlformats.org/officeDocument/2006/relationships" name="Additional Financial Informat_6" sheetId="94" state="visible" r:id="rId94"/>
    <sheet xmlns:r="http://schemas.openxmlformats.org/officeDocument/2006/relationships" name="Additional Financial Informat_7" sheetId="95" state="visible" r:id="rId95"/>
    <sheet xmlns:r="http://schemas.openxmlformats.org/officeDocument/2006/relationships" name="Subsequent Events (Narrative) ("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Ft &quot;#,##0_);_(&quot;Ft &quot;(#,##0)"/>
    <numFmt numFmtId="170" formatCode="_(&quot;€ &quot;#,##0.0_);_(&quot;€ &quot;(#,##0.0)"/>
    <numFmt numFmtId="171" formatCode="_(&quot;Kč &quot;#,##0.0_);_(&quot;Kč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6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880</t>
        </is>
      </c>
    </row>
    <row r="9">
      <c r="A9" s="4" t="inlineStr">
        <is>
          <t>Entity Registrant Name</t>
        </is>
      </c>
      <c r="B9" s="4" t="inlineStr">
        <is>
          <t>LIONS GATE ENTERTAINMENT CORP /CN/</t>
        </is>
      </c>
    </row>
    <row r="10">
      <c r="A10" s="4" t="inlineStr">
        <is>
          <t>Entity Incorporation, State or Country Code</t>
        </is>
      </c>
      <c r="B10" s="4" t="inlineStr">
        <is>
          <t>A1</t>
        </is>
      </c>
    </row>
    <row r="11">
      <c r="A11" s="4" t="inlineStr">
        <is>
          <t>Entity Address, Address Line One</t>
        </is>
      </c>
      <c r="B11" s="4" t="inlineStr">
        <is>
          <t>250 Howe Street</t>
        </is>
      </c>
    </row>
    <row r="12">
      <c r="A12" s="4" t="inlineStr">
        <is>
          <t>Entity Address, Address Line Two</t>
        </is>
      </c>
      <c r="B12" s="4" t="inlineStr">
        <is>
          <t>20th Floor</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3R8</t>
        </is>
      </c>
    </row>
    <row r="16">
      <c r="A16" s="4" t="inlineStr">
        <is>
          <t>City Area Code</t>
        </is>
      </c>
      <c r="B16" s="4" t="inlineStr">
        <is>
          <t>877</t>
        </is>
      </c>
    </row>
    <row r="17">
      <c r="A17" s="4" t="inlineStr">
        <is>
          <t>Local Phone Number</t>
        </is>
      </c>
      <c r="B17" s="4" t="inlineStr">
        <is>
          <t>848-386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929351</t>
        </is>
      </c>
    </row>
    <row r="25">
      <c r="A25" s="4" t="inlineStr">
        <is>
          <t>Current Fiscal Year End Date</t>
        </is>
      </c>
      <c r="B25" s="4" t="inlineStr">
        <is>
          <t>--03-31</t>
        </is>
      </c>
    </row>
    <row r="26">
      <c r="A26" s="4" t="inlineStr">
        <is>
          <t>Document Fiscal Year Focus</t>
        </is>
      </c>
      <c r="B26" s="4" t="inlineStr">
        <is>
          <t>2022</t>
        </is>
      </c>
    </row>
    <row r="27">
      <c r="A27" s="4" t="inlineStr">
        <is>
          <t>Document Fiscal Period Focus</t>
        </is>
      </c>
      <c r="B27" s="4" t="inlineStr">
        <is>
          <t>Q2</t>
        </is>
      </c>
    </row>
    <row r="28">
      <c r="A28" s="4" t="inlineStr">
        <is>
          <t>Amendment Flag</t>
        </is>
      </c>
      <c r="B28" s="4" t="inlineStr">
        <is>
          <t>false</t>
        </is>
      </c>
    </row>
    <row r="29">
      <c r="A29" s="4" t="inlineStr">
        <is>
          <t>Class A Voting Shares</t>
        </is>
      </c>
    </row>
    <row r="30">
      <c r="A30" s="3" t="inlineStr">
        <is>
          <t>Document Information [Line Items]</t>
        </is>
      </c>
    </row>
    <row r="31">
      <c r="A31" s="4" t="inlineStr">
        <is>
          <t>Title of 12(b) Security</t>
        </is>
      </c>
      <c r="B31" s="4" t="inlineStr">
        <is>
          <t>Class A Voting Common Shares, no par value per share</t>
        </is>
      </c>
    </row>
    <row r="32">
      <c r="A32" s="4" t="inlineStr">
        <is>
          <t>Trading Symbol</t>
        </is>
      </c>
      <c r="B32" s="4" t="inlineStr">
        <is>
          <t>LGF.A</t>
        </is>
      </c>
    </row>
    <row r="33">
      <c r="A33" s="4" t="inlineStr">
        <is>
          <t>Security Exchange Name</t>
        </is>
      </c>
      <c r="B33" s="4" t="inlineStr">
        <is>
          <t>NYSE</t>
        </is>
      </c>
    </row>
    <row r="34">
      <c r="A34" s="4" t="inlineStr">
        <is>
          <t>Entity Common Stock, Shares Outstanding</t>
        </is>
      </c>
      <c r="C34" s="5" t="n">
        <v>83206602</v>
      </c>
    </row>
    <row r="35">
      <c r="A35" s="4" t="inlineStr">
        <is>
          <t>Class B Non-Voting Shares</t>
        </is>
      </c>
    </row>
    <row r="36">
      <c r="A36" s="3" t="inlineStr">
        <is>
          <t>Document Information [Line Items]</t>
        </is>
      </c>
    </row>
    <row r="37">
      <c r="A37" s="4" t="inlineStr">
        <is>
          <t>Title of 12(b) Security</t>
        </is>
      </c>
      <c r="B37" s="4" t="inlineStr">
        <is>
          <t>Class B Non-Voting Common Shares, no par value per share</t>
        </is>
      </c>
    </row>
    <row r="38">
      <c r="A38" s="4" t="inlineStr">
        <is>
          <t>Trading Symbol</t>
        </is>
      </c>
      <c r="B38" s="4" t="inlineStr">
        <is>
          <t>LGF.B</t>
        </is>
      </c>
    </row>
    <row r="39">
      <c r="A39" s="4" t="inlineStr">
        <is>
          <t>Security Exchange Name</t>
        </is>
      </c>
      <c r="B39" s="4" t="inlineStr">
        <is>
          <t>NYSE</t>
        </is>
      </c>
    </row>
    <row r="40">
      <c r="A40" s="4" t="inlineStr">
        <is>
          <t>Entity Common Stock, Shares Outstanding</t>
        </is>
      </c>
      <c r="C40" s="5" t="n">
        <v>141753926</v>
      </c>
    </row>
    <row r="41">
      <c r="A41" s="4" t="inlineStr">
        <is>
          <t>Principal Executive Offices</t>
        </is>
      </c>
    </row>
    <row r="42">
      <c r="A42" s="3" t="inlineStr">
        <is>
          <t>Document Information [Line Items]</t>
        </is>
      </c>
    </row>
    <row r="43">
      <c r="A43" s="4" t="inlineStr">
        <is>
          <t>Entity Address, Address Line One</t>
        </is>
      </c>
      <c r="B43" s="4" t="inlineStr">
        <is>
          <t>2700 Colorado Avenue</t>
        </is>
      </c>
    </row>
    <row r="44">
      <c r="A44" s="4" t="inlineStr">
        <is>
          <t>Entity Address, City or Town</t>
        </is>
      </c>
      <c r="B44" s="4" t="inlineStr">
        <is>
          <t>Santa Monica</t>
        </is>
      </c>
    </row>
    <row r="45">
      <c r="A45" s="4" t="inlineStr">
        <is>
          <t>Entity Address, State or Province</t>
        </is>
      </c>
      <c r="B45" s="4" t="inlineStr">
        <is>
          <t>CA</t>
        </is>
      </c>
    </row>
    <row r="46">
      <c r="A46" s="4" t="inlineStr">
        <is>
          <t>Entity Address, Postal Zip Code</t>
        </is>
      </c>
      <c r="B46" s="4" t="inlineStr">
        <is>
          <t>90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Films and Television Programs and Licensed Program Rights</t>
        </is>
      </c>
      <c r="B1" s="2" t="inlineStr">
        <is>
          <t>6 Months Ended</t>
        </is>
      </c>
    </row>
    <row r="2">
      <c r="B2" s="2" t="inlineStr">
        <is>
          <t>Sep. 30, 2021</t>
        </is>
      </c>
    </row>
    <row r="3">
      <c r="A3" s="3" t="inlineStr">
        <is>
          <t>Investment In Films And Television Programs and Program Rights [Abstract]</t>
        </is>
      </c>
    </row>
    <row r="4">
      <c r="A4" s="4" t="inlineStr">
        <is>
          <t>Investment In Films and Television Programs and Licensed Program Rights</t>
        </is>
      </c>
      <c r="B4" s="4" t="inlineStr">
        <is>
          <t>Investment in Films and Television Programs and Licensed Program Rights Total investment in films and television programs and licensed program rights by predominant monetization strategy is as follows: September 30, March 31, (Amounts in millions) Investment in Films and Television Programs: Individual Monetization Released, net of accumulated amortization $ 516.5 $ 414.7 Completed and not released 24.0 60.3 In progress 743.1 418.7 In development 97.8 92.9 1,381.4 986.6 Film Group Monetization Released, net of accumulated amortization 403.5 200.4 Completed and not released — — In progress 581.1 497.1 In development 22.9 28.2 1,007.5 725.7 Licensed program rights, net of accumulated amortization 399.2 510.4 Investment in films and television programs and licensed program rights, net $ 2,788.1 $ 2,222.7 At September 30, 2021, acquired film and television libraries have remaining unamortized costs of $157.5 million, which are monetized individually and are being amortized using the individual-film-forecast method over a remaining period of approximately 19.7 years (March 31, 2021 - unamortized costs of $18.3 million). Amortization of investment in film and television programs and licensed program rights by predominant monetization strategy is as follows for the three and six months ended September 30, 2021 and 2020, and was included in direct operating expense in the unaudited condensed consolidated statements of operations: Three Months Ended Six Months Ended September 30, September 30, 2021 2020 2021 2020 (Amounts in millions) Amortization expense: Individual monetization $ 183.7 $ 106.3 $ 419.5 $ 228.8 Film group monetization 88.6 66.4 120.7 114.6 Licensed program rights 86.7 77.5 189.9 188.0 $ 359.0 $ 250.2 $ 730.1 $ 531.4 Impairments. Investment in films and television programs and licensed program rights includes write-downs to fair value, which are included in direct operating expense on the unaudited condensed consolidated statements of operations, and represented the following amounts by segment for the three and six months ended September 30, 2021 and 2020: Three Months Ended Six Months Ended September 30, September 30, 2021 2020 2021 2020 (Amounts in millions) Impairments by segment: Motion Picture $ 0.1 $ 0.3 $ 0.1 $ 0.9 Television Production 1.6 2.8 26.6 2.8 Impairments not included in segment operating results (1) — 15.4 — 15.4 $ 1.7 $ 18.5 $ 26.7 $ 19.1 ____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Sep. 30, 2021</t>
        </is>
      </c>
    </row>
    <row r="3">
      <c r="A3" s="3" t="inlineStr">
        <is>
          <t>Equity Method Investments, and Investments in Debt and Equity Securities [Abstract]</t>
        </is>
      </c>
    </row>
    <row r="4">
      <c r="A4" s="4" t="inlineStr">
        <is>
          <t>Investments</t>
        </is>
      </c>
      <c r="B4" s="4" t="inlineStr">
        <is>
          <t>Investments The Company's investments consisted of the following: September 30, March 31, (Amounts in millions) Investments in equity method investees $ 58.8 $ 30.1 Other investments 2.3 1.8 $ 61.1 $ 31.9 Equity Method Investments: The Company has investments in various equity method investees with ownership percentages ranging from approximately 9% to 49%. These investments include: STARZPLAY Arabia. STARZPLAY Arabia (Playco Holdings Limited) offers a STARZ-branded online subscription video-on-demand service in the Middle East and North Afric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Great Point Opportunity Fund. Great Point Opportunity Fund is a partnership to make investments in an operating company that will operate a studio facility in Yonkers, New York. Spyglass. Spyglass is a global premium content company, focused on developing, producing, financing and acquiring motion pictures and television programming across all platforms for worldwide audiences. Other. In addition to the equity method investments discussed above, the Company holds ownership interests in other immaterial equity method investees. Summarized Financial Information. Summarized financial information for the Company's equity method investees on an aggregate basis is set forth below: September 30, March 31, (Amounts in millions) Current assets $ 110.1 $ 135.2 Non-current assets $ 91.1 $ 177.7 Current liabilities $ 208.6 $ 201.1 Non-current liabilities $ 59.8 $ 91.7 Three Months Ended Six Months Ended September 30, September 30, 2021 2020 2021 2020 (Amounts in millions) Revenues $ 22.8 $ 22.3 $ 37.1 $ 46.8 Gross profit $ 4.8 $ 7.1 $ 8.7 $ 13.8 Net loss $ (8.7) $ (16.1) $ (19.9) $ (33.8) Gain (Loss) on Investments: The following table summarizes the components of the gain (loss) on investments: Three Months Ended Six Months Ended September 30, September 30, 2021 2020 2021 2020 (Amounts in millions) Unrealized gains (losses) on equity securities $ (0.2) $ 0.3 $ (0.7) $ 0.8 Impairments of other investments (1) — (5.0) — (5.0) Gain on sale of other investments and other investment gains 1.7 — 2.2 4.6 $ 1.5 $ (4.7) $ 1.5 $ 0.4 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 xml:space="preserve">Debt Total debt of the Company, excluding film related and other obligations, was as follows as of September 30, 2021 and March 31, 2021: September 30, March 31, (Amounts in millions) Corporate debt: Revolving Credit Facility $ — $ — Term Loan A: 2023 Term Loan A 204.3 660.0 2026 Term Loan A 444.9 — Term Loan B 850.4 952.6 5.500% Senior Notes 1,000.0 — 5.875% Senior Notes — 518.7 6.375% Senior Notes — 545.6 Total corporate debt 2,499.6 2,676.9 Unamortized debt issuance costs (64.6) (46.0) Total debt, net 2,435.0 2,630.9 Less current portion (40.0) (88.0) Non-current portion of debt $ 2,395.0 $ 2,542.9 Fiscal 2022 Debt Transactions: Senior Notes Redemption and Issuance. On April 1, 2021, the Company redeemed in full all $518.7 million outstanding principal amount of its 5.875% Senior Notes due November 2024 ("5.875% Senior Notes") and all $545.6 million outstanding principal amount of its 6.375% Senior Notes due February 2024 ("6.375% Senior Notes"). In connection with the early redemption of the 5.875% Senior Notes and the 6.375% Senior Notes, the Company paid a prepayment premium of $15.2 million and $17.4 million, respectively, plus accrued and unpaid interest to the date of redemption, pursuant to the terms of the indentures governing the 5.875% Senior Notes and the 6.375% Senior Notes, respectively. In connection with the redemption of the 5.875% Senior Notes and the 6.375% Senior Notes, on April 1, 2021, the Company issued $1.0 billion aggregate principal amount of 5.500% Senior Notes due April 15, 2029 ("5.500% Senior Notes"). Credit Agreement Amendment. On April 6, 2021, the Company amended its credit and guarantee agreement dated December 8, 2016, as amended (the "Credit Agreement") to, among other things, extend the maturity (the "Extension") of a portion of its revolving credit commitments, amounting to $1.25 billion (the "2026 Revolving Credit Facility"), and a portion of its outstanding term A loans, amounting to $444.9 million (the "2026 Term Loan A"), to April 6, 2026, and make certain other changes to the covenants and other provisions therein. After giving effect to the Extension, $250.0 million of revolving credit commitments (the "2023 Revolving Credit Facility and together with the 2026 Revolving Credit Facility, the "Revolving Credit Facility") and $215.1 million of term A loans (the "2023 Term Loan A", and together with the 2026 Term Loan A, the "Term Loan A") remained outstanding with a maturity of March 22, 2023. Term Loan B Repurchases. During the three months ended September 30, 2021, the Company completed a series of repurchases of the Term Loan B and, in aggregate, paid $44.2 million to repurchase $44.5 million principal amount of the Term Loan B (six months ended September 30, 2021 - in aggregate paid $95.3 million to repurchase $96.0 million principal amount of the Term Loan B). See the Loss on Extinguishment of Debt section further below for a description of the accounting for these transactions. Termination of a Portion of Revolving Credit Facility Commitments. Subsequent to September 30, 2021, in November 2021, the Company terminated its revolving credit commitments under its 2023 Revolving Credit Facility, amounting to $250.0 million (the "Termination"). After giving effect to the Termination, the Company's remaining revolving credit commitments under its Credit Agreement amounted to $1.25 billion under the 2026 Revolving Credit Facility (see Note 18). Senior Credit Facilities (Revolving Credit Facility, Term Loan A and Term Loan B) Revolving Credit Facility Availability of Funds &amp; Commitment Fee. As of September 30, 2021, the Revolving Credit Facility provides for borrowings and letters of credit up to an aggregate of $1.5 billion, and at September 30, 2021 there was $1.5 billion available. However, borrowing levels are subject to certain financial covenants as discussed below. There were no letters of credit outstanding at September 30, 2021. The Company is required to pay a quarterly commitment fee on the Revolving Credit Facility of 0.250% to 0.375% per annum, depending on the achievement of certain leverage ratios, as defined in the Credit Agreement, on the total Revolving Credit Facility of $1.5 billion less the amount drawn. Maturity Date: • Revolving Credit Facility: As of September 30, 2021, a portion of the revolving credit commitments, amounting to $1.25 billion, matures April 6, 2026, and a portion of the revolving credit commitments, amounting to $250.0 million, matures March 22, 2023. See Termination of a Portion of Revolving Credit Facility Commitments section above and Note 18 - Subsequent Events. • Term Loan A: ◦ 2023 Term Loan A: March 22, 2023. ◦ 2026 Term Loan A: April 6, 2026. • Term Loan B: March 24, 2025. Interest: • Revolving Credit Facility &amp; Term Loan A: The Revolving Credit Facility and Term Loan A bear interest at a rate per annum equal to LIBOR plus 1.75% (or an alternative base rate plus 0.75%) margin, with a LIBOR floor of zero. The margin is subject to potential increases of up to 50 basis points (two (2) increases of 25 basis points each) upon certain increases to net first lien leverage ratios, as defined in the Credit Agreement (effective interest rate of 1.83% as of September 30, 2021, before the impact of interest rate swaps). • Term Loan B: The Term Loan B bears interest at a rate per annum equal to LIBOR plus 2.25% margin, with a LIBOR floor of zero (or an alternative base rate plus 1.25% margin) (effective interest rate of 2.33% as of September 30, 2021, before the impact of interest rate swaps). Required Principal Payments: • Term Loan A: ◦ 2023 Term Loan A: Quarterly principal payments, at quarterly rates of 1.25% beginning June 30, 2019, 1.75% beginning June 30, 2020, and 2.50% beginning June 30, 2021 through December 31, 2022, with the balance payable at maturity. ◦ 2026 Term Loan A: Quarterly principal payments beginning September 30, 2022 at a quarterly rate of 1.25%, then at quarterly rates of 1.75% beginning September 30, 2023, and 2.50% beginning September 30, 2024 through March 31, 2026, with the balance payable at maturity. • Term Loan B: Quarterly principal payments at a quarterly rate of 0.25%,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amp; Term Loan A: The Company may voluntarily prepay the Revolving Credit Facility and Term Loan A at any time without premium or penalty. • Term Loan B: The Company may voluntarily prepay the Term Loan B at any time. Security. The Senior Credit Facilities are guaranteed by the Guarantors (as defin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September 30, 2021,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Potential Impact of LIBOR Transition. The Chief Executive of the U.K. Financial Conduct Authority (the “FCA”), which regulates the LIBOR has announced that the FCA will no longer persuade or compel banks to submit rates for the calculation of LIBOR after the end of 2021. For U.S dollar LIBOR, publication of the one-week and two-month LIBOR settings will cease after December 31, 2021, and publication of the overnight and 12-month LIBOR settings will cease after June 30, 2023. Immediately after June 30, 2023, the one-month, three-month and six-month U.S. dollar LIBOR settings will no longer be representative. Given these changes, the LIBOR administrator has advised that no new contracts using U.S. dollar LIBOR should be entered into after December 31, 2021. It is also possible that U.S. LIBOR will be discontinued or modified prior to June 30, 2023. Under the terms of the Company's Credit Agreement, in the event of the discontinuance of LIBOR, a mutually agreed-upon alternate benchmark rate will be established to replace LIBOR. The Company and Lenders (as defined in the Credit Agreement) shall, in good faith, endeavor to establish an alternate benchmark rate that gives due consideration to prevailing market convention for determining a rate of interest for syndicated loans in the United States at such time, and which places the Lenders and the Company in the same economic position that existed immediately prior to the discontinuation of LIBOR. The Company does not anticipate that the discontinuance or modification of LIBOR will materially impact its liquidity or financial position. 5.500% Senior Notes Interest: Bears interest at 5.500% annually (payable semi-annually in arrears on April 15 and October 15 of each year, commencing on October 15, 2021). Maturity Date: April 15, 2029. Optional Redemption: (i) Prior to April 15, 2024, the Company may redeem the 5.500% Senior Notes in whole at any time, or in part from time to time, at a price equal to 100% of the principal amount of the notes to be redeemed plus a "make-whole" premium, plus accrued and unpaid interest, if any, to, but not including, the redemption date. The make-whole premium is the greater of (i) 1.0% of the principal amount redeemed and (ii) the excess, if any, of the present value at such redemption date of the redemption price at April 15, 2024 (see redemption prices below) plus interest through April 15, 2024 (discounted to the redemption date at the treasury rate plus 50 basis points) over the principal amount of the notes redeemed on the redemption date. (ii) On or after April 15, 2024, the Company may redeem the 5.500% Senior Notes in whole at any time, or in part from time to time, at certain specified redemption prices, plus accrued and unpaid interest, if any, to, but not including, the redemption date. Such redemption prices are as follows (as a percentage of the principal amount redeemed): (i) on or after April 15, 2024 - 102.750%; (ii) on or after April 15, 2025 - 101.375%; and (iii) on or after April 15, 2026 - 100%. In addition, the Company may redeem up to 40% of the aggregate principal amount of the notes at any time and from time to time prior to April 15, 2024 with the net proceeds of certain equity offerings at a price of 105.500% of the aggregate principal amount thereof, plus accrued and unpaid interest, if any, to, but not including, the redemption date. Security. The 5.500% Senior Notes are unsubordinated, unsecured obligations of the Company. Covenants. The 5.500%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September 30, 2021, the Company was in compliance with all applicable covenants. Change in Control. The occurrence of a change of control will be a triggering event requiring the Company to offer to purchase from holders all of the 5.500%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500% Senior Notes at 100% of their principal amount, plus accrued and unpaid interest, if any, to the date of purchase. Capacity to Pay Dividends At September 30, 2021, the capacity to pay dividends under the Senior Credit Facilities and the 5.500% Senior Notes significantly exceeded the amount of the Company's accumulated deficit or net loss, and therefore the Company's net loss of $48.5 million and accumulated deficit of $143.0 million were deemed free of restrictions from paying dividends at September 30, 2021. Loss on Extinguishment of Debt Accounting for the Fiscal 2022 Debt Transactions Discussed Above: Revolving Credit Facility. • Unamortized debt issuance costs: Where the borrowing capacity (measured as the amount available under the revolving credit facility multiplied by the remaining term) was less than it was prior to the amendment to the Revolving Credit Facility on April 6, 2021, on a creditor-by-creditor basis, the unamortized debt issuance costs were written off as a loss on extinguishment of debt in proportion to the decrease in borrowing capacity. The remaining unamortized debt issuance costs were allocated between the 2023 and 2026 Revolving Credit Facility in proportion to the borrowing capacity of each facility and are being amortized over the respective terms of the 2023 and 2026 Revolving Credit Facility, as applicable. • Fees paid to creditors and third-party costs: All fees paid to creditors or third parties (i.e., new debt issuance costs) were recorded as a reduction of amounts outstanding under the 2026 Revolving Credit Facility and are being amortized over the term of the 2026 Revolving Credit Facility. Term Loan A. With respect to substantially all creditors participating in the Term Loan A, the amendment was considered a modification of terms since the present value of the cash flows after the amendment differed by less than a 10% change from the present value of the cash flows on a creditor-by-creditor basis prior to the amendment. Accordingly, the associated costs were accounted for as follows: • Unamortized debt issuance costs: Previously incurred unamortized debt issuance costs and fees were allocated between the 2023 Term Loan A and the 2026 Term Loan A based on the relative balances outstanding after the amendment and are being amortized over the respective terms of the 2023 Term Loan A and 2026 Term Loan A. To the extent there was a reduction of the outstanding balance on a creditor-by-creditor basis (i.e., a partial prepayment of debt), previously incurred unamortized debt issuance costs and fees were expensed as a loss on extinguishment of debt on the unaudited condensed consolidated statement of operations. • Fees paid to creditors: Certain fees were paid to creditors based on their 2026 Term Loan A participation. These fees paid to creditors were recorded as a reduction of amounts outstanding under the 2026 Term Loan A and are being amortized over the term of the 2026 Term Loan A. • Third-party costs: Substantially all third-party costs were expensed as a result of the modification and included in loss on extinguishment of debt in the unaudited condensed consolidated statement of operations. Senior Notes. In accounting for the issuance and redemption of the 5.875% and 6.375% Senior Notes as discussed above, a portion of the Senior Notes redemption and issuance was considered a modification of terms with creditors who participated in both the redeemed Senior Notes and new 5.500% Senior Notes, a portion was considered a debt extinguishment, and a portion represented new issuances to new creditors, and the debt issuance costs were accounted for as follows: • Unamortized debt issuance costs: Previously incurred unamortized debt issuance costs and fees on the redeemed Senior Notes are being amortized over the term of the new Senior Notes, to the extent considered a modification of terms, and expensed as a loss on extinguishment of debt to the extent considered an extinguishment. To the extent there was a reduction of the outstanding balance on a creditor-by-creditor basis (i.e., a partial prepayment of debt), previously incurred unamortized debt issuance costs and fees were expensed as a loss on extinguishment of debt on the unaudited condensed consolidated statement of operations. • Fees paid to creditors: Fees paid to creditors or call premiums were recorded as a reduction of amounts outstanding under the new Senior Notes and are being amortized over the term of the new Senior Notes, to the extent considered a modification of terms or associated with new issuances to new creditors, and expensed as a loss on extinguishment of debt to the extent considered an extinguishment or a partial prepayment of debt. • Third-party costs: Costs incurred with third parties were recorded as a reduction of amounts outstanding under the new Senior Notes and will be amortized over the term of the new Senior Notes, to the extent considered an extinguishment or associated with new issuances to new creditors, and expensed as a loss on extinguishment of debt to the extent considered a modification of terms. For all of the above transactions, debt issuance costs recorded as a reduction of outstanding debt are amortized using the effective interest method. Term Loan B. In connection with the repurchases of the Term Loan B discussed above, during the three and six months ended September 30, 2021, the Company recorded a loss on extinguishment of debt of nil and $0.2 million, respectively, related to the write-off of debt issuance costs. Loss on Extinguishment of Debt. During the six months ended September 30, 2021, the Company recorded a loss on extinguishment of debt related to the transactions described above, as summarized in the table below (three months ended September 30, 2021 - loss on extinguishment of debt of $0.4 million; three and six months ended September 30, 2020 - none): Six Months Ended Loss on Extinguishment of Debt Recorded as a Reduction of Outstanding Debt Balances &amp; Amortized Over Life of New Issuances Total (Amounts in millions) Revolving Credit Facility, Term Loan A and Senior Notes: New debt issuance costs and call premiums $ 21.2 $ 31.0 $ 52.2 Previously incurred debt issuance costs 5.2 31.1 36.3 $ 26.4 $ 62.1 $ 88.5 Loss on Term Loan B repurchases and other 0.7 Total loss on extinguishment of debt $ 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lm Related and Other Obligations</t>
        </is>
      </c>
      <c r="B1" s="2" t="inlineStr">
        <is>
          <t>6 Months Ended</t>
        </is>
      </c>
    </row>
    <row r="2">
      <c r="B2" s="2" t="inlineStr">
        <is>
          <t>Sep. 30, 2021</t>
        </is>
      </c>
    </row>
    <row r="3">
      <c r="A3" s="3" t="inlineStr">
        <is>
          <t>Film Related And Other Obligations [Abstract]</t>
        </is>
      </c>
    </row>
    <row r="4">
      <c r="A4" s="4" t="inlineStr">
        <is>
          <t>Film Related and Other Obligations</t>
        </is>
      </c>
      <c r="B4" s="4" t="inlineStr">
        <is>
          <t>Film Related and Other Obligations September 30, March 31, (Amounts in millions) Program rights and film obligations $ 178.8 $ 214.6 Production and related loans 871.9 493.5 IP Credit Facility and other financing obligations 215.0 — Total film related and other obligations 1,265.7 708.1 Unamortized debt issuance costs (7.1) (4.6) Total film related and other obligations, net 1,258.6 703.5 Less current portion (546.4) (385.0) Total non-current film related and other obligations $ 712.2 $ 318.5 Program Rights and Film Obligations Program rights and film obligations include minimum guarantees and accrued licensed program rights obligations, which represent amounts payable for film or television rights that the Company has acquired or licensed and certain theatrical marketing obligations for amounts received from third parties that are contractually committed for theatrical marketing expenditures associated with specific titles. Production and Related Loans Production and related loans include individual loans for the production or license of film and television programs that the Company produces or licenses and the Company's Production Tax Credit Facility (as defined below). Individual Loans . The majority of the Company's individual production and related loans have contractual repayment dates either at or near the expected completion date, with the exception of certain loans containing repayment dates on a longer term basis, and incur LIBOR-based interest at rates ranging from 1.93% to 3.11% (before the impact of interest rate swaps, see Note 16 for interest rate swaps). Production Tax Credit Facility. In January 2021, as amended on March 31, 2021, the Company entered into a non-recourse senior secured revolving credit facility (the "Production Tax Credit Facility") based on collateral consisting of certain of the Company’s tax credit receivables. The maximum principal amount of the Production Tax Credit Facility is $22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Advances under the Production Tax Credit Facility bear interest at a rate equal to, at the Company’s option, LIBOR plus 1.50% per annum or the base rate plus 0.50% per annum (effective interest rate of 1.58% at September 30, 2021). The Production Tax Credit Facility matures on January 27, 2025. As of September 30, 2021, there was $205.8 million outstanding under the Production Tax Credit Facility, and there were no additional amounts available under the Production Tax Credit Facility (March 31, 2021 - $120.0 million outstanding). IP Credit Facility and Other Financing Obligations IP Credit Facility. In July 2021, as amended on September 30, 2021, certain subsidiaries of the Company entered into a senior secured amortizing term credit facility (the "IP Credit Facility") based on the collateral consisting solely of certain of the Company’s rights in certain library titles, including the Spyglass and other recently acquired libraries. The maximum principal amount of the IP Credit Facility is $140.0 million, subject to the amount of collateral available, which is based on the valuation of cash flows from the libraries. The cash flows generated from the exploitation of the rights will be applied to repay the IP Credit Facility subject to cumulative minimum guaranteed payment amounts as set forth below: Cumulative Period Through: Cumulative Minimum Guaranteed Payment Amounts Payment Due Date (in millions) September 30, 2022 $26.3 November 14, 2022 September 30, 2023 $52.5 November 14, 2023 September 30, 2024 $78.8 November 14, 2024 September 30, 2025 $105.0 November 14, 2025 July 30, 2026 $140.0 July 30, 2026 Advances under the IP Credit Facility bear interest at a rate equal to, at the Company’s option, LIBOR plus 2.25% per annum or the base rate plus 1.25% per annum (effective interest rate of 2.50% at September 30, 2021). The IP Credit Facility matures on July 30, 2026. As of September 30, 2021, there was $140.0 million outstanding under the IP Credit Facility. Other Financing Obligations. Other financing obligations include financing collateralized by certain contractual payments to be receive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September 30, 2021 and March 31, 2021: September 30, 2021 March 31, 2021 Level 1 Level 2 Total Level 1 Level 2 Total Assets: (Amounts in millions) Available-for-sale equity securities $ 0.7 $ — $ 0.7 $ 1.8 $ — $ 1.8 Forward exchange contracts (see Note 16) — 2.1 2.1 — 1.5 1.5 Interest rate swaps (see Note 16) (1) — 120.4 120.4 — 149.0 149.0 Liabilities: Forward exchange contracts (see Note 16) — (2.6) (2.6) — (2.6) (2.6) Interest rate swaps (see Note 16) — (72.9) (72.9) — (78.4) (78.4) ________________ (1) Amounts at September 30, 2021 and March 31, 2021 exclude $93.1 million and $98.2 million, respectively, of financing component of interest rate swaps presented in the table below. The following table sets forth the carrying values and fair values of the Company’s outstanding debt, production and related loans, IP Credit Facility and other financing obligations, and interest rate swaps at September 30, 2021 and March 31, 2021: September 30, 2021 March 31, 2021 (Amounts in millions) Carrying Fair Value (1) Carrying Value Fair Value (1) (Level 2) (Level 2) Term Loan A $ 641.3 $ 620.8 $ 651.4 $ 647.6 Term Loan B 842.7 844.0 942.8 936.0 5.500% Senior Notes 963.8 1,027.5 — — 5.875% Senior Notes — — 506.7 533.9 6.375% Senior Notes — — 540.8 563.0 Production and related loans 867.5 871.9 489.0 493.5 IP Credit Facility and other financing obligations 212.3 215.0 — — Financing component of interest rate swaps (2) 143.3 136.6 152.5 144.7 ________________ (1) The Company measures the fair value of its outstanding debt and interest rate swaps using discounted cash flow techniques that use observable market inputs, such as LIBOR-based yield curves, swap rates, and credit ratings (Level 2 measurements). (2) Amounts at September 30, 2021 and March 31, 2021 include $93.1 million and $98.2 million, respectively, recorded as a reduction of assets under master netting arrangements. The Company’s financial instruments also include cash and cash equivalents, accounts receivable, accounts payable and accrued liabilities, other liabilities, and borrowings under the Revolving Credit Facility, if any. The carrying values of these financial instruments approximated the fair values at September 30, 2021 an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Sep. 30, 2021</t>
        </is>
      </c>
    </row>
    <row r="3">
      <c r="A3" s="3" t="inlineStr">
        <is>
          <t>Noncontrolling Interest [Abstract]</t>
        </is>
      </c>
    </row>
    <row r="4">
      <c r="A4" s="4" t="inlineStr">
        <is>
          <t>Noncontrolling Interests</t>
        </is>
      </c>
      <c r="B4" s="4" t="inlineStr">
        <is>
          <t>Noncontrolling Interests Redeemable Noncontrolling Interests The table below presents the reconciliation of changes in redeemable noncontrolling interests: Six Months Ended September 30, 2021 2020 (Amounts in millions) Beginning balance $ 219.1 $ 167.8 Net loss attributable to redeemable noncontrolling interests (10.6) (8.4) Noncontrolling interests discount accretion 12.6 11.5 Adjustments to redemption value 22.2 13.4 Cash distributions (0.1) (2.0) Ending balance $ 243.2 $ 182.3 Redeemable noncontrolling interests (included in temporary equity on the unaudited condensed consolidated balance sheets) relate to the November 12, 2015 acquisition of a controlling interest in Pilgrim Media Group and the May 29, 2018 acquisition of a controlling interest in 3 Arts Entertainment. 3 Arts Entertainment. The noncontrolling interest holders have a right to put the noncontrolling interest of 3 Arts Entertainment, at fair value, exercisable at five years after the acquisition date of May 29, 2018, for a 60 day period. Beginning 30 days after the expiration of the exercise period for the put rights held by the noncontrolling interest holders, the Company has a right to call the noncontrolling interest of 3 Arts Entertainment, at fair value, for a 60 day period. Pilgrim Media Group. Pursuant to an amendment dated April 2, 2021, the put and call rights associated with the Pilgrim Media Group noncontrolling interest were extended and modified, such that the noncontrolling interest holder has a right to put and the Company has a right to call a portion of the noncontrolling interest, equal to 25% of Pilgrim Media Group, at fair value, exercisable for thirty (30) days beginning November 12, 2022. In addition, the noncontrolling interest holder has a right to put and the Company has a right to call the remaining amount of noncontrolling interest at fair value, subject to a cap, exercisable for thirty (30) days beginning November 12, 2024, as amended. In addition, the noncontrolling interest holder is the President and CEO of Pilgrim Media Group. Pursuant to the original operating agreement of Pilgrim Media Group, if the employment of the noncontrolling interest holder was terminated, under certain circumstances as defined in the operating agreement, the Company could call and the noncontrolling interest holder could put the noncontrolling interest at a discount to fair value, which was being expensed over the call periods in the original operating agreement. Pursuant to the amendment to the operating agreement on April 2, 2021, this discount was eliminated and therefore the remaining unamortized discount of $2.7 million was expensed in the quarter ended June 30, 2021. The amortization of the discount through June 30, 2021 was included in general and administrative expense of Pilgrim Media Group and reflected as an addition to redeemable noncontrolling interest.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Other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Revenue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Revenue by Segment, Market or Product Line The table below presents revenues by segment, market or product line for the three and six months ended September 30, 2021 and 2020: Three Months Ended Six Months Ended September 30, September 30, 2021 2020 2021 2020 (Amounts in millions) Revenue by Type: Motion Picture Theatrical $ 16.0 $ — $ 44.4 $ 0.3 Home Entertainment Digital Media 129.8 116.1 242.0 243.9 Packaged Media 31.2 33.9 65.2 73.5 Total Home Entertainment 161.0 150.0 307.2 317.4 Television 90.9 59.1 141.6 117.6 International 59.3 45.5 122.1 97.9 Other 3.7 3.0 6.8 5.1 Total Motion Picture revenues 330.9 257.6 622.1 538.3 Television Production Television 228.2 116.7 500.4 212.6 International 57.0 47.9 124.4 94.3 Home Entertainment Digital Media 33.2 15.9 57.8 61.8 Packaged Media 1.0 1.1 3.2 1.8 Total Home Entertainment 34.2 17.0 61.0 63.6 Other 16.6 15.6 36.3 22.4 Total Television Production revenues 336.0 197.2 722.1 392.9 Media Networks - Programming Revenues Domestic (1) 358.6 374.1 716.7 731.3 International 26.1 14.2 50.3 24.2 384.7 388.3 767.0 755.5 Intersegment eliminations (163.8) (98.1) (322.2) (128.0) Total revenues $ 887.8 $ 745.0 $ 1,789.0 $ 1,558.7 ___________________ (1) Media Networks domestic revenues for the three and six months ended September 30, 2020 included revenue from the Company's former Other Streaming Services product line of $13.3 million and $24.8 million, respectively, substantially all of which related to the Company's former interest in Pantaya, which was sold on March 31, 2021 (see Note 2).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September 30, 2021 are as follows: Rest of Year Ending March 31, 2022 Year Ending March 31, 2023 2024 Thereafter Total (Amounts in millions) Remaining Performance Obligations $ 711.7 $ 470.5 $ 152.1 $ 305.7 $ 1,640.0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60.0 million and $132.8 million, respectively, including variable and fixed fee arrangements, were recognized during the three and six months ended September 30, 2021, from performance obligations satisfied prior to March 31, 2021.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At September 30, 2021 and March 31, 2021, accounts receivable, contract assets and deferred revenue are as follows. Item Balance Sheet Location September 30, March 31, Addition (Reduction) (Amounts in millions) Accounts receivable, net - current Accounts receivable, net $ 419.3 $ 383.7 $ 35.6 Accounts receivable, net - non-current Other assets - non-current 42.7 49.4 (6.7) Contract asset - current Other assets - current (1) 29.6 25.6 4.0 Contract asset - non-current Other assets - non-current (1) 13.7 10.3 3.4 Deferred revenue - current Deferred revenue - current 276.7 165.7 111.0 Deferred revenue - non-current Deferred revenue - non-current 49.0 56.2 (7.2) __________________ (1) Included in prepaid expenses and other (see Note 17). Accounts Receivable. Accounts receivable are presented net of a provision for doubtful accounts. The Company estimates provisions for accounts receivable based on historical experience for the respective risk categories and current and future expected economic conditions. To assess collecti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ibility. The Company generally does not require collateral for its trade accounts receivable. Changes in the provision for doubtful accounts consisted of the following: March 31, 2021 (Benefit) provision for doubtful accounts (1) Uncollectible accounts written-off September 30, 2021 (Amounts in millions) Trade accounts receivable $ 6.5 $ (0.6) $ (0.1) $ 5.8 _______________________ (1) Represents collections on accounts receivable previously reserved.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Deferred Revenue. Deferred revenue relates primarily to customer cash advances or deposits received prior to when the Company satisfies the corresponding performance obligation. Revenues of $42.9 million and $107.0 million, respectively, were recognized during the three and six months ended September 30, 2021 related to the balance of deferred revenue at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net income (loss) per share is calculated based on the weighted average common shares outstanding for the period. Basic net income (loss) per share for the three and six months ended September 30, 2021 and 2020 is presented below: Three Months Ended Six Months Ended September 30, September 30, 2021 2020 2021 2020 (Amounts in millions, except per share amounts) Basic Net Income (Loss) Per Common Share: Numerator: Net income (loss) attributable to Lions Gate Entertainment Corp. shareholders $ 7.5 $ (18.4) $ (37.9) $ 32.7 Denominator: Weighted average common shares outstanding 224.4 220.4 223.1 220.0 Basic net income (loss) per common share $ 0.03 $ (0.08) $ (0.17) $ 0.15 Diluted net income (loss) per common share reflects share purchase options, including share appreciation rights ("SARs"), restricted share units ("RSUs") and restricted stock using the treasury stock method when dilutive, and any contingently issuable shares when dilutive. Diluted net income (loss) per common share for the three and six months ended September 30, 2021 and 2020 is presented below: Three Months Ended Six Months Ended September 30, September 30, 2021 2020 2021 2020 (Amounts in millions, except per share amounts) Diluted Net Income (Loss) Per Common Share: Numerator: Net income (loss) attributable to Lions Gate Entertainment Corp. shareholders $ 7.5 $ (18.4) $ (37.9) $ 32.7 Denominator: Weighted average common shares outstanding 224.4 220.4 223.1 220.0 Effect of dilutive securities: Share purchase options 1.8 — — — Restricted share units and restricted stock 2.3 — — 0.6 Adjusted weighted average common shares outstanding 228.5 220.4 223.1 220.6 Diluted net income (loss) per common share $ 0.03 $ (0.08) $ (0.17) $ 0.15 As a result of the net loss in the six months ended September 30, 2021 and the three months ended September 30, 2020, the dilutive effect of the share purchase options, restricted share units and restricted stock, and contingently issuable shares were considered anti-dilutive and, therefore, excluded from diluted net loss per share. The weighted average anti-dilutive shares excluded from the calculation due to the net loss for the six months ended September 30, 2021 totaled 5.7 million (three months ended September 30, 2020 - 0.9 million). Additionally, for the three and six months ended September 30, 2021 and 2020, the outstanding common shares issuable presented below were excluded from diluted net income (loss) per common share because their inclusion would have had an anti-dilutive effect regardless of net income or loss in the period. Three Months Ended Six Months Ended September 30, September 30, 2021 2020 2021 2020 (Amounts in millions) Anti-dilutive shares issuable Share purchase options 18.6 28.2 16.0 28.0 Restricted share units 1.7 1.4 0.9 2.0 Other issuable shares 2.1 2.6 2.0 3.8 Total weighted average anti-dilutive shares issuable excluded from diluted net income (loss) per common share 22.4 32.2 18.9 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t>
        </is>
      </c>
      <c r="B1" s="2" t="inlineStr">
        <is>
          <t>6 Months Ended</t>
        </is>
      </c>
    </row>
    <row r="2">
      <c r="B2" s="2" t="inlineStr">
        <is>
          <t>Sep. 30, 2021</t>
        </is>
      </c>
    </row>
    <row r="3">
      <c r="A3" s="3" t="inlineStr">
        <is>
          <t>Equity and Share-based Compensation [Abstract]</t>
        </is>
      </c>
    </row>
    <row r="4">
      <c r="A4" s="4" t="inlineStr">
        <is>
          <t>Capital Stock</t>
        </is>
      </c>
      <c r="B4" s="4" t="inlineStr">
        <is>
          <t>Capital Stock (a) Common Shares The Company had 500 million authorized Class A voting shares and 500 million authorized Class B non-voting shares at September 30, 2021 and March 31, 2021. The table below outlines common shares reserved for future issuance: September 30, March 31, (Amounts in millions) Stock options and SARs outstanding 27.3 26.7 Restricted stock and restricted share units — unvested 8.1 9.1 Common shares available for future issuance 18.9 15.6 Shares reserved for future issuance 54.3 51.4 (b) Share-based Compensation On September 14, 2021, the Company’s shareholders approved an amendment to the Lions Gate Entertainment Corp. 2019 Performance Incentive Plan (the “2019 Plan”) previously adopted by the Board of Directors of the Company to increase the maximum number of the Company’s common shares that may be issued or transferred pursuant to awards under the 2019 Plan by an additional 5.0 million shares so that the new aggregate share limit under the 2019 Plan is 21.1 million common shares (not including shares that were originally approved for issuance under the Company’s prior stock incentive plans that have become available for issuance under the 2019 Plan pursuant to the terms of the 2019 Plan). The Company recognized the following share-based compensation expense during the three and six months ended September 30, 2021 and 2020: Three Months Ended Six Months Ended September 30, September 30, 2021 2020 2021 2020 (Amounts in millions) Compensation Expense: Stock options $ 2.2 $ 5.0 $ 11.5 $ 9.3 Restricted share units and other share-based compensation 17.1 14.4 40.0 23.3 Share appreciation rights 1.1 3.4 3.4 4.6 20.4 22.8 54.9 37.2 Impact of accelerated vesting on equity awards (1) — 2.8 — 2.8 Total share-based compensation expense $ 20.4 $ 25.6 $ 54.9 $ 40.0 Tax impact (2) (4.3) (5.3) (10.9) (8.2) Reduction in net income $ 16.1 $ 20.3 $ 44.0 $ 31.8 ___________________ (1) Represents the impact of the acceleration of certain vesting schedules for equity awards pursuant to certain severance arrangements. (2) Represents the income tax benefit recognized in the unaudited condensed consolidated statements of operations for share-based compensation arrangements prior to the effects of changes in the valuation allowance. Share-based compensation expense, by expense category, consisted of the following: Three Months Ended Six Months Ended September 30, September 30, 2021 2020 2021 2020 (Amounts in millions) Share-Based Compensation Expense: Direct operating $ 0.5 $ 0.5 $ 0.5 $ 0.9 Distribution and marketing 0.2 0.2 0.3 0.3 General and administration 19.7 22.1 54.1 36.0 Restructuring and other — 2.8 — 2.8 $ 20.4 $ 25.6 $ 54.9 $ 40.0 The following table sets forth the stock option, SARs, restricted stock and restricted share unit activity during the six months ended September 30, 2021: Stock Options an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1 5.5 $24.23 21.2 $15.85 — (1) $11.10 9.1 $8.71 Granted — — 1.0 $12.36 — (1) $13.16 4.7 $14.19 Options exercised or restricted stock or RSUs vested — (1) $11.05 (0.2) $11.82 — (1) $12.05 (5.3) $8.83 Forfeited or expired — (1) $23.07 (0.2) $24.64 — — (0.4) $8.65 Outstanding at September 30, 2021 5.5 $24.32 21.8 $15.62 — (1) $11.51 8.1 $11.88 __________________ (1) Represents less than 0.1 million shares. (c) Sha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The income tax benefit (provision) for the three months ended September 30, 2021 and 2020 is calculated by estimating the Company's annual effective tax rate (estimated annual tax provision divided by estimated annual income before income taxes), and then applying the effective tax rate to income (loss) before income taxes for the period, plus or minus the tax effects of items that relate discretely to the period, if any. The Company's income tax benefit (provision) differs from the federal statutory rate multiplied by pre-tax income (loss) due to the mix of the Company's pre-tax income (loss) generated across the various jurisdictions in which the Company operates, changes in the valuation allowance against the Company's deferred tax assets, and certain minimum taxes and foreign withholding taxes. The Company's income tax provision for the quarter ended September 30, 2021 and 2020 was also impacted by interest accrual on uncertain tax benefits, and release of uncertain tax benefits due to the close of audits or expiration of statutory limitations.The Company's income tax benefit (provision) can be affected by many factors, including the overall level of pre-tax income, the mix of pre-tax income generated across the various jurisdictions in which the Company operates, changes in tax laws and regulations in those jurisdictions, changes in uncertain tax positions, changes in valuation allowances on its deferred tax assets, tax planning strategies available to the Company, and other discret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Sep. 30, 2021</t>
        </is>
      </c>
      <c r="C1" s="2" t="inlineStr">
        <is>
          <t>Mar. 31, 2021</t>
        </is>
      </c>
    </row>
    <row r="2">
      <c r="A2" s="3" t="inlineStr">
        <is>
          <t>ASSETS</t>
        </is>
      </c>
    </row>
    <row r="3">
      <c r="A3" s="4" t="inlineStr">
        <is>
          <t>Cash and cash equivalents</t>
        </is>
      </c>
      <c r="B3" s="6" t="n">
        <v>442.6</v>
      </c>
      <c r="C3" s="6" t="n">
        <v>528.7</v>
      </c>
    </row>
    <row r="4">
      <c r="A4" s="4" t="inlineStr">
        <is>
          <t>Accounts receivable, net</t>
        </is>
      </c>
      <c r="B4" s="7" t="n">
        <v>419.3</v>
      </c>
      <c r="C4" s="7" t="n">
        <v>383.7</v>
      </c>
    </row>
    <row r="5">
      <c r="A5" s="4" t="inlineStr">
        <is>
          <t>Other current assets</t>
        </is>
      </c>
      <c r="B5" s="7" t="n">
        <v>186.3</v>
      </c>
      <c r="C5" s="7" t="n">
        <v>274.3</v>
      </c>
    </row>
    <row r="6">
      <c r="A6" s="4" t="inlineStr">
        <is>
          <t>Total current assets</t>
        </is>
      </c>
      <c r="B6" s="7" t="n">
        <v>1048.2</v>
      </c>
      <c r="C6" s="7" t="n">
        <v>1186.7</v>
      </c>
    </row>
    <row r="7">
      <c r="A7" s="4" t="inlineStr">
        <is>
          <t>Investment in films and television programs and program rights, net</t>
        </is>
      </c>
      <c r="B7" s="7" t="n">
        <v>2788.1</v>
      </c>
      <c r="C7" s="7" t="n">
        <v>2222.7</v>
      </c>
    </row>
    <row r="8">
      <c r="A8" s="4" t="inlineStr">
        <is>
          <t>Property and equipment, net</t>
        </is>
      </c>
      <c r="B8" s="7" t="n">
        <v>84.7</v>
      </c>
      <c r="C8" s="7" t="n">
        <v>91.09999999999999</v>
      </c>
    </row>
    <row r="9">
      <c r="A9" s="4" t="inlineStr">
        <is>
          <t>Investments</t>
        </is>
      </c>
      <c r="B9" s="7" t="n">
        <v>61.1</v>
      </c>
      <c r="C9" s="7" t="n">
        <v>31.9</v>
      </c>
    </row>
    <row r="10">
      <c r="A10" s="4" t="inlineStr">
        <is>
          <t>Intangible assets</t>
        </is>
      </c>
      <c r="B10" s="7" t="n">
        <v>1508.3</v>
      </c>
      <c r="C10" s="7" t="n">
        <v>1575.1</v>
      </c>
    </row>
    <row r="11">
      <c r="A11" s="4" t="inlineStr">
        <is>
          <t>Goodwill</t>
        </is>
      </c>
      <c r="B11" s="7" t="n">
        <v>2764.5</v>
      </c>
      <c r="C11" s="7" t="n">
        <v>2764.5</v>
      </c>
    </row>
    <row r="12">
      <c r="A12" s="4" t="inlineStr">
        <is>
          <t>Other assets</t>
        </is>
      </c>
      <c r="B12" s="7" t="n">
        <v>492.5</v>
      </c>
      <c r="C12" s="7" t="n">
        <v>434.2</v>
      </c>
    </row>
    <row r="13">
      <c r="A13" s="4" t="inlineStr">
        <is>
          <t>Total assets</t>
        </is>
      </c>
      <c r="B13" s="7" t="n">
        <v>8747.4</v>
      </c>
      <c r="C13" s="7" t="n">
        <v>8306.200000000001</v>
      </c>
    </row>
    <row r="14">
      <c r="A14" s="3" t="inlineStr">
        <is>
          <t>LIABILITIES</t>
        </is>
      </c>
    </row>
    <row r="15">
      <c r="A15" s="4" t="inlineStr">
        <is>
          <t>Accounts payable and accrued liabilities</t>
        </is>
      </c>
      <c r="B15" s="7" t="n">
        <v>538.2</v>
      </c>
      <c r="C15" s="7" t="n">
        <v>545.4</v>
      </c>
    </row>
    <row r="16">
      <c r="A16" s="4" t="inlineStr">
        <is>
          <t>Participations and residuals</t>
        </is>
      </c>
      <c r="B16" s="7" t="n">
        <v>496.5</v>
      </c>
      <c r="C16" s="7" t="n">
        <v>508.8</v>
      </c>
    </row>
    <row r="17">
      <c r="A17" s="4" t="inlineStr">
        <is>
          <t>Film related and other obligations</t>
        </is>
      </c>
      <c r="B17" s="7" t="n">
        <v>546.4</v>
      </c>
      <c r="C17" s="5" t="n">
        <v>385</v>
      </c>
    </row>
    <row r="18">
      <c r="A18" s="4" t="inlineStr">
        <is>
          <t>Debt - short term portion</t>
        </is>
      </c>
      <c r="B18" s="5" t="n">
        <v>40</v>
      </c>
      <c r="C18" s="5" t="n">
        <v>88</v>
      </c>
    </row>
    <row r="19">
      <c r="A19" s="4" t="inlineStr">
        <is>
          <t>Deferred revenue</t>
        </is>
      </c>
      <c r="B19" s="7" t="n">
        <v>276.7</v>
      </c>
      <c r="C19" s="7" t="n">
        <v>165.7</v>
      </c>
    </row>
    <row r="20">
      <c r="A20" s="4" t="inlineStr">
        <is>
          <t>Total current liabilities</t>
        </is>
      </c>
      <c r="B20" s="7" t="n">
        <v>1897.8</v>
      </c>
      <c r="C20" s="7" t="n">
        <v>1692.9</v>
      </c>
    </row>
    <row r="21">
      <c r="A21" s="4" t="inlineStr">
        <is>
          <t>Debt</t>
        </is>
      </c>
      <c r="B21" s="5" t="n">
        <v>2395</v>
      </c>
      <c r="C21" s="7" t="n">
        <v>2542.9</v>
      </c>
    </row>
    <row r="22">
      <c r="A22" s="4" t="inlineStr">
        <is>
          <t>Participations and residuals</t>
        </is>
      </c>
      <c r="B22" s="5" t="n">
        <v>312</v>
      </c>
      <c r="C22" s="7" t="n">
        <v>304.6</v>
      </c>
    </row>
    <row r="23">
      <c r="A23" s="4" t="inlineStr">
        <is>
          <t>Film related and other obligations</t>
        </is>
      </c>
      <c r="B23" s="7" t="n">
        <v>712.2</v>
      </c>
      <c r="C23" s="7" t="n">
        <v>318.5</v>
      </c>
    </row>
    <row r="24">
      <c r="A24" s="4" t="inlineStr">
        <is>
          <t>Other liabilities</t>
        </is>
      </c>
      <c r="B24" s="7" t="n">
        <v>345.6</v>
      </c>
      <c r="C24" s="7" t="n">
        <v>337.1</v>
      </c>
    </row>
    <row r="25">
      <c r="A25" s="4" t="inlineStr">
        <is>
          <t>Deferred revenue</t>
        </is>
      </c>
      <c r="B25" s="5" t="n">
        <v>49</v>
      </c>
      <c r="C25" s="7" t="n">
        <v>56.2</v>
      </c>
    </row>
    <row r="26">
      <c r="A26" s="4" t="inlineStr">
        <is>
          <t>Deferred tax liabilities</t>
        </is>
      </c>
      <c r="B26" s="7" t="n">
        <v>42.2</v>
      </c>
      <c r="C26" s="7" t="n">
        <v>40.3</v>
      </c>
    </row>
    <row r="27">
      <c r="A27" s="4" t="inlineStr">
        <is>
          <t>Redeemable noncontrolling interests</t>
        </is>
      </c>
      <c r="B27" s="7" t="n">
        <v>243.2</v>
      </c>
      <c r="C27" s="7" t="n">
        <v>219.1</v>
      </c>
    </row>
    <row r="28">
      <c r="A28" s="4" t="inlineStr">
        <is>
          <t>Commitments and contingencies (Note 15)</t>
        </is>
      </c>
      <c r="B28" s="4" t="inlineStr">
        <is>
          <t xml:space="preserve"> </t>
        </is>
      </c>
      <c r="C28" s="4" t="inlineStr">
        <is>
          <t xml:space="preserve"> </t>
        </is>
      </c>
    </row>
    <row r="29">
      <c r="A29" s="3" t="inlineStr">
        <is>
          <t>EQUITY</t>
        </is>
      </c>
    </row>
    <row r="30">
      <c r="A30" s="4" t="inlineStr">
        <is>
          <t>Accumulated deficit</t>
        </is>
      </c>
      <c r="B30" s="5" t="n">
        <v>-143</v>
      </c>
      <c r="C30" s="7" t="n">
        <v>-82.90000000000001</v>
      </c>
    </row>
    <row r="31">
      <c r="A31" s="4" t="inlineStr">
        <is>
          <t>Accumulated other comprehensive loss</t>
        </is>
      </c>
      <c r="B31" s="7" t="n">
        <v>-89.2</v>
      </c>
      <c r="C31" s="7" t="n">
        <v>-83.3</v>
      </c>
    </row>
    <row r="32">
      <c r="A32" s="4" t="inlineStr">
        <is>
          <t>Total Lions Gate Entertainment Corp. shareholders' equity</t>
        </is>
      </c>
      <c r="B32" s="5" t="n">
        <v>2748</v>
      </c>
      <c r="C32" s="5" t="n">
        <v>2793</v>
      </c>
    </row>
    <row r="33">
      <c r="A33" s="4" t="inlineStr">
        <is>
          <t>Noncontrolling interests</t>
        </is>
      </c>
      <c r="B33" s="7" t="n">
        <v>2.4</v>
      </c>
      <c r="C33" s="7" t="n">
        <v>1.6</v>
      </c>
    </row>
    <row r="34">
      <c r="A34" s="4" t="inlineStr">
        <is>
          <t>Total equity</t>
        </is>
      </c>
      <c r="B34" s="7" t="n">
        <v>2750.4</v>
      </c>
      <c r="C34" s="7" t="n">
        <v>2794.6</v>
      </c>
    </row>
    <row r="35">
      <c r="A35" s="4" t="inlineStr">
        <is>
          <t>Total liabilities and equity</t>
        </is>
      </c>
      <c r="B35" s="7" t="n">
        <v>8747.4</v>
      </c>
      <c r="C35" s="7" t="n">
        <v>8306.200000000001</v>
      </c>
    </row>
    <row r="36">
      <c r="A36" s="4" t="inlineStr">
        <is>
          <t>Class A Voting Shares</t>
        </is>
      </c>
    </row>
    <row r="37">
      <c r="A37" s="3" t="inlineStr">
        <is>
          <t>EQUITY</t>
        </is>
      </c>
    </row>
    <row r="38">
      <c r="A38" s="4" t="inlineStr">
        <is>
          <t>Common shares</t>
        </is>
      </c>
      <c r="B38" s="7" t="n">
        <v>665.9</v>
      </c>
      <c r="C38" s="7" t="n">
        <v>663.2</v>
      </c>
    </row>
    <row r="39">
      <c r="A39" s="4" t="inlineStr">
        <is>
          <t>Class B Non-Voting Shares</t>
        </is>
      </c>
    </row>
    <row r="40">
      <c r="A40" s="3" t="inlineStr">
        <is>
          <t>EQUITY</t>
        </is>
      </c>
    </row>
    <row r="41">
      <c r="A41" s="4" t="inlineStr">
        <is>
          <t>Common shares</t>
        </is>
      </c>
      <c r="B41" s="6" t="n">
        <v>2314.3</v>
      </c>
      <c r="C41" s="8" t="n">
        <v>2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Sep. 30, 2021</t>
        </is>
      </c>
    </row>
    <row r="3">
      <c r="A3" s="3" t="inlineStr">
        <is>
          <t>Restructuring and Related Activities [Abstract]</t>
        </is>
      </c>
    </row>
    <row r="4">
      <c r="A4" s="4" t="inlineStr">
        <is>
          <t>Restructuring and Other</t>
        </is>
      </c>
      <c r="B4" s="4" t="inlineStr">
        <is>
          <t>Restructuring and OtherRestructuring and other includes restructuring and severance costs, certain transaction and related costs, and certain unusual items, when applicable. During the three and six months ended September 30, 2021 and 2020, the Company also incurred certain other unusual charges related to the COVID-19 global pandemic. The following table sets forth restructuring and other and COVID-19 related charges and the statement of operations line items they are included in for the three and six months ended September 30, 2021 and 2020: Three Months Ended Six Months Ended September 30, September 30, 2021 2020 2021 2020 (Amounts in millions) Restructuring and other: Severance (1) Cash $ 1.3 $ 8.5 $ 3.8 $ 10.6 Accelerated vesting on equity awards (see Note 11) — 2.8 — 2.8 Total severance costs 1.3 11.3 $ 3.8 $ 13.4 COVID-19 related charges included in restructuring and other (2) 0.5 0.3 0.8 0.8 Transaction and related costs (3) 1.7 1.8 2.1 2.2 Total Restructuring and Other 3.5 13.4 6.7 16.4 COVID-19 related charges (benefit) not included in restructuring and other, included in: Direct operating expense (4) (1.0) 22.3 0.5 28.1 Distribution and marketing expense (4) 0.2 6.1 0.3 10.7 Total restructuring and other and COVID-19 related charges $ 2.7 $ 41.8 $ 7.5 $ 55.2 _______________________ (1) Severance costs in the three and six months ended September 30, 2021 and 2020 were primarily related to restructuring activities in connection with cost-saving initiatives and recent acquisitions. (2) During the three and six months ended September 30, 2021, the Company has incurred certain costs primarily related to incremental costs required to adhere to health and safety protocols and other incremental costs associated with the COVID-19 global pandemic. In the three and six months ended September 30, 2020, these costs were primarily related to transitioning the Company to a remote-work environment and other incremental costs associated with the COVID-19 global pandemic. (3) Transaction and related costs in the three and six months ended September 30, 2021 and 2020 reflect transaction, integration and legal costs associated with certain strategic transactions, restructuring activities and legal matters. (4) In connection with the disruptions associated with the COVID-19 global pandemic and measures to prevent its spread and mitigate its effects both domestically and internationally, and the related economic disruption, including the worldwide closure of theaters, international travel restrictions and the pausing of motion picture and television productions, during the three and six months ended September 30, 2021 and 2020 the Company incurred certain incremental costs which were expensed in the period. The charges (benefit) included in direct operating expense includes incremental costs associated with the pausing and restarting of productions including certain cast and crew, idle facilities and equipment costs resulting from circumstances associated with the COVID-19 global pandemic, net of insurance recoveries, and in the three and six months ended September 30, 2020, these charges also included film impairment due to changes in performance expectations resulting from circumstances associated with the COVID-19 global pandemic. In the three months ended September 30, 2021, insurance recoveries exceeded the incremental costs expensed in the period, resulting in a net benefit included in direct operating expense. In addition, the costs included in distribution and marketing expense primarily consist of contractual marketing spends for film releases and events that have been canceled or delayed and will provide no economic benefit. The Company is in the process of seeking additional insurance recovery for some of these costs. The ultimate amount of insurance recovery cannot be estimated at this time. Changes in the restructuring and other severance liability were as follows for the six months ended September 30, 2021 and 2020: Six Months Ended September 30, 2021 2020 (Amounts in millions) Severance liability Beginning balance $ 5.7 $ 11.1 Accruals 3.8 10.6 Severance payments (6.5) (10.8) Ending balance (1) $ 3.0 $ 10.9 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Starz Networks and STARZPLAY International, and the ancillary market distribution of Starz original productions and licensed product. Additionally, the Television Production segment includes the results of operations of 3 Arts Entertainment. Media Networks. Media Networks consists of the following product lines (i) Starz Networks, which includes the domestic distribution of STARZ branded premium subscription video services through OTT platforms and Distributors and on a direct-to-consumer basis through the Starz App and (ii) STARZPLAY International, which represents revenues primarily from the OTT distribution of the Company's STARZ branded premium subscription video services outside of the U.S. Through March 31, 2021, Media Networks also included Other Streaming Services, which represented primarily our formerly majority owned premium Spanish language streaming services business, Pantaya. The Company sold its interest in Pantaya on March 31, 2021 (see Note 2).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Three Months Ended Six Months Ended September 30, September 30, 2021 2020 2021 2020 (Amounts in millions) Segment revenues Motion Picture $ 330.9 $ 257.6 $ 622.1 $ 538.3 Television Production 336.0 197.2 722.1 392.9 Media Networks 384.7 388.3 767.0 755.5 Intersegment eliminations (163.8) (98.1) (322.2) (128.0) $ 887.8 $ 745.0 $ 1,789.0 $ 1,558.7 Intersegment revenues Motion Picture $ 2.8 $ 7.1 $ 7.2 $ 10.2 Television Production 161.0 91.0 315.0 117.8 Media Networks — — — — $ 163.8 $ 98.1 $ 322.2 $ 128.0 Gross contribution Motion Picture $ 124.5 $ 107.8 $ 193.2 $ 237.6 Television Production 38.0 21.2 51.0 66.9 Media Networks 28.3 114.9 137.6 207.2 Intersegment eliminations (3.1) (2.7) 5.5 (10.4) $ 187.7 $ 241.2 $ 387.3 $ 501.3 Segment general and administration Motion Picture $ 22.7 $ 24.8 $ 47.1 $ 53.6 Television Production 9.5 11.3 19.5 22.0 Media Networks 22.8 22.0 43.9 42.5 $ 55.0 $ 58.1 $ 110.5 $ 118.1 Segment profit Motion Picture $ 101.8 $ 83.0 $ 146.1 $ 184.0 Television Production 28.5 9.9 31.5 44.9 Media Networks 5.5 92.9 93.7 164.7 Intersegment eliminations (3.1) (2.7) 5.5 (10.4) $ 132.7 $ 183.1 $ 276.8 $ 383.2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general and administrative expense, restructuring and other costs, share-based compensation, certain programming and content charges as a result of changes in management and associated programming and content strategy, certain charges related to the COVID-19 global pandemic and purchase accounting and related adjustments.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The reconciliation of total segment profit to the Company’s income (loss) before income taxes is as follows: Three Months Ended Six Months Ended September 30, September 30, 2021 2020 2021 2020 (Amounts in millions) Company’s total segment profit $ 132.7 $ 183.1 $ 276.8 $ 383.2 Corporate general and administrative expenses (24.5) (27.1) (48.8) (53.5) Adjusted depreciation and amortization (1) (10.8) (12.1) (21.0) (22.1) Restructuring and other (2) (3.5) (13.4) (6.7) (16.4) COVID-19 related (charges) benefit included in direct operating expense and distribution and marketing expense (3) 0.8 (28.4) (0.8) (38.8) Adjusted share-based compensation expense (4) (20.4) (22.8) (54.9) (37.2) Purchase accounting and related adjustments (5) (44.5) (49.6) (94.5) (96.1) Operating income 29.8 29.7 50.1 119.1 Interest expense (44.0) (45.7) (85.7) (90.2) Interest and other income 24.1 0.1 28.0 1.8 Other expense (2.7) (0.7) (4.3) (2.3) Loss on extinguishment of debt (0.4) — (27.1) — Gain (loss) on investments 1.5 (4.7) 1.5 0.4 Equity interests income (loss) 0.4 (1.9) 1.1 (4.5) Income (loss) before income taxes $ 8.7 $ (23.2) $ (36.4) $ 24.3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Six Months Ended September 30, September 30, 2021 2020 2021 2020 (Amounts in millions) Depreciation and amortization $ 44.4 $ 49.6 $ 87.8 $ 97.1 Less: Amount included in purchase accounting and related adjustments (33.6) (37.5) (66.8) (75.0) Adjusted depreciation and amortization $ 10.8 $ 12.1 $ 21.0 $ 22.1 (2) Restructuring and other includes restructuring and severance costs, certain transaction and related costs, and certain unusual items, when applicable (see Note 13). (3) In connection with the disruptions associated with the COVID-19 global pandemic and measures to prevent its spread and mitigate its effects both domestically and internationally, during the three and six months ended September 30, 2021 the Company has incurred a benefit of $(0.8) million and charges of $0.8 million, respectively, net of insurance recoveries, in incremental direct operating and distribution and marketing expense (three and six months ended September 30, 2020 - $28.4 million and $38.8 million, respectively) (see Note 13). These charges are excluded from segment operating results. (4) The following table reconciles total share-based compensation expense to adjusted share-based compensation expense: Three Months Ended Six Months Ended September 30, September 30, 2021 2020 2021 2020 (Amounts in millions) Total share-based compensation expense $ 20.4 $ 25.6 $ 54.9 $ 40.0 Less: Amount included in restructuring and other (i) — (2.8) — (2.8) Adjusted share-based compensation $ 20.4 $ 22.8 $ 54.9 $ 37.2 (i) Represents share-based compensation expense included in restructuring and other expenses reflecting the impact of the acceleration of certain vesting schedules for equity awards pursuant to certain severance arrangements. (1)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Six Months Ended September 30, September 30, 2021 2020 2021 2020 (Amounts in millions) Purchase accounting and related adjustments: Direct operating $ 0.1 $ 0.6 $ 0.5 $ 0.9 General and administrative expense 10.8 11.5 27.2 20.2 Depreciation and amortization 33.6 37.5 66.8 75.0 $ 44.5 $ 49.6 $ 94.5 $ 96.1 See Note 9 for revenues by media or product line as broken down by segment for the three and six months ended September 30, 2021 and 2020. The following table reconciles segment general and administration expense to the Company's total consolidated general and administration expense: Three Months Ended Six Months Ended September 30, September 30, 2021 2020 2021 2020 (Amounts in millions) General and administration Segment general and administrative expenses $ 55.0 $ 58.1 $ 110.5 $ 118.1 Corporate general and administrative expenses 24.5 27.1 48.8 53.5 Share-based compensation expense included in general and administrative expense 19.7 22.1 54.1 36.0 Purchase accounting and related adjustments 10.8 11.5 27.2 20.2 $ 110.0 $ 118.8 $ 240.6 $ 227.8 The reconciliation of total segment assets to the Company’s total consolidated assets is as follows: September 30, March 31, (Amounts in millions) Assets Motion Picture $ 1,761.7 $ 1,212.4 Television Production 1,792.5 1,757.9 Media Networks 4,451.1 4,399.3 Other unallocated assets (1) 742.1 936.6 $ 8,747.4 $ 8,306.2 _____________________ (1) Other unallocated assets primarily consist of cash, other assets an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Sep. 30, 2021</t>
        </is>
      </c>
    </row>
    <row r="3">
      <c r="A3" s="3" t="inlineStr">
        <is>
          <t>Commitments and Contingencies Disclosure [Abstract]</t>
        </is>
      </c>
    </row>
    <row r="4">
      <c r="A4" s="4" t="inlineStr">
        <is>
          <t>Contingencies</t>
        </is>
      </c>
      <c r="B4" s="4" t="inlineStr">
        <is>
          <t>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claims and legal proceedings, the Company often cannot predict what the eventual outcome of the pending matters will be, what the timing of the ultimate resolution of these matters will be, or what the eventual loss, if any, related to each pending matter may be. Accordingly, at this time, the Company has determined a loss related to these matters in excess of accrued liabilities is reasonably possible, however a reasonable estimate of the possible loss or range of loss cannot be made at this time. Insurance Litigation Between July 19, 2016 and August 30, 2016, seven putative class action complaints were filed by purported Starz stockholders in the Court of Chancery of the State of Delaware (the "Fiduciary Litigation"). On August 22, 2018, the parties to the Fiduciary Litigation reached an agreement in principle providing for the settlement of the Fiduciary Litigation on the terms and conditions set forth in an executed term sheet. On October 9, 2018, the parties to the Litigation executed a stipulation of settlement, which was filed with the court (the "Stipulation"). The Stipulation provided for, among other things, the final dismissal of the Fiduciary Litigation in exchange for a settlement payment made in the amount of $92.5 million, of which $37.8 million was reimbursed by insurance. The Fiduciary Litigation settlement was approved by the Court of Chancery of the State of Delaware and the settlement amount and insurance reimbursement discussed above were paid during the quarter ended December 31, 2018. On November 7, 2018, in support of its effort to obtain additional insurance reimbursements, the Company filed a lawsuit against certain insurers. Additionally, on November 5, 2018, an insurer that entered into an agreement and contributed $10.0 million to the Company's aggregate insurance reimbursement filed a lawsuit seeking declaratory judgment for reimbursement of its agreed upon payment. During the quarter ended September 30, 2021, the Company settled with all of the insurers in both lawsuits except one (with whom the Company had settled in the prior quarter). The net settlement amount derived by the Company during the three months ended September 30, 2021 is $20.2 million, which is included in the “interest and other income” line item on the unaudited condensed consolidated statement of operations (six months ended September 30, 2021 - $22.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September 30, 2021, the Company had the following outstanding forward foreign exchange contracts (all outstanding contracts have maturities of less than 16 months from September 30, 2021): September 30, 2021 Foreign Currency Foreign Currency Amount US Dollar Amount Weighted Average Exchange Rate Per $1 USD (Amounts in millions) (Amounts in millions) British Pound Sterling £4.7 in exchange for $6.5 £0.72 Hungarian Forint HUF 10,669.0 in exchange for $35.6 HUF 299.86 Euro €10.9 in exchange for $13.9 €0.79 Canadian Dollar C$2.5 in exchange for $2.3 C$1.13 Czech Koruna CZK99.9 in exchange for $4.4 CZK22.57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generally designates as cash flow hedges of interest payments on floating-rate borrowings. Pay-fixed swaps effectively convert floating-rate borrowings to fixed-rate borrowings. The unrealized gains or losses from these designated cash flow hedges are deferred in accumulated other comprehensive income (loss) and recognized in interest expense as the interest payments occur. Changes in the fair value of interest rate swaps that are not designated as hedges are recorded in interest expense (see further explanation below). Cash settlements related to interest rate contracts are generally classified as operating activities on the consolidated statements of cash flows. However, due to an other-than-insignificant financing element on a portion of our interest rate swaps (see designated cash flow hedges table below), the cash flows related to these contracts are classified as financing activities. Designated Cash Flow Hedges. As of September 30, 2021, the Company had the following designated cash flow hedge pay-fixed interest rate swaps outstanding (all related to the Company's LIBOR-based debt, see Note 5 and Note 6): Effective Date Notional Amount Fixed Rate Paid Maturity Date (1) (in millions) May 23, 2018 $300.0 2.915% March 24, 2025 May 19, 2020 $700.0 1.923% March 23, 2030 (2) May 19, 2020 $350.0 2.531% March 23, 2027 (2) June 15, 2020 $150.0 2.343% March 23, 2027 (2) August 14, 2020 $200.0 1.840% March 23, 2030 (2) Total $1,700.0 __________________ (1) Subject to a mandatory early termination date of March 23, 2025. (2) These pay-fixed interest rate swaps are considered hybrid instruments with a financing component and an embedded at-market derivative that was designated as a cash flow hedge (see discussion of cash flow presentation above). Not Designated. As of September 30, 2021, the Company had the following pay-fixed receive-variable and offsetting pay-variable receive-fixed interest rate swaps outstanding, which are not designated as cash flow hedges: Pay-Fixed Receive-Variable (1) Offsetting Pay-Variable Receive-Fixed (1) Effective Date Notional Amount Fixed Rate Paid Effective Date Notional Amount Fixed Rate Received Maturity Date (in millions) (in millions) May 23, 2018 $700.0 2.915% May 19, 2020 $700.0 2.915% March 24, 2025 June 25, 2018 $200.0 2.723% August 14, 2020 $200.0 2.723% March 23, 2025 July 31, 2018 $300.0 2.885% May 19, 2020 $300.0 2.885% March 23, 2025 December 24, 2018 $50.0 2.744% May 19, 2020 $50.0 2.744% March 23, 2025 December 24, 2018 $100.0 2.808% June 15, 2020 $100.0 2.808% March 23, 2025 December 24, 2018 $50.0 2.728% June 15, 2020 $50.0 2.728% March 23, 2025 Total $1,400.0 Total $1,400.0 __________________ (1) During the fiscal year ended March 31, 2021, the Company completed a series of transactions to amend and extend certain interest rate swap agreements, and as part of these transactions, the $1.4 billion pay-fixed receive-variable interest rate swaps presented in the table above were de-designated, and the Company entered into $1.4 billion of pay-variable receive-fixed interest rate swaps, as presented in the table above, which are designed to offset the terms of the $1.4 billion of pay-fixed receive-variable swaps in the table above. At the time of the de-designation of the above $1.4 billion in pay-fixed receive-variable interest rate swaps, there was approximately $163.0 million of unrealized losses recorded in accumulated other comprehensive income (loss). This amount is being amortized to interest expense through the remaining term of the de-designated swaps unless it becomes probable that the cash flows originally hedged will not occur, in which case the proportionate amount of the loss will be recorded to interest expense at that time. The $1.4 billion of pay-fixed receive-variable interest rate swaps de-designated as cash flow hedges and the $1.4 billion of offsetting pay-variable receive-fixed swaps are marked to market with changes in fair value recognized, along with the fixed and variable payments on these swaps, in interest expense, which are expected to nearly offset each other. Financial Statement Effect of Derivatives Unaudited condensed consolidated statements of operations and comprehensive income (loss): The following table presents the pre-tax effect of the Company's derivatives on the accompanying unaudited condensed consolidated statements of operations and comprehensive income (loss) for the three and six months ended September 30, 2021 and 2020: Three Months Ended Six Months Ended September 30, September 30, 2021 2020 2021 2020 (Amounts in millions) Derivatives designated as cash flow hedges: Forward exchange contracts Gain (loss) recognized in accumulated other comprehensive loss $ 0.3 $ (0.4) $ 0.2 $ (0.6) Loss reclassified from accumulated other comprehensive loss into direct operating expense $ (0.2) $ — $ (0.4) $ (0.1) Interest rate swaps Gain (loss) recognized in accumulated other comprehensive loss $ 1.9 $ (10.5) $ (38.9) $ (28.2) Loss reclassified from accumulated other comprehensive loss into interest expense $ (8.1) $ (9.6) $ (16.4) $ (17.0) Derivatives not designated as cash flow hedges: Forward exchange contracts Gain recognized in direct operating expense $ — $ — $ — $ 0.3 Interest rate swaps Loss reclassified from accumulated other comprehensive loss into interest expense $ (8.5) $ (8.0) $ (17.0) $ (11.4) Total direct operating expense on consolidated statements of operations $ 483.2 $ 366.8 $ 969.3 $ 789.8 Total interest expense on consolidated statements of operations $ 44.0 $ 45.7 $ 85.7 $ 90.2 Unaudited condensed consolidated balance sheets: The Company classifies its forward foreign exchange contracts and interest rate swap agreements within Level 2 as the valuation inputs are based on quoted prices and market observable data of similar instruments (see Note 7). The portion of the swaps reflecting the financing component of the hybrid instrument discussed above is recorded at amortized cost and reduced over time based on payments. Pursuant to the Company's accounting policy to offset the fair value amounts recognized for derivative instruments, the Company presents the asset or liability position of the swaps that are with the same counterparty under a master netting arrangement net as either an asset or liability in its unaudited condensed consolidated balance sheets. As of September 30, 2021, the gross amount of swaps in an asset and liability position that were subject to a master netting arrangement was $173.0 million and $218.3 million, respectively, resulting in an asset recorded in other assets - non current of $27.2 million and a liability recorded in other liabilities - non-current of $72.5 million. As of March 31, 2021, the gross amount of swaps in an asset and liability position that were subject to a master netting arrangement was $211.2 million and $236.3 million, respectively, resulting in an asset recorded in other assets - non-current of $50.8 million and a liability recorded in other liabilities - non-current of $75.9 million. As of September 30, 2021 and March 31, 2021, the Company had the following amounts recorded in the accompanying unaudited condensed consolidated balance sheets related to the Company's use of derivatives: September 30, 2021 Other Current Assets Other Non-Current Assets Accounts Payable and Accrued Liabilities Other Non-Current Liabilities (Amounts in millions) Derivatives designated as cash flow hedges: Forward exchange contracts $ 2.1 $ — $ 2.6 $ — Interest rate swaps — 52.3 — 7.7 Derivatives not designated as cash flow hedges: Interest rate swaps (1) — (25.0) — 115.4 Fair value of derivatives $ 2.1 $ 27.3 $ 2.6 $ 123.1 ________________ (1) Includes $93.1 million and $50.2 million included in other non-current assets and other non-current liabilities, respectively, representing the financing element of certain hybrid instruments, which is offset by the pay-variable receive-fixed interest rate swaps outstanding at September 30, 2021. March 31, 2021 Other Current Assets Other Non-Current Assets Accounts Payable and Accrued Liabilities Other Non-Current Liabilities (Amounts in millions) Derivatives designated as cash flow hedges: Forward exchange contracts $ 1.5 $ — $ 2.6 $ — Interest rate swaps — 72.7 — 5.6 Derivatives not designated as cash flow hedges: Interest rate swaps (1) — (21.9) — 127.1 Fair value of derivatives $ 1.5 50.8 $ 2.6 132.7 ________________ (1) Includes $98.2 million and $54.3 million included in other non-current assets and other non-current liabilities, respectively, representing the financing element of certain hybrid instruments, which is offset by the pay-variable receive-fixed interest rate swaps outstanding at March 31, 2021. As of September 30, 2021, based on the current release schedule, the Company estimates less than $0.1 million of gains associated with forward foreign exchange contract cash flow hedges in accumulated other comprehensive loss will be reclassified into earnings during the one-year period ending September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6 Months Ended</t>
        </is>
      </c>
    </row>
    <row r="2">
      <c r="B2" s="2" t="inlineStr">
        <is>
          <t>Sep. 30, 2021</t>
        </is>
      </c>
    </row>
    <row r="3">
      <c r="A3" s="3" t="inlineStr">
        <is>
          <t>Additional Financial Information [Abstract]</t>
        </is>
      </c>
    </row>
    <row r="4">
      <c r="A4" s="4" t="inlineStr">
        <is>
          <t>Additional Financial Information</t>
        </is>
      </c>
      <c r="B4" s="4" t="inlineStr">
        <is>
          <t>Additional Financial Information The following tables present supplemental information related to the unaudited condensed consolidated financial statements. Cash, Cash Equivalents and Restricted Cash The following table provides a reconciliation of cash, cash equivalents and restricted cash reported in the unaudited condensed consolidated balance sheet to the total amounts reported in the unaudited condensed consolidated statement of cash flows at September 30, 2021. At September 30, 2021, restricted cash included in other current assets represents amounts related to required cash reserves for interest payments associated with the Production Tax Credit Facility and IP Credit Facility. There were no material amounts of restricted cash in the unaudited condensed consolidated balance sheet as of March 31, 2021. September 30, (Amounts in millions) Cash and cash equivalents $ 442.6 Restricted cash included in other current assets 5.2 Total cash, cash equivalents and restricted cash $ 447.8 Other Assets The composition of the Company’s other assets is as follows as of September 30, 2021 and March 31, 2021: September 30, March 31, (Amounts in millions) Other current assets Prepaid expenses and other $ 73.7 $ 68.0 Cash consideration receivable for sale of Pantaya (see Note 2) — 123.6 Product inventory 16.3 14.3 Tax credits receivable 96.3 68.4 $ 186.3 $ 274.3 Other non-current assets Prepaid expenses and other $ 23.1 $ 25.8 Accounts receivable 42.7 49.4 Tax credits receivable 259.7 181.2 Operating lease right-of-use assets 139.8 127.0 Interest rate swap assets 27.2 50.8 $ 492.5 $ 434.2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unaudited condensed consolidated statements of operations. The Company receives fees for servicing the accounts receivable for the purchasers, which represent the fair value of the services and were immaterial for the three and six months ended September 30, 2021 and 2020.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three and six months ended September 30, 2021 and 2020: Three Months Ended Six Months Ended September 30, September 30, 2021 2020 2021 2020 (Amounts in millions) Carrying value of receivables transferred and derecognized $ 407.2 $ 341.8 $ 747.6 $ 655.0 Net cash proceeds received 404.9 341.2 743.4 652.9 Loss recorded related to transfers of receivables 2.3 0.6 4.2 2.1 At September 30, 2021, the outstanding amount of receivables derecognized from the Company's unaudited condensed consolidated balance sheets, but which the Company continues to service, related to the Company's individual agreements to monetize trade accounts receivable was $532.4 million (March 31, 2021 - $562.8 million). Pooled Monetization Agreement. In December 2019, the Company entered into a revolving agreement, as amended in July 2021, to transfer up to $150.0 million of certain receivables to various financial institutions on a recurring basis in exchange for cash equal to the gross receivables transferred, which expires July 27, 2022. As customers pay their balances, the Company transfers additional receivables into the program. The transferred receivables are fully guaranteed by a bankruptcy-remote wholly-owned subsidiary of the Company, which holds additional receivables in the amount of $60.8 million as of September 30, 2021 that are pledged as collateral under this agreement. The third-party purchasers have no recourse to other assets of the Company in the event of non-payment by the customers. The following table sets forth a summary of the receivables transferred under the pooled monetization agreement during the three and six months ended September 30, 2021 and 2020: Three Months Ended Six Months Ended September 30, September 30, 2021 2020 2021 2020 (Amounts in millions) Gross cash proceeds received for receivables transferred and derecognized $ 52.3 $ 33.7 $ 91.4 $ 86.0 Less amounts from collections reinvested under revolving agreement (34.6) (33.7) (63.9) (75.0) Proceeds from new transfers 17.7 — 27.5 11.0 Collections not reinvested and remitted or to be remitted (21.2) (3.9) (33.5) (14.3) Net cash proceeds paid or to be paid $ (3.5) $ (3.9) $ (6.0) $ (3.3) Carrying value of receivables transferred and derecognized (1) $ 51.7 $ 33.5 $ 90.7 $ 85.5 Obligations recorded $ 1.0 $ 0.2 $ 0.9 $ 0.6 Loss recorded related to transfers of receivables $ 0.4 $ — $ 0.2 $ 0.2 ___________________ (1) Receivables net of unamortized discounts on long-term, non-interest bearing receivables. At September 30, 2021, the outstanding amount of receivables derecognized from the Company's unaudited condensed consolidated balance sheet, but which the Company continues to service, related to the pooled monetization agreement was approximately $92.9 million (March 31, 2021 - $99.0 million). Accumulated Other Comprehensive Loss The following table summarizes the changes in the components of accumulated other comprehensive loss, net of tax: Foreign currency translation adjustments Net unrealized loss on cash flow hedges Total (Amounts in millions) March 31, 2021 $ (15.1) $ (68.2) $ (83.3) Other comprehensive loss (1.0) (38.7) (39.7) Reclassifications to net loss (1) — 33.8 33.8 September 30, 2021 $ (16.1) $ (73.1) $ (89.2) March 31, 2020 $ (18.8) $ (187.2) $ (206.0) Other comprehensive income (loss) 0.8 (28.8) (28.0) Reclassifications to net loss (1) — 28.5 28.5 September 30, 2020 $ (18.0) $ (187.5) $ (205.5) ___________________ (1) Represents $0.4 million included in direct operating expense and $33.4 million included in interest expense on the unaudited condensed consolidated statement of operations in the six months ended September 30, 2021 (six months ended September 30, 2020 - $0.1 million included in direct operating expense and $28.4 million included in interest expense) (see Note 16). Supplemental Cash Flow Information Significant non-cash transactions during the six months ended September 30, 2021 and 2020 include certain interest rate swap agreements, which are discussed in Note 16, "Derivative Instruments and Hedging Activities". The supplemental schedule of non-cash investing and financing activities is presented below: Six Months Ended September 30, 2021 2020 (Amounts in millions) Non-cash investing activities: Accrued equity-method investment $ 19.0 $ — Decrease in finance lease right-of-use asset due to a reassessment event (1) $ — $ (42.0) Non-cash financing activities: Decrease in finance lease liability due to a reassessment event (1) $ — $ (48.6) ______________ (1) During the three months ended September 30, 2020, the Company reassessed the lease term of the Starz commercial building, which resulted in a change in classification of this lease from a finance lease to an operating lease. Supplemental cash flow information related to leases was as follows: Six Months Ended September 30, 2021 2020 (Amounts in millions) Right-of-use assets obtained in exchange for new lease obligations: Operating leases $ 38.8 $ 10.4 Increase in right-of-use assets and lease liability due to a reassessment event (1) : Operating leases - increase in right-of-use assets $ — $ 6.0 Operating leases - increase in lease liability $ — $ 12.6 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 Termination of a Portion of Revolving Credit Facility Commitments. In November 2021, the Company terminated its revolving credit commitments under its 2023 Revolving Credit Facility, amounting to $250.0 million (the "Termination"). After giving effect to the Termination, the Company's remaining revolving credit commitments under its Credit Agreement amounted to $1.25 billion under the 2026 Revolving Credit Facility (see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21 are not necessarily indicative of the results that may be expected for the fiscal year ending March 31, 2022. The balance sheet at March 31, 2021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21.</t>
        </is>
      </c>
    </row>
    <row r="5">
      <c r="A5" s="4" t="inlineStr">
        <is>
          <t>Use of Estimates</t>
        </is>
      </c>
      <c r="B5" s="4" t="inlineStr">
        <is>
          <t>Use of Estimates The preparation of financial statements in conformity with U.S. GAAP requires management to make estimates and assumptions, including the potential impacts arising from the COVID-19 global pandemic,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and licensed program rights; estimates of sales return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t>
        </is>
      </c>
    </row>
    <row r="6">
      <c r="A6" s="4" t="inlineStr">
        <is>
          <t>Recent Accounting Pronouncements</t>
        </is>
      </c>
      <c r="B6" s="4" t="inlineStr">
        <is>
          <t>Recent Accounting Pronouncements Accounting Guidance Adopted in Fiscal 2022 Reference Rate Reform: In March 2020, the Financial Accounting Standards Board ("FASB") issued guidance which provides optional expedients and exceptions for applying U.S. GAAP to contract modifications, hedging relationships, and other transactions affected by the market transition from the London Interbank Offered Rate (“LIBOR”) and other interbank offered rates to alternative reference rates, if certain criteria are met. Additionally, in January 2021, the FASB issued additional guidance, which allows entities to elect certain optional expedients and exceptions when accounting for derivative contracts and certain hedging relationships affected by changes in the interest rates. The guidance is applicable to contract modifications made and hedging relationships entered into between March 12, 2020 and December 31, 2022. The Company adopted this guidance on July 1, 2021 and is applying its provisions prospectively through December 31, 2022, with no material impact to the Company’s consolidated financial statements. See Note 16 for further information.</t>
        </is>
      </c>
    </row>
    <row r="7">
      <c r="A7" s="4" t="inlineStr">
        <is>
          <t>Net Income (Loss) Per Share</t>
        </is>
      </c>
      <c r="B7" s="4" t="inlineStr">
        <is>
          <t>Basic net income (loss) per share is calculated based on the weighted average common shares outstanding for the period.Diluted net income (loss) per common share reflects share purchase options, including share appreciation rights ("SARs"), restricted share units ("RSUs") and restricted stock using the treasury stock method when dilutive, and any contingently issuable shares when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and Licensed Program Rights (Tables)</t>
        </is>
      </c>
      <c r="B1" s="2" t="inlineStr">
        <is>
          <t>6 Months Ended</t>
        </is>
      </c>
    </row>
    <row r="2">
      <c r="B2" s="2" t="inlineStr">
        <is>
          <t>Sep. 30, 2021</t>
        </is>
      </c>
    </row>
    <row r="3">
      <c r="A3" s="3" t="inlineStr">
        <is>
          <t>Investment In Films And Television Programs and Program Rights [Abstract]</t>
        </is>
      </c>
    </row>
    <row r="4">
      <c r="A4" s="4" t="inlineStr">
        <is>
          <t>Impairments By Segment</t>
        </is>
      </c>
      <c r="B4" s="4" t="inlineStr">
        <is>
          <t>Investment in films and television programs and licensed program rights includes write-downs to fair value, which are included in direct operating expense on the unaudited condensed consolidated statements of operations, and represented the following amounts by segment for the three and six months ended September 30, 2021 and 2020: Three Months Ended Six Months Ended September 30, September 30, 2021 2020 2021 2020 (Amounts in millions) Impairments by segment: Motion Picture $ 0.1 $ 0.3 $ 0.1 $ 0.9 Television Production 1.6 2.8 26.6 2.8 Impairments not included in segment operating results (1) — 15.4 — 15.4 $ 1.7 $ 18.5 $ 26.7 $ 19.1 ________________________</t>
        </is>
      </c>
    </row>
    <row r="5">
      <c r="A5" s="4" t="inlineStr">
        <is>
          <t>Investment in Films and Television Programs and Licensed Program Rights</t>
        </is>
      </c>
      <c r="B5" s="4" t="inlineStr">
        <is>
          <t xml:space="preserve">Total investment in films and television programs and licensed program rights by predominant monetization strategy is as follows: September 30, March 31, (Amounts in millions) Investment in Films and Television Programs: Individual Monetization Released, net of accumulated amortization $ 516.5 $ 414.7 Completed and not released 24.0 60.3 In progress 743.1 418.7 In development 97.8 92.9 1,381.4 986.6 Film Group Monetization Released, net of accumulated amortization 403.5 200.4 Completed and not released — — In progress 581.1 497.1 In development 22.9 28.2 1,007.5 725.7 Licensed program rights, net of accumulated amortization 399.2 510.4 Investment in films and television programs and licensed program rights, net $ 2,788.1 $ 2,222.7 </t>
        </is>
      </c>
    </row>
    <row r="6">
      <c r="A6" s="4" t="inlineStr">
        <is>
          <t>Amortization of Investment in Films and Television Programs and Licensed Program Rights</t>
        </is>
      </c>
      <c r="B6" s="4" t="inlineStr">
        <is>
          <t xml:space="preserve">Amortization of investment in film and television programs and licensed program rights by predominant monetization strategy is as follows for the three and six months ended September 30, 2021 and 2020, and was included in direct operating expense in the unaudited condensed consolidated statements of operations: Three Months Ended Six Months Ended September 30, September 30, 2021 2020 2021 2020 (Amounts in millions) Amortization expense: Individual monetization $ 183.7 $ 106.3 $ 419.5 $ 228.8 Film group monetization 88.6 66.4 120.7 114.6 Licensed program rights 86.7 77.5 189.9 188.0 $ 359.0 $ 250.2 $ 730.1 $ 5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1</t>
        </is>
      </c>
    </row>
    <row r="3">
      <c r="A3" s="3" t="inlineStr">
        <is>
          <t>Equity Method Investments, and Investments in Debt and Equity Securities [Abstract]</t>
        </is>
      </c>
    </row>
    <row r="4">
      <c r="A4" s="4" t="inlineStr">
        <is>
          <t>Carrying Amount of Investments, By Category</t>
        </is>
      </c>
      <c r="B4" s="4" t="inlineStr">
        <is>
          <t xml:space="preserve">The Company's investments consisted of the following: September 30, March 31, (Amounts in millions) Investments in equity method investees $ 58.8 $ 30.1 Other investments 2.3 1.8 $ 61.1 $ 31.9 </t>
        </is>
      </c>
    </row>
    <row r="5">
      <c r="A5" s="4" t="inlineStr">
        <is>
          <t>Summarized Balance Sheet</t>
        </is>
      </c>
      <c r="B5" s="4" t="inlineStr">
        <is>
          <t xml:space="preserve">Summarized financial information for the Company's equity method investees on an aggregate basis is set forth below: September 30, March 31, (Amounts in millions) Current assets $ 110.1 $ 135.2 Non-current assets $ 91.1 $ 177.7 Current liabilities $ 208.6 $ 201.1 Non-current liabilities $ 59.8 $ 91.7 </t>
        </is>
      </c>
    </row>
    <row r="6">
      <c r="A6" s="4" t="inlineStr">
        <is>
          <t>Summarized Statement of Income</t>
        </is>
      </c>
      <c r="B6" s="4" t="inlineStr">
        <is>
          <t>Three Months Ended Six Months Ended September 30, September 30, 2021 2020 2021 2020 (Amounts in millions) Revenues $ 22.8 $ 22.3 $ 37.1 $ 46.8 Gross profit $ 4.8 $ 7.1 $ 8.7 $ 13.8 Net loss $ (8.7) $ (16.1) $ (19.9) $ (33.8)</t>
        </is>
      </c>
    </row>
    <row r="7">
      <c r="A7" s="4" t="inlineStr">
        <is>
          <t>Gain (Loss) on Investments</t>
        </is>
      </c>
      <c r="B7" s="4" t="inlineStr">
        <is>
          <t>The following table summarizes the components of the gain (loss) on investments: Three Months Ended Six Months Ended September 30, September 30, 2021 2020 2021 2020 (Amounts in millions) Unrealized gains (losses) on equity securities $ (0.2) $ 0.3 $ (0.7) $ 0.8 Impairments of other investments (1) — (5.0) — (5.0) Gain on sale of other investments and other investment gains 1.7 — 2.2 4.6 $ 1.5 $ (4.7) $ 1.5 $ 0.4 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Debt, Excluding Film Related and Other Obligations</t>
        </is>
      </c>
      <c r="B4" s="4" t="inlineStr">
        <is>
          <t xml:space="preserve">Total debt of the Company, excluding film related and other obligations, was as follows as of September 30, 2021 and March 31, 2021: September 30, March 31, (Amounts in millions) Corporate debt: Revolving Credit Facility $ — $ — Term Loan A: 2023 Term Loan A 204.3 660.0 2026 Term Loan A 444.9 — Term Loan B 850.4 952.6 5.500% Senior Notes 1,000.0 — 5.875% Senior Notes — 518.7 6.375% Senior Notes — 545.6 Total corporate debt 2,499.6 2,676.9 Unamortized debt issuance costs (64.6) (46.0) Total debt, net 2,435.0 2,630.9 Less current portion (40.0) (88.0) Non-current portion of debt $ 2,395.0 $ 2,542.9 </t>
        </is>
      </c>
    </row>
    <row r="5">
      <c r="A5" s="4" t="inlineStr">
        <is>
          <t>Loss on Extinguishment of Debt</t>
        </is>
      </c>
      <c r="B5" s="4" t="inlineStr">
        <is>
          <t xml:space="preserve">Six Months Ended Loss on Extinguishment of Debt Recorded as a Reduction of Outstanding Debt Balances &amp; Amortized Over Life of New Issuances Total (Amounts in millions) Revolving Credit Facility, Term Loan A and Senior Notes: New debt issuance costs and call premiums $ 21.2 $ 31.0 $ 52.2 Previously incurred debt issuance costs 5.2 31.1 36.3 $ 26.4 $ 62.1 $ 88.5 Loss on Term Loan B repurchases and other 0.7 Total loss on extinguishment of debt $ 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Millions</t>
        </is>
      </c>
      <c r="B1" s="2" t="inlineStr">
        <is>
          <t>Sep. 30, 2021</t>
        </is>
      </c>
      <c r="C1" s="2" t="inlineStr">
        <is>
          <t>Mar. 31, 2021</t>
        </is>
      </c>
    </row>
    <row r="2">
      <c r="A2" s="4" t="inlineStr">
        <is>
          <t>Class A Voting Shares</t>
        </is>
      </c>
    </row>
    <row r="3">
      <c r="A3" s="4" t="inlineStr">
        <is>
          <t>Common shares, no par value</t>
        </is>
      </c>
      <c r="B3" s="8" t="n">
        <v>0</v>
      </c>
      <c r="C3" s="8" t="n">
        <v>0</v>
      </c>
    </row>
    <row r="4">
      <c r="A4" s="4" t="inlineStr">
        <is>
          <t>Authorized common shares</t>
        </is>
      </c>
      <c r="B4" s="5" t="n">
        <v>500</v>
      </c>
      <c r="C4" s="5" t="n">
        <v>500</v>
      </c>
    </row>
    <row r="5">
      <c r="A5" s="4" t="inlineStr">
        <is>
          <t>Common shares, shares issued</t>
        </is>
      </c>
      <c r="B5" s="7" t="n">
        <v>83.09999999999999</v>
      </c>
      <c r="C5" s="5" t="n">
        <v>83</v>
      </c>
    </row>
    <row r="6">
      <c r="A6" s="4" t="inlineStr">
        <is>
          <t>Class B Non-Voting Shares</t>
        </is>
      </c>
    </row>
    <row r="7">
      <c r="A7" s="4" t="inlineStr">
        <is>
          <t>Common shares, no par value</t>
        </is>
      </c>
      <c r="B7" s="8" t="n">
        <v>0</v>
      </c>
      <c r="C7" s="8" t="n">
        <v>0</v>
      </c>
    </row>
    <row r="8">
      <c r="A8" s="4" t="inlineStr">
        <is>
          <t>Authorized common shares</t>
        </is>
      </c>
      <c r="B8" s="5" t="n">
        <v>500</v>
      </c>
      <c r="C8" s="5" t="n">
        <v>500</v>
      </c>
    </row>
    <row r="9">
      <c r="A9" s="4" t="inlineStr">
        <is>
          <t>Common shares, shares issued</t>
        </is>
      </c>
      <c r="B9" s="7" t="n">
        <v>141.6</v>
      </c>
      <c r="C9" s="7" t="n">
        <v>1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lm Related and Other Obligations (Tables)</t>
        </is>
      </c>
      <c r="B1" s="2" t="inlineStr">
        <is>
          <t>6 Months Ended</t>
        </is>
      </c>
    </row>
    <row r="2">
      <c r="B2" s="2" t="inlineStr">
        <is>
          <t>Sep. 30, 2021</t>
        </is>
      </c>
    </row>
    <row r="3">
      <c r="A3" s="3" t="inlineStr">
        <is>
          <t>Film Related And Other Obligations [Abstract]</t>
        </is>
      </c>
    </row>
    <row r="4">
      <c r="A4" s="4" t="inlineStr">
        <is>
          <t>Components</t>
        </is>
      </c>
      <c r="B4" s="4" t="inlineStr">
        <is>
          <t xml:space="preserve">September 30, March 31, (Amounts in millions) Program rights and film obligations $ 178.8 $ 214.6 Production and related loans 871.9 493.5 IP Credit Facility and other financing obligations 215.0 — Total film related and other obligations 1,265.7 708.1 Unamortized debt issuance costs (7.1) (4.6) Total film related and other obligations, net 1,258.6 703.5 Less current portion (546.4) (385.0) Total non-current film related and other obligations $ 712.2 $ 318.5 </t>
        </is>
      </c>
    </row>
    <row r="5">
      <c r="A5" s="4" t="inlineStr">
        <is>
          <t>Schedule of Cumulative Minimum Guaranteed Payments of IP Credit Facility</t>
        </is>
      </c>
      <c r="B5" s="4" t="inlineStr">
        <is>
          <t>The cash flows generated from the exploitation of the rights will be applied to repay the IP Credit Facility subject to cumulative minimum guaranteed payment amounts as set forth below: Cumulative Period Through: Cumulative Minimum Guaranteed Payment Amounts Payment Due Date (in millions) September 30, 2022 $26.3 November 14, 2022 September 30, 2023 $52.5 November 14, 2023 September 30, 2024 $78.8 November 14, 2024 September 30, 2025 $105.0 November 14, 2025 July 30, 2026 $140.0 July 30,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Assets and Liabilities Required to be Carried at Fair Value on a Recurring Basis</t>
        </is>
      </c>
      <c r="B4" s="4" t="inlineStr">
        <is>
          <t>The following table sets forth the assets and liabilities required to be carried at fair value on a recurring basis as of September 30, 2021 and March 31, 2021: September 30, 2021 March 31, 2021 Level 1 Level 2 Total Level 1 Level 2 Total Assets: (Amounts in millions) Available-for-sale equity securities $ 0.7 $ — $ 0.7 $ 1.8 $ — $ 1.8 Forward exchange contracts (see Note 16) — 2.1 2.1 — 1.5 1.5 Interest rate swaps (see Note 16) (1) — 120.4 120.4 — 149.0 149.0 Liabilities: Forward exchange contracts (see Note 16) — (2.6) (2.6) — (2.6) (2.6) Interest rate swaps (see Note 16) — (72.9) (72.9) — (78.4) (78.4) ________________ (1) Amounts at September 30, 2021 and March 31, 2021 exclude $93.1 million and $98.2 million, respectively, of financing component of interest rate swaps presented in the table below.</t>
        </is>
      </c>
    </row>
    <row r="5">
      <c r="A5" s="4" t="inlineStr">
        <is>
          <t>Carrying Values and Fair Values of Assets and Liabilities Not Required to be Carried at Fair Value on a Recurring Basis</t>
        </is>
      </c>
      <c r="B5" s="4" t="inlineStr">
        <is>
          <t>The following table sets forth the carrying values and fair values of the Company’s outstanding debt, production and related loans, IP Credit Facility and other financing obligations, and interest rate swaps at September 30, 2021 and March 31, 2021: September 30, 2021 March 31, 2021 (Amounts in millions) Carrying Fair Value (1) Carrying Value Fair Value (1) (Level 2) (Level 2) Term Loan A $ 641.3 $ 620.8 $ 651.4 $ 647.6 Term Loan B 842.7 844.0 942.8 936.0 5.500% Senior Notes 963.8 1,027.5 — — 5.875% Senior Notes — — 506.7 533.9 6.375% Senior Notes — — 540.8 563.0 Production and related loans 867.5 871.9 489.0 493.5 IP Credit Facility and other financing obligations 212.3 215.0 — — Financing component of interest rate swaps (2) 143.3 136.6 152.5 144.7 ________________ (1) The Company measures the fair value of its outstanding debt and interest rate swaps using discounted cash flow techniques that use observable market inputs, such as LIBOR-based yield curves, swap rates, and credit ratings (Level 2 measurements). (2) Amounts at September 30, 2021 and March 31, 2021 include $93.1 million and $98.2 million, respectively, recorded as a reduction of assets under master nett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Sep. 30, 2021</t>
        </is>
      </c>
    </row>
    <row r="3">
      <c r="A3" s="3" t="inlineStr">
        <is>
          <t>Noncontrolling Interest [Abstract]</t>
        </is>
      </c>
    </row>
    <row r="4">
      <c r="A4" s="4" t="inlineStr">
        <is>
          <t>Redeemable Noncontrolling Interest</t>
        </is>
      </c>
      <c r="B4" s="4" t="inlineStr">
        <is>
          <t xml:space="preserve">The table below presents the reconciliation of changes in redeemable noncontrolling interests: Six Months Ended September 30, 2021 2020 (Amounts in millions) Beginning balance $ 219.1 $ 167.8 Net loss attributable to redeemable noncontrolling interests (10.6) (8.4) Noncontrolling interests discount accretion 12.6 11.5 Adjustments to redemption value 22.2 13.4 Cash distributions (0.1) (2.0) Ending balance $ 243.2 $ 1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Disaggregation of Revenue</t>
        </is>
      </c>
      <c r="B4" s="4" t="inlineStr">
        <is>
          <t>The table below presents revenues by segment, market or product line for the three and six months ended September 30, 2021 and 2020: Three Months Ended Six Months Ended September 30, September 30, 2021 2020 2021 2020 (Amounts in millions) Revenue by Type: Motion Picture Theatrical $ 16.0 $ — $ 44.4 $ 0.3 Home Entertainment Digital Media 129.8 116.1 242.0 243.9 Packaged Media 31.2 33.9 65.2 73.5 Total Home Entertainment 161.0 150.0 307.2 317.4 Television 90.9 59.1 141.6 117.6 International 59.3 45.5 122.1 97.9 Other 3.7 3.0 6.8 5.1 Total Motion Picture revenues 330.9 257.6 622.1 538.3 Television Production Television 228.2 116.7 500.4 212.6 International 57.0 47.9 124.4 94.3 Home Entertainment Digital Media 33.2 15.9 57.8 61.8 Packaged Media 1.0 1.1 3.2 1.8 Total Home Entertainment 34.2 17.0 61.0 63.6 Other 16.6 15.6 36.3 22.4 Total Television Production revenues 336.0 197.2 722.1 392.9 Media Networks - Programming Revenues Domestic (1) 358.6 374.1 716.7 731.3 International 26.1 14.2 50.3 24.2 384.7 388.3 767.0 755.5 Intersegment eliminations (163.8) (98.1) (322.2) (128.0) Total revenues $ 887.8 $ 745.0 $ 1,789.0 $ 1,558.7 ___________________</t>
        </is>
      </c>
    </row>
    <row r="5">
      <c r="A5" s="4" t="inlineStr">
        <is>
          <t>Revenue, Remaining Performance Obligation, Expected Timing of Satisfaction</t>
        </is>
      </c>
      <c r="B5" s="4" t="inlineStr">
        <is>
          <t>Revenues expected to be recognized in the future related to performance obligations that are unsatisfied at September 30, 2021 are as follows: Rest of Year Ending March 31, 2022 Year Ending March 31, 2023 2024 Thereafter Total (Amounts in millions) Remaining Performance Obligations $ 711.7 $ 470.5 $ 152.1 $ 305.7 $ 1,640.0 The above table does not include estimates of variable consideration for transactions involving sales or usage-based royalties in exchange for licenses of intellectual property. The revenues included in the above table include all fixed fee contracts regardless of duration.</t>
        </is>
      </c>
    </row>
    <row r="6">
      <c r="A6" s="4" t="inlineStr">
        <is>
          <t>Contract with Customer, Asset and Liability</t>
        </is>
      </c>
      <c r="B6" s="4" t="inlineStr">
        <is>
          <t>At September 30, 2021 and March 31, 2021, accounts receivable, contract assets and deferred revenue are as follows. Item Balance Sheet Location September 30, March 31, Addition (Reduction) (Amounts in millions) Accounts receivable, net - current Accounts receivable, net $ 419.3 $ 383.7 $ 35.6 Accounts receivable, net - non-current Other assets - non-current 42.7 49.4 (6.7) Contract asset - current Other assets - current (1) 29.6 25.6 4.0 Contract asset - non-current Other assets - non-current (1) 13.7 10.3 3.4 Deferred revenue - current Deferred revenue - current 276.7 165.7 111.0 Deferred revenue - non-current Deferred revenue - non-current 49.0 56.2 (7.2) __________________</t>
        </is>
      </c>
    </row>
    <row r="7">
      <c r="A7" s="4" t="inlineStr">
        <is>
          <t>Accounts Receivable, Provision for Doubtful Accounts</t>
        </is>
      </c>
      <c r="B7" s="4" t="inlineStr">
        <is>
          <t>Changes in the provision for doubtful accounts consisted of the following: March 31, 2021 (Benefit) provision for doubtful accounts (1) Uncollectible accounts written-off September 30, 2021 (Amounts in millions) Trade accounts receivable $ 6.5 $ (0.6) $ (0.1) $ 5.8 _______________________ (1) Represents collections on accounts receivable previously reserv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Net Income (Loss) Per Share (Tables)</t>
        </is>
      </c>
      <c r="B1" s="2" t="inlineStr">
        <is>
          <t>6 Months Ended</t>
        </is>
      </c>
    </row>
    <row r="2">
      <c r="B2" s="2" t="inlineStr">
        <is>
          <t>Sep. 30, 2021</t>
        </is>
      </c>
    </row>
    <row r="3">
      <c r="A3" s="3" t="inlineStr">
        <is>
          <t>Earnings Per Share [Abstract]</t>
        </is>
      </c>
    </row>
    <row r="4">
      <c r="A4" s="4" t="inlineStr">
        <is>
          <t>Basic Net Income (Loss) Per Common Share</t>
        </is>
      </c>
      <c r="B4" s="4" t="inlineStr">
        <is>
          <t xml:space="preserve">Basic net income (loss) per share for the three and six months ended September 30, 2021 and 2020 is presented below: Three Months Ended Six Months Ended September 30, September 30, 2021 2020 2021 2020 (Amounts in millions, except per share amounts) Basic Net Income (Loss) Per Common Share: Numerator: Net income (loss) attributable to Lions Gate Entertainment Corp. shareholders $ 7.5 $ (18.4) $ (37.9) $ 32.7 Denominator: Weighted average common shares outstanding 224.4 220.4 223.1 220.0 Basic net income (loss) per common share $ 0.03 $ (0.08) $ (0.17) $ 0.15 </t>
        </is>
      </c>
    </row>
    <row r="5">
      <c r="A5" s="4" t="inlineStr">
        <is>
          <t>Diluted Net Income (Loss) Per Common Share</t>
        </is>
      </c>
      <c r="B5" s="4" t="inlineStr">
        <is>
          <t xml:space="preserve">Diluted net income (loss) per common share for the three and six months ended September 30, 2021 and 2020 is presented below: Three Months Ended Six Months Ended September 30, September 30, 2021 2020 2021 2020 (Amounts in millions, except per share amounts) Diluted Net Income (Loss) Per Common Share: Numerator: Net income (loss) attributable to Lions Gate Entertainment Corp. shareholders $ 7.5 $ (18.4) $ (37.9) $ 32.7 Denominator: Weighted average common shares outstanding 224.4 220.4 223.1 220.0 Effect of dilutive securities: Share purchase options 1.8 — — — Restricted share units and restricted stock 2.3 — — 0.6 Adjusted weighted average common shares outstanding 228.5 220.4 223.1 220.6 Diluted net income (loss) per common share $ 0.03 $ (0.08) $ (0.17) $ 0.15 </t>
        </is>
      </c>
    </row>
    <row r="6">
      <c r="A6" s="4" t="inlineStr">
        <is>
          <t>Anti-dilutive Shares Issuable</t>
        </is>
      </c>
      <c r="B6" s="4" t="inlineStr">
        <is>
          <t xml:space="preserve">Additionally, for the three and six months ended September 30, 2021 and 2020, the outstanding common shares issuable presented below were excluded from diluted net income (loss) per common share because their inclusion would have had an anti-dilutive effect regardless of net income or loss in the period. Three Months Ended Six Months Ended September 30, September 30, 2021 2020 2021 2020 (Amounts in millions) Anti-dilutive shares issuable Share purchase options 18.6 28.2 16.0 28.0 Restricted share units 1.7 1.4 0.9 2.0 Other issuable shares 2.1 2.6 2.0 3.8 Total weighted average anti-dilutive shares issuable excluded from diluted net income (loss) per common share 22.4 32.2 18.9 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Sep. 30, 2021</t>
        </is>
      </c>
    </row>
    <row r="3">
      <c r="A3" s="3" t="inlineStr">
        <is>
          <t>Equity and Share-based Compensation [Abstract]</t>
        </is>
      </c>
    </row>
    <row r="4">
      <c r="A4" s="4" t="inlineStr">
        <is>
          <t>Common Shares Reserved For Future Issuance</t>
        </is>
      </c>
      <c r="B4" s="4" t="inlineStr">
        <is>
          <t xml:space="preserve">The table below outlines common shares reserved for future issuance: September 30, March 31, (Amounts in millions) Stock options and SARs outstanding 27.3 26.7 Restricted stock and restricted share units — unvested 8.1 9.1 Common shares available for future issuance 18.9 15.6 Shares reserved for future issuance 54.3 51.4 </t>
        </is>
      </c>
    </row>
    <row r="5">
      <c r="A5" s="3" t="inlineStr">
        <is>
          <t>Share-based Payment Arrangement [Abstract]</t>
        </is>
      </c>
    </row>
    <row r="6">
      <c r="A6" s="4" t="inlineStr">
        <is>
          <t>Share-Based Compensation Expense</t>
        </is>
      </c>
      <c r="B6" s="4" t="inlineStr">
        <is>
          <t xml:space="preserve">The Company recognized the following share-based compensation expense during the three and six months ended September 30, 2021 and 2020: Three Months Ended Six Months Ended September 30, September 30, 2021 2020 2021 2020 (Amounts in millions) Compensation Expense: Stock options $ 2.2 $ 5.0 $ 11.5 $ 9.3 Restricted share units and other share-based compensation 17.1 14.4 40.0 23.3 Share appreciation rights 1.1 3.4 3.4 4.6 20.4 22.8 54.9 37.2 Impact of accelerated vesting on equity awards (1) — 2.8 — 2.8 Total share-based compensation expense $ 20.4 $ 25.6 $ 54.9 $ 40.0 Tax impact (2) (4.3) (5.3) (10.9) (8.2) Reduction in net income $ 16.1 $ 20.3 $ 44.0 $ 31.8 ___________________ (1) Represents the impact of the acceleration of certain vesting schedules for equity awards pursuant to certain severance arrangements. (2) Represents the income tax benefit recognized in the unaudited condensed consolidated statements of operations for share-based compensation arrangements prior to the effects of changes in the valuation allowance. Share-based compensation expense, by expense category, consisted of the following: Three Months Ended Six Months Ended September 30, September 30, 2021 2020 2021 2020 (Amounts in millions) Share-Based Compensation Expense: Direct operating $ 0.5 $ 0.5 $ 0.5 $ 0.9 Distribution and marketing 0.2 0.2 0.3 0.3 General and administration 19.7 22.1 54.1 36.0 Restructuring and other — 2.8 — 2.8 $ 20.4 $ 25.6 $ 54.9 $ 40.0 </t>
        </is>
      </c>
    </row>
    <row r="7">
      <c r="A7" s="4" t="inlineStr">
        <is>
          <t>Schedule of Stock Option, SARs, Restricted Stock and Restricted Share Unit Activity</t>
        </is>
      </c>
      <c r="B7" s="4" t="inlineStr">
        <is>
          <t>The following table sets forth the stock option, SARs, restricted stock and restricted share unit activity during the six months ended September 30, 2021: Stock Options an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1 5.5 $24.23 21.2 $15.85 — (1) $11.10 9.1 $8.71 Granted — — 1.0 $12.36 — (1) $13.16 4.7 $14.19 Options exercised or restricted stock or RSUs vested — (1) $11.05 (0.2) $11.82 — (1) $12.05 (5.3) $8.83 Forfeited or expired — (1) $23.07 (0.2) $24.64 — — (0.4) $8.65 Outstanding at September 30, 2021 5.5 $24.32 21.8 $15.62 — (1) $11.51 8.1 $11.88 __________________ (1) Represents less than 0.1 million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6 Months Ended</t>
        </is>
      </c>
    </row>
    <row r="2">
      <c r="B2" s="2" t="inlineStr">
        <is>
          <t>Sep. 30, 2021</t>
        </is>
      </c>
    </row>
    <row r="3">
      <c r="A3" s="3" t="inlineStr">
        <is>
          <t>Restructuring and Related Activities [Abstract]</t>
        </is>
      </c>
    </row>
    <row r="4">
      <c r="A4" s="4" t="inlineStr">
        <is>
          <t>Restructuring and Other</t>
        </is>
      </c>
      <c r="B4" s="4" t="inlineStr">
        <is>
          <t>Restructuring and other includes restructuring and severance costs, certain transaction and related costs, and certain unusual items, when applicable. During the three and six months ended September 30, 2021 and 2020, the Company also incurred certain other unusual charges related to the COVID-19 global pandemic. The following table sets forth restructuring and other and COVID-19 related charges and the statement of operations line items they are included in for the three and six months ended September 30, 2021 and 2020: Three Months Ended Six Months Ended September 30, September 30, 2021 2020 2021 2020 (Amounts in millions) Restructuring and other: Severance (1) Cash $ 1.3 $ 8.5 $ 3.8 $ 10.6 Accelerated vesting on equity awards (see Note 11) — 2.8 — 2.8 Total severance costs 1.3 11.3 $ 3.8 $ 13.4 COVID-19 related charges included in restructuring and other (2) 0.5 0.3 0.8 0.8 Transaction and related costs (3) 1.7 1.8 2.1 2.2 Total Restructuring and Other 3.5 13.4 6.7 16.4 COVID-19 related charges (benefit) not included in restructuring and other, included in: Direct operating expense (4) (1.0) 22.3 0.5 28.1 Distribution and marketing expense (4) 0.2 6.1 0.3 10.7 Total restructuring and other and COVID-19 related charges $ 2.7 $ 41.8 $ 7.5 $ 55.2 _______________________ (1) Severance costs in the three and six months ended September 30, 2021 and 2020 were primarily related to restructuring activities in connection with cost-saving initiatives and recent acquisitions. (2) During the three and six months ended September 30, 2021, the Company has incurred certain costs primarily related to incremental costs required to adhere to health and safety protocols and other incremental costs associated with the COVID-19 global pandemic. In the three and six months ended September 30, 2020, these costs were primarily related to transitioning the Company to a remote-work environment and other incremental costs associated with the COVID-19 global pandemic. (3) Transaction and related costs in the three and six months ended September 30, 2021 and 2020 reflect transaction, integration and legal costs associated with certain strategic transactions, restructuring activities and legal matters. (4) In connection with the disruptions associated with the COVID-19 global pandemic and measures to prevent its spread and mitigate its effects both domestically and internationally, and the related economic disruption, including the worldwide closure of theaters, international travel restrictions and the pausing of motion picture and television productions, during the three and six months ended September 30, 2021 and 2020 the Company incurred certain incremental costs which were expensed in the period. The charges (benefit) included in direct operating expense includes incremental costs associated with the pausing and restarting of productions including certain cast and crew, idle facilities and equipment costs resulting from circumstances associated with the COVID-19 global pandemic, net of insurance recoveries, and in the three and six months ended September 30, 2020, these charges also included film impairment due to changes in performance expectations resulting from circumstances associated with the COVID-19 global pandemic. In the three months ended September 30, 2021, insurance recoveries exceeded the incremental costs expensed in the period, resulting in a net benefit included in direct operating expense. In addition, the costs included in distribution and marketing expense primarily consist of contractual marketing spends for film releases and events that have been canceled or delayed and will provide no economic benefit. The Company is in the process of seeking additional insurance recovery for some of these costs. The ultimate amount of insurance recovery cannot be estimated at this time. Changes in the restructuring and other severance liability were as follows for the six months ended September 30, 2021 and 2020: Six Months Ended September 30, 2021 2020 (Amounts in millions) Severance liability Beginning balance $ 5.7 $ 11.1 Accruals 3.8 10.6 Severance payments (6.5) (10.8) Ending balance (1) $ 3.0 $ 10.9 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Segment Information</t>
        </is>
      </c>
      <c r="B4" s="4" t="inlineStr">
        <is>
          <t xml:space="preserve">Segment information is presented in the table below: Three Months Ended Six Months Ended September 30, September 30, 2021 2020 2021 2020 (Amounts in millions) Segment revenues Motion Picture $ 330.9 $ 257.6 $ 622.1 $ 538.3 Television Production 336.0 197.2 722.1 392.9 Media Networks 384.7 388.3 767.0 755.5 Intersegment eliminations (163.8) (98.1) (322.2) (128.0) $ 887.8 $ 745.0 $ 1,789.0 $ 1,558.7 Intersegment revenues Motion Picture $ 2.8 $ 7.1 $ 7.2 $ 10.2 Television Production 161.0 91.0 315.0 117.8 Media Networks — — — — $ 163.8 $ 98.1 $ 322.2 $ 128.0 Gross contribution Motion Picture $ 124.5 $ 107.8 $ 193.2 $ 237.6 Television Production 38.0 21.2 51.0 66.9 Media Networks 28.3 114.9 137.6 207.2 Intersegment eliminations (3.1) (2.7) 5.5 (10.4) $ 187.7 $ 241.2 $ 387.3 $ 501.3 Segment general and administration Motion Picture $ 22.7 $ 24.8 $ 47.1 $ 53.6 Television Production 9.5 11.3 19.5 22.0 Media Networks 22.8 22.0 43.9 42.5 $ 55.0 $ 58.1 $ 110.5 $ 118.1 Segment profit Motion Picture $ 101.8 $ 83.0 $ 146.1 $ 184.0 Television Production 28.5 9.9 31.5 44.9 Media Networks 5.5 92.9 93.7 164.7 Intersegment eliminations (3.1) (2.7) 5.5 (10.4) $ 132.7 $ 183.1 $ 276.8 $ 383.2 </t>
        </is>
      </c>
    </row>
    <row r="5">
      <c r="A5" s="4" t="inlineStr">
        <is>
          <t>Reconciliation Of Total Segment Profit To The Company's Income (Loss) Before Income Taxes</t>
        </is>
      </c>
      <c r="B5" s="4" t="inlineStr">
        <is>
          <t xml:space="preserve">The reconciliation of total segment profit to the Company’s income (loss) before income taxes is as follows: Three Months Ended Six Months Ended September 30, September 30, 2021 2020 2021 2020 (Amounts in millions) Company’s total segment profit $ 132.7 $ 183.1 $ 276.8 $ 383.2 Corporate general and administrative expenses (24.5) (27.1) (48.8) (53.5) Adjusted depreciation and amortization (1) (10.8) (12.1) (21.0) (22.1) Restructuring and other (2) (3.5) (13.4) (6.7) (16.4) COVID-19 related (charges) benefit included in direct operating expense and distribution and marketing expense (3) 0.8 (28.4) (0.8) (38.8) Adjusted share-based compensation expense (4) (20.4) (22.8) (54.9) (37.2) Purchase accounting and related adjustments (5) (44.5) (49.6) (94.5) (96.1) Operating income 29.8 29.7 50.1 119.1 Interest expense (44.0) (45.7) (85.7) (90.2) Interest and other income 24.1 0.1 28.0 1.8 Other expense (2.7) (0.7) (4.3) (2.3) Loss on extinguishment of debt (0.4) — (27.1) — Gain (loss) on investments 1.5 (4.7) 1.5 0.4 Equity interests income (loss) 0.4 (1.9) 1.1 (4.5) Income (loss) before income taxes $ 8.7 $ (23.2) $ (36.4) $ 24.3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Six Months Ended September 30, September 30, 2021 2020 2021 2020 (Amounts in millions) Depreciation and amortization $ 44.4 $ 49.6 $ 87.8 $ 97.1 Less: Amount included in purchase accounting and related adjustments (33.6) (37.5) (66.8) (75.0) Adjusted depreciation and amortization $ 10.8 $ 12.1 $ 21.0 $ 22.1 (2) Restructuring and other includes restructuring and severance costs, certain transaction and related costs, and certain unusual items, when applicable (see Note 13). (3) In connection with the disruptions associated with the COVID-19 global pandemic and measures to prevent its spread and mitigate its effects both domestically and internationally, during the three and six months ended September 30, 2021 the Company has incurred a benefit of $(0.8) million and charges of $0.8 million, respectively, net of insurance recoveries, in incremental direct operating and distribution and marketing expense (three and six months ended September 30, 2020 - $28.4 million and $38.8 million, respectively) (see Note 13). These charges are excluded from segment operating results. (4) The following table reconciles total share-based compensation expense to adjusted share-based compensation expense: Three Months Ended Six Months Ended September 30, September 30, 2021 2020 2021 2020 (Amounts in millions) Total share-based compensation expense $ 20.4 $ 25.6 $ 54.9 $ 40.0 Less: Amount included in restructuring and other (i) — (2.8) — (2.8) Adjusted share-based compensation $ 20.4 $ 22.8 $ 54.9 $ 37.2 (i) Represents share-based compensation expense included in restructuring and other expenses reflecting the impact of the acceleration of certain vesting schedules for equity awards pursuant to certain severance arrangements. (1)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Six Months Ended September 30, September 30, 2021 2020 2021 2020 (Amounts in millions) Purchase accounting and related adjustments: Direct operating $ 0.1 $ 0.6 $ 0.5 $ 0.9 General and administrative expense 10.8 11.5 27.2 20.2 Depreciation and amortization 33.6 37.5 66.8 75.0 $ 44.5 $ 49.6 $ 94.5 $ 96.1 </t>
        </is>
      </c>
    </row>
    <row r="6">
      <c r="A6" s="4" t="inlineStr">
        <is>
          <t>Reconciliation of Segment General and Administrative Expense to Consolidated</t>
        </is>
      </c>
      <c r="B6" s="4" t="inlineStr">
        <is>
          <t xml:space="preserve">The following table reconciles segment general and administration expense to the Company's total consolidated general and administration expense: Three Months Ended Six Months Ended September 30, September 30, 2021 2020 2021 2020 (Amounts in millions) General and administration Segment general and administrative expenses $ 55.0 $ 58.1 $ 110.5 $ 118.1 Corporate general and administrative expenses 24.5 27.1 48.8 53.5 Share-based compensation expense included in general and administrative expense 19.7 22.1 54.1 36.0 Purchase accounting and related adjustments 10.8 11.5 27.2 20.2 $ 110.0 $ 118.8 $ 240.6 $ 227.8 </t>
        </is>
      </c>
    </row>
    <row r="7">
      <c r="A7" s="4" t="inlineStr">
        <is>
          <t>Reconciliation of Assets from Segment to Consolidated</t>
        </is>
      </c>
      <c r="B7" s="4" t="inlineStr">
        <is>
          <t>The reconciliation of total segment assets to the Company’s total consolidated assets is as follows: September 30, March 31, (Amounts in millions) Assets Motion Picture $ 1,761.7 $ 1,212.4 Television Production 1,792.5 1,757.9 Media Networks 4,451.1 4,399.3 Other unallocated assets (1) 742.1 936.6 $ 8,747.4 $ 8,306.2 _____________________ (1) Other unallocated assets primarily consist of cash, other assets and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Sep. 30, 2021</t>
        </is>
      </c>
    </row>
    <row r="3">
      <c r="A3" s="3" t="inlineStr">
        <is>
          <t>Derivative Instruments and Hedging Activities Disclosure [Abstract]</t>
        </is>
      </c>
    </row>
    <row r="4">
      <c r="A4" s="4" t="inlineStr">
        <is>
          <t>Schedule of Derivative Instruments Outstanding</t>
        </is>
      </c>
      <c r="B4" s="4" t="inlineStr">
        <is>
          <t>As of September 30, 2021, the Company had the following outstanding forward foreign exchange contracts (all outstanding contracts have maturities of less than 16 months from September 30, 2021): September 30, 2021 Foreign Currency Foreign Currency Amount US Dollar Amount Weighted Average Exchange Rate Per $1 USD (Amounts in millions) (Amounts in millions) British Pound Sterling £4.7 in exchange for $6.5 £0.72 Hungarian Forint HUF 10,669.0 in exchange for $35.6 HUF 299.86 Euro €10.9 in exchange for $13.9 €0.79 Canadian Dollar C$2.5 in exchange for $2.3 C$1.13 Czech Koruna CZK99.9 in exchange for $4.4 CZK22.57 Effective Date Notional Amount Fixed Rate Paid Maturity Date (1) (in millions) May 23, 2018 $300.0 2.915% March 24, 2025 May 19, 2020 $700.0 1.923% March 23, 2030 (2) May 19, 2020 $350.0 2.531% March 23, 2027 (2) June 15, 2020 $150.0 2.343% March 23, 2027 (2) August 14, 2020 $200.0 1.840% March 23, 2030 (2) Total $1,700.0 __________________ (1) Subject to a mandatory early termination date of March 23, 2025. (2) These pay-fixed interest rate swaps are considered hybrid instruments with a financing component and an embedded at-market derivative that was designated as a cash flow hedge (see discussion of cash flow presentation above). Not Designated. As of September 30, 2021, the Company had the following pay-fixed receive-variable and offsetting pay-variable receive-fixed interest rate swaps outstanding, which are not designated as cash flow hedges: Pay-Fixed Receive-Variable (1) Offsetting Pay-Variable Receive-Fixed (1) Effective Date Notional Amount Fixed Rate Paid Effective Date Notional Amount Fixed Rate Received Maturity Date (in millions) (in millions) May 23, 2018 $700.0 2.915% May 19, 2020 $700.0 2.915% March 24, 2025 June 25, 2018 $200.0 2.723% August 14, 2020 $200.0 2.723% March 23, 2025 July 31, 2018 $300.0 2.885% May 19, 2020 $300.0 2.885% March 23, 2025 December 24, 2018 $50.0 2.744% May 19, 2020 $50.0 2.744% March 23, 2025 December 24, 2018 $100.0 2.808% June 15, 2020 $100.0 2.808% March 23, 2025 December 24, 2018 $50.0 2.728% June 15, 2020 $50.0 2.728% March 23, 2025 Total $1,400.0 Total $1,400.0 __________________ (1) During the fiscal year ended March 31, 2021, the Company completed a series of transactions to amend and extend certain interest rate swap agreements, and as part of these transactions, the $1.4 billion pay-fixed receive-variable interest rate swaps presented in the table above were de-designated, and the Company entered into $1.4 billion of pay-variable receive-fixed interest rate swaps, as presented in the table above, which are designed to offset the terms of the $1.4 billion of pay-fixed receive-variable swaps in the table above. At the time of the de-designation of the above $1.4 billion in pay-fixed receive-variable interest rate swaps, there was approximately $163.0 million of unrealized losses recorded in accumulated other comprehensive income (loss). This amount is being amortized to interest expense through the remaining term of the de-designated swaps unless it becomes probable that the cash flows originally hedged will not occur, in which case the proportionate amount of the loss will be recorded to interest expense at that time. The $1.4 billion of pay-fixed receive-variable interest rate swaps de-designated as cash flow hedges and the $1.4 billion of offsetting pay-variable receive-fixed swaps are marked to market with changes in fair value recognized, along with the fixed and variable payments on these swaps, in interest expense, which are expected to nearly offset each other.</t>
        </is>
      </c>
    </row>
    <row r="5">
      <c r="A5" s="4" t="inlineStr">
        <is>
          <t>Schedule of Derivative Instruments, Statements of Financial Performance And Comprehensive Income, Location And Effect</t>
        </is>
      </c>
      <c r="B5" s="4" t="inlineStr">
        <is>
          <t xml:space="preserve">The following table presents the pre-tax effect of the Company's derivatives on the accompanying unaudited condensed consolidated statements of operations and comprehensive income (loss) for the three and six months ended September 30, 2021 and 2020: Three Months Ended Six Months Ended September 30, September 30, 2021 2020 2021 2020 (Amounts in millions) Derivatives designated as cash flow hedges: Forward exchange contracts Gain (loss) recognized in accumulated other comprehensive loss $ 0.3 $ (0.4) $ 0.2 $ (0.6) Loss reclassified from accumulated other comprehensive loss into direct operating expense $ (0.2) $ — $ (0.4) $ (0.1) Interest rate swaps Gain (loss) recognized in accumulated other comprehensive loss $ 1.9 $ (10.5) $ (38.9) $ (28.2) Loss reclassified from accumulated other comprehensive loss into interest expense $ (8.1) $ (9.6) $ (16.4) $ (17.0) Derivatives not designated as cash flow hedges: Forward exchange contracts Gain recognized in direct operating expense $ — $ — $ — $ 0.3 Interest rate swaps Loss reclassified from accumulated other comprehensive loss into interest expense $ (8.5) $ (8.0) $ (17.0) $ (11.4) Total direct operating expense on consolidated statements of operations $ 483.2 $ 366.8 $ 969.3 $ 789.8 Total interest expense on consolidated statements of operations $ 44.0 $ 45.7 $ 85.7 $ 90.2 </t>
        </is>
      </c>
    </row>
    <row r="6">
      <c r="A6" s="4" t="inlineStr">
        <is>
          <t>Derivative Instruments by Balance Sheet Location</t>
        </is>
      </c>
      <c r="B6" s="4" t="inlineStr">
        <is>
          <t>As of September 30, 2021 and March 31, 2021, the Company had the following amounts recorded in the accompanying unaudited condensed consolidated balance sheets related to the Company's use of derivatives: September 30, 2021 Other Current Assets Other Non-Current Assets Accounts Payable and Accrued Liabilities Other Non-Current Liabilities (Amounts in millions) Derivatives designated as cash flow hedges: Forward exchange contracts $ 2.1 $ — $ 2.6 $ — Interest rate swaps — 52.3 — 7.7 Derivatives not designated as cash flow hedges: Interest rate swaps (1) — (25.0) — 115.4 Fair value of derivatives $ 2.1 $ 27.3 $ 2.6 $ 123.1 ________________ (1) Includes $93.1 million and $50.2 million included in other non-current assets and other non-current liabilities, respectively, representing the financing element of certain hybrid instruments, which is offset by the pay-variable receive-fixed interest rate swaps outstanding at September 30, 2021. March 31, 2021 Other Current Assets Other Non-Current Assets Accounts Payable and Accrued Liabilities Other Non-Current Liabilities (Amounts in millions) Derivatives designated as cash flow hedges: Forward exchange contracts $ 1.5 $ — $ 2.6 $ — Interest rate swaps — 72.7 — 5.6 Derivatives not designated as cash flow hedges: Interest rate swaps (1) — (21.9) — 127.1 Fair value of derivatives $ 1.5 50.8 $ 2.6 132.7 ________________ (1) Includes $98.2 million and $54.3 million included in other non-current assets and other non-current liabilities, respectively, representing the financing element of certain hybrid instruments, which is offset by the pay-variable receive-fixed interest rate swaps outstanding at March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Additional Financial Information (Tables)</t>
        </is>
      </c>
      <c r="B1" s="2" t="inlineStr">
        <is>
          <t>6 Months Ended</t>
        </is>
      </c>
    </row>
    <row r="2">
      <c r="B2" s="2" t="inlineStr">
        <is>
          <t>Sep. 30, 2021</t>
        </is>
      </c>
    </row>
    <row r="3">
      <c r="A3" s="3" t="inlineStr">
        <is>
          <t>Additional Financial Information [Abstract]</t>
        </is>
      </c>
    </row>
    <row r="4">
      <c r="A4" s="4" t="inlineStr">
        <is>
          <t>Schedule of Cash, Cash Equivalents and Restricted Cash</t>
        </is>
      </c>
      <c r="B4" s="4" t="inlineStr">
        <is>
          <t xml:space="preserve">The following table provides a reconciliation of cash, cash equivalents and restricted cash reported in the unaudited condensed consolidated balance sheet to the total amounts reported in the unaudited condensed consolidated statement of cash flows at September 30, 2021. At September 30, 2021, restricted cash included in other current assets represents amounts related to required cash reserves for interest payments associated with the Production Tax Credit Facility and IP Credit Facility. There were no material amounts of restricted cash in the unaudited condensed consolidated balance sheet as of March 31, 2021. September 30, (Amounts in millions) Cash and cash equivalents $ 442.6 Restricted cash included in other current assets 5.2 Total cash, cash equivalents and restricted cash $ 447.8 </t>
        </is>
      </c>
    </row>
    <row r="5">
      <c r="A5" s="4" t="inlineStr">
        <is>
          <t>Schedule of Other Assets</t>
        </is>
      </c>
      <c r="B5" s="4" t="inlineStr">
        <is>
          <t xml:space="preserve">The composition of the Company’s other assets is as follows as of September 30, 2021 and March 31, 2021: September 30, March 31, (Amounts in millions) Other current assets Prepaid expenses and other $ 73.7 $ 68.0 Cash consideration receivable for sale of Pantaya (see Note 2) — 123.6 Product inventory 16.3 14.3 Tax credits receivable 96.3 68.4 $ 186.3 $ 274.3 Other non-current assets Prepaid expenses and other $ 23.1 $ 25.8 Accounts receivable 42.7 49.4 Tax credits receivable 259.7 181.2 Operating lease right-of-use assets 139.8 127.0 Interest rate swap assets 27.2 50.8 $ 492.5 $ 434.2 </t>
        </is>
      </c>
    </row>
    <row r="6">
      <c r="A6" s="4" t="inlineStr">
        <is>
          <t>Summary of Receivables Transferred</t>
        </is>
      </c>
      <c r="B6" s="4" t="inlineStr">
        <is>
          <t>The following table sets forth a summary of the receivables transferred under individual agreements or purchases during the three and six months ended September 30, 2021 and 2020: Three Months Ended Six Months Ended September 30, September 30, 2021 2020 2021 2020 (Amounts in millions) Carrying value of receivables transferred and derecognized $ 407.2 $ 341.8 $ 747.6 $ 655.0 Net cash proceeds received 404.9 341.2 743.4 652.9 Loss recorded related to transfers of receivables 2.3 0.6 4.2 2.1 The following table sets forth a summary of the receivables transferred under the pooled monetization agreement during the three and six months ended September 30, 2021 and 2020: Three Months Ended Six Months Ended September 30, September 30, 2021 2020 2021 2020 (Amounts in millions) Gross cash proceeds received for receivables transferred and derecognized $ 52.3 $ 33.7 $ 91.4 $ 86.0 Less amounts from collections reinvested under revolving agreement (34.6) (33.7) (63.9) (75.0) Proceeds from new transfers 17.7 — 27.5 11.0 Collections not reinvested and remitted or to be remitted (21.2) (3.9) (33.5) (14.3) Net cash proceeds paid or to be paid $ (3.5) $ (3.9) $ (6.0) $ (3.3) Carrying value of receivables transferred and derecognized (1) $ 51.7 $ 33.5 $ 90.7 $ 85.5 Obligations recorded $ 1.0 $ 0.2 $ 0.9 $ 0.6 Loss recorded related to transfers of receivables $ 0.4 $ — $ 0.2 $ 0.2 ___________________ (1) Receivables net of unamortized discounts on long-term, non-interest bearing receivables.</t>
        </is>
      </c>
    </row>
    <row r="7">
      <c r="A7" s="4" t="inlineStr">
        <is>
          <t>Schedule of Accumulated Other Comprehensive Loss</t>
        </is>
      </c>
      <c r="B7" s="4" t="inlineStr">
        <is>
          <t>The following table summarizes the changes in the components of accumulated other comprehensive loss, net of tax: Foreign currency translation adjustments Net unrealized loss on cash flow hedges Total (Amounts in millions) March 31, 2021 $ (15.1) $ (68.2) $ (83.3) Other comprehensive loss (1.0) (38.7) (39.7) Reclassifications to net loss (1) — 33.8 33.8 September 30, 2021 $ (16.1) $ (73.1) $ (89.2) March 31, 2020 $ (18.8) $ (187.2) $ (206.0) Other comprehensive income (loss) 0.8 (28.8) (28.0) Reclassifications to net loss (1) — 28.5 28.5 September 30, 2020 $ (18.0) $ (187.5) $ (205.5) ___________________ (1) Represents $0.4 million included in direct operating expense and $33.4 million included in interest expense on the unaudited condensed consolidated statement of operations in the six months ended September 30, 2021 (six months ended September 30, 2020 - $0.1 million included in direct operating expense and $28.4 million included in interest expense) (see Note 16).</t>
        </is>
      </c>
    </row>
    <row r="8">
      <c r="A8" s="4" t="inlineStr">
        <is>
          <t>Supplemental Schedule of Cash Flow Information</t>
        </is>
      </c>
      <c r="B8" s="4" t="inlineStr">
        <is>
          <t>The supplemental schedule of non-cash investing and financing activities is presented below: Six Months Ended September 30, 2021 2020 (Amounts in millions) Non-cash investing activities: Accrued equity-method investment $ 19.0 $ — Decrease in finance lease right-of-use asset due to a reassessment event (1) $ — $ (42.0) Non-cash financing activities: Decrease in finance lease liability due to a reassessment event (1) $ — $ (48.6) ______________ (1) During the three months ended September 30, 2020, the Company reassessed the lease term of the Starz commercial building, which resulted in a change in classification of this lease from a finance lease to an operating lease. Supplemental cash flow information related to leases was as follows: Six Months Ended September 30, 2021 2020 (Amounts in millions) Right-of-use assets obtained in exchange for new lease obligations: Operating leases $ 38.8 $ 10.4 Increase in right-of-use assets and lease liability due to a reassessment event (1) : Operating leases - increase in right-of-use assets $ — $ 6.0 Operating leases - increase in lease liability $ — $ 12.6 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887.8</v>
      </c>
      <c r="C4" s="8" t="n">
        <v>745</v>
      </c>
      <c r="D4" s="8" t="n">
        <v>1789</v>
      </c>
      <c r="E4" s="6" t="n">
        <v>1558.7</v>
      </c>
    </row>
    <row r="5">
      <c r="A5" s="3" t="inlineStr">
        <is>
          <t>Expenses</t>
        </is>
      </c>
    </row>
    <row r="6">
      <c r="A6" s="4" t="inlineStr">
        <is>
          <t>Direct operating</t>
        </is>
      </c>
      <c r="B6" s="7" t="n">
        <v>483.2</v>
      </c>
      <c r="C6" s="7" t="n">
        <v>366.8</v>
      </c>
      <c r="D6" s="7" t="n">
        <v>969.3</v>
      </c>
      <c r="E6" s="7" t="n">
        <v>789.8</v>
      </c>
    </row>
    <row r="7">
      <c r="A7" s="4" t="inlineStr">
        <is>
          <t>Distribution and marketing</t>
        </is>
      </c>
      <c r="B7" s="7" t="n">
        <v>216.9</v>
      </c>
      <c r="C7" s="7" t="n">
        <v>166.7</v>
      </c>
      <c r="D7" s="7" t="n">
        <v>434.5</v>
      </c>
      <c r="E7" s="7" t="n">
        <v>308.5</v>
      </c>
    </row>
    <row r="8">
      <c r="A8" s="4" t="inlineStr">
        <is>
          <t>General and administration</t>
        </is>
      </c>
      <c r="B8" s="5" t="n">
        <v>110</v>
      </c>
      <c r="C8" s="7" t="n">
        <v>118.8</v>
      </c>
      <c r="D8" s="7" t="n">
        <v>240.6</v>
      </c>
      <c r="E8" s="7" t="n">
        <v>227.8</v>
      </c>
    </row>
    <row r="9">
      <c r="A9" s="4" t="inlineStr">
        <is>
          <t>Depreciation and amortization</t>
        </is>
      </c>
      <c r="B9" s="7" t="n">
        <v>44.4</v>
      </c>
      <c r="C9" s="7" t="n">
        <v>49.6</v>
      </c>
      <c r="D9" s="7" t="n">
        <v>87.8</v>
      </c>
      <c r="E9" s="7" t="n">
        <v>97.09999999999999</v>
      </c>
    </row>
    <row r="10">
      <c r="A10" s="4" t="inlineStr">
        <is>
          <t>Restructuring and other</t>
        </is>
      </c>
      <c r="B10" s="7" t="n">
        <v>3.5</v>
      </c>
      <c r="C10" s="7" t="n">
        <v>13.4</v>
      </c>
      <c r="D10" s="7" t="n">
        <v>6.7</v>
      </c>
      <c r="E10" s="7" t="n">
        <v>16.4</v>
      </c>
    </row>
    <row r="11">
      <c r="A11" s="4" t="inlineStr">
        <is>
          <t>Total expenses</t>
        </is>
      </c>
      <c r="B11" s="5" t="n">
        <v>858</v>
      </c>
      <c r="C11" s="7" t="n">
        <v>715.3</v>
      </c>
      <c r="D11" s="7" t="n">
        <v>1738.9</v>
      </c>
      <c r="E11" s="7" t="n">
        <v>1439.6</v>
      </c>
    </row>
    <row r="12">
      <c r="A12" s="4" t="inlineStr">
        <is>
          <t>Operating income</t>
        </is>
      </c>
      <c r="B12" s="7" t="n">
        <v>29.8</v>
      </c>
      <c r="C12" s="7" t="n">
        <v>29.7</v>
      </c>
      <c r="D12" s="7" t="n">
        <v>50.1</v>
      </c>
      <c r="E12" s="7" t="n">
        <v>119.1</v>
      </c>
    </row>
    <row r="13">
      <c r="A13" s="4" t="inlineStr">
        <is>
          <t>Interest expense</t>
        </is>
      </c>
      <c r="B13" s="5" t="n">
        <v>-44</v>
      </c>
      <c r="C13" s="7" t="n">
        <v>-45.7</v>
      </c>
      <c r="D13" s="7" t="n">
        <v>-85.7</v>
      </c>
      <c r="E13" s="7" t="n">
        <v>-90.2</v>
      </c>
    </row>
    <row r="14">
      <c r="A14" s="4" t="inlineStr">
        <is>
          <t>Interest and other income</t>
        </is>
      </c>
      <c r="B14" s="7" t="n">
        <v>24.1</v>
      </c>
      <c r="C14" s="7" t="n">
        <v>0.1</v>
      </c>
      <c r="D14" s="5" t="n">
        <v>28</v>
      </c>
      <c r="E14" s="7" t="n">
        <v>1.8</v>
      </c>
    </row>
    <row r="15">
      <c r="A15" s="4" t="inlineStr">
        <is>
          <t>Other expense</t>
        </is>
      </c>
      <c r="B15" s="7" t="n">
        <v>-2.7</v>
      </c>
      <c r="C15" s="7" t="n">
        <v>-0.7</v>
      </c>
      <c r="D15" s="7" t="n">
        <v>-4.3</v>
      </c>
      <c r="E15" s="7" t="n">
        <v>-2.3</v>
      </c>
    </row>
    <row r="16">
      <c r="A16" s="4" t="inlineStr">
        <is>
          <t>Loss on extinguishment of debt</t>
        </is>
      </c>
      <c r="B16" s="7" t="n">
        <v>-0.4</v>
      </c>
      <c r="C16" s="5" t="n">
        <v>0</v>
      </c>
      <c r="D16" s="7" t="n">
        <v>-27.1</v>
      </c>
      <c r="E16" s="5" t="n">
        <v>0</v>
      </c>
    </row>
    <row r="17">
      <c r="A17" s="4" t="inlineStr">
        <is>
          <t>Gain (loss) on investments</t>
        </is>
      </c>
      <c r="B17" s="7" t="n">
        <v>1.5</v>
      </c>
      <c r="C17" s="7" t="n">
        <v>-4.7</v>
      </c>
      <c r="D17" s="7" t="n">
        <v>1.5</v>
      </c>
      <c r="E17" s="7" t="n">
        <v>0.4</v>
      </c>
    </row>
    <row r="18">
      <c r="A18" s="4" t="inlineStr">
        <is>
          <t>Equity interests income (loss)</t>
        </is>
      </c>
      <c r="B18" s="7" t="n">
        <v>0.4</v>
      </c>
      <c r="C18" s="7" t="n">
        <v>-1.9</v>
      </c>
      <c r="D18" s="7" t="n">
        <v>1.1</v>
      </c>
      <c r="E18" s="7" t="n">
        <v>-4.5</v>
      </c>
    </row>
    <row r="19">
      <c r="A19" s="4" t="inlineStr">
        <is>
          <t>Income (loss) before income taxes</t>
        </is>
      </c>
      <c r="B19" s="7" t="n">
        <v>8.699999999999999</v>
      </c>
      <c r="C19" s="7" t="n">
        <v>-23.2</v>
      </c>
      <c r="D19" s="7" t="n">
        <v>-36.4</v>
      </c>
      <c r="E19" s="7" t="n">
        <v>24.3</v>
      </c>
    </row>
    <row r="20">
      <c r="A20" s="4" t="inlineStr">
        <is>
          <t>Income tax benefit (provision)</t>
        </is>
      </c>
      <c r="B20" s="7" t="n">
        <v>-5.6</v>
      </c>
      <c r="C20" s="7" t="n">
        <v>1.5</v>
      </c>
      <c r="D20" s="7" t="n">
        <v>-12.1</v>
      </c>
      <c r="E20" s="7" t="n">
        <v>0.2</v>
      </c>
    </row>
    <row r="21">
      <c r="A21" s="4" t="inlineStr">
        <is>
          <t>Net income (loss)</t>
        </is>
      </c>
      <c r="B21" s="7" t="n">
        <v>3.1</v>
      </c>
      <c r="C21" s="7" t="n">
        <v>-21.7</v>
      </c>
      <c r="D21" s="7" t="n">
        <v>-48.5</v>
      </c>
      <c r="E21" s="7" t="n">
        <v>24.5</v>
      </c>
    </row>
    <row r="22">
      <c r="A22" s="4" t="inlineStr">
        <is>
          <t>Less: Net loss attributable to noncontrolling interests</t>
        </is>
      </c>
      <c r="B22" s="7" t="n">
        <v>4.4</v>
      </c>
      <c r="C22" s="7" t="n">
        <v>3.3</v>
      </c>
      <c r="D22" s="7" t="n">
        <v>10.6</v>
      </c>
      <c r="E22" s="7" t="n">
        <v>8.199999999999999</v>
      </c>
    </row>
    <row r="23">
      <c r="A23" s="4" t="inlineStr">
        <is>
          <t>Net income (loss) attributable to Lions Gate Entertainment Corp. shareholders</t>
        </is>
      </c>
      <c r="B23" s="6" t="n">
        <v>7.5</v>
      </c>
      <c r="C23" s="6" t="n">
        <v>-18.4</v>
      </c>
      <c r="D23" s="6" t="n">
        <v>-37.9</v>
      </c>
      <c r="E23" s="6" t="n">
        <v>32.7</v>
      </c>
    </row>
    <row r="24">
      <c r="A24" s="3" t="inlineStr">
        <is>
          <t>Per share information attributable to Lions Gate Entertainment Corp. shareholders:</t>
        </is>
      </c>
    </row>
    <row r="25">
      <c r="A25" s="4" t="inlineStr">
        <is>
          <t>Basic net income (loss) per common share (in usd per share)</t>
        </is>
      </c>
      <c r="B25" s="9" t="n">
        <v>0.03</v>
      </c>
      <c r="C25" s="9" t="n">
        <v>-0.08</v>
      </c>
      <c r="D25" s="9" t="n">
        <v>-0.17</v>
      </c>
      <c r="E25" s="9" t="n">
        <v>0.15</v>
      </c>
    </row>
    <row r="26">
      <c r="A26" s="4" t="inlineStr">
        <is>
          <t>Diluted net income (loss) per common share (in usd per share)</t>
        </is>
      </c>
      <c r="B26" s="9" t="n">
        <v>0.03</v>
      </c>
      <c r="C26" s="9" t="n">
        <v>-0.08</v>
      </c>
      <c r="D26" s="9" t="n">
        <v>-0.17</v>
      </c>
      <c r="E26" s="9" t="n">
        <v>0.15</v>
      </c>
    </row>
    <row r="27">
      <c r="A27" s="3" t="inlineStr">
        <is>
          <t>Weighted average number of common shares outstanding:</t>
        </is>
      </c>
    </row>
    <row r="28">
      <c r="A28" s="4" t="inlineStr">
        <is>
          <t>Basic (in shares)</t>
        </is>
      </c>
      <c r="B28" s="7" t="n">
        <v>224.4</v>
      </c>
      <c r="C28" s="7" t="n">
        <v>220.4</v>
      </c>
      <c r="D28" s="7" t="n">
        <v>223.1</v>
      </c>
      <c r="E28" s="5" t="n">
        <v>220</v>
      </c>
    </row>
    <row r="29">
      <c r="A29" s="4" t="inlineStr">
        <is>
          <t>Diluted (in shares)</t>
        </is>
      </c>
      <c r="B29" s="7" t="n">
        <v>228.5</v>
      </c>
      <c r="C29" s="7" t="n">
        <v>220.4</v>
      </c>
      <c r="D29" s="7" t="n">
        <v>223.1</v>
      </c>
      <c r="E29" s="7" t="n">
        <v>2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General (Narrative) (Details) title in Thousands</t>
        </is>
      </c>
      <c r="B1" s="2" t="inlineStr">
        <is>
          <t>Sep. 30, 2021title</t>
        </is>
      </c>
    </row>
    <row r="2">
      <c r="A2" s="3" t="inlineStr">
        <is>
          <t>Organization, Consolidation and Presentation of Financial Statements [Abstract]</t>
        </is>
      </c>
    </row>
    <row r="3">
      <c r="A3" s="4" t="inlineStr">
        <is>
          <t>Number of titles in library</t>
        </is>
      </c>
      <c r="B3" s="5"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Acquisitions and Dispositions (Narrative) (Details) $ in Millions</t>
        </is>
      </c>
      <c r="B1" s="2" t="inlineStr">
        <is>
          <t>Jul. 15, 2021USD ($)title</t>
        </is>
      </c>
      <c r="C1" s="2" t="inlineStr">
        <is>
          <t>Mar. 31, 2021USD ($)</t>
        </is>
      </c>
      <c r="D1" s="2" t="inlineStr">
        <is>
          <t>Sep. 30, 2021USD ($)</t>
        </is>
      </c>
    </row>
    <row r="2">
      <c r="A2" s="3" t="inlineStr">
        <is>
          <t>Asset Acquisition [Line Items]</t>
        </is>
      </c>
    </row>
    <row r="3">
      <c r="A3" s="4" t="inlineStr">
        <is>
          <t>Cash consideration</t>
        </is>
      </c>
      <c r="C3" s="6" t="n">
        <v>123.6</v>
      </c>
      <c r="D3" s="8" t="n">
        <v>0</v>
      </c>
    </row>
    <row r="4">
      <c r="A4" s="4" t="inlineStr">
        <is>
          <t>Spyglass Library</t>
        </is>
      </c>
    </row>
    <row r="5">
      <c r="A5" s="3" t="inlineStr">
        <is>
          <t>Asset Acquisition [Line Items]</t>
        </is>
      </c>
    </row>
    <row r="6">
      <c r="A6" s="4" t="inlineStr">
        <is>
          <t>Number of titles acquired | title</t>
        </is>
      </c>
      <c r="B6" s="5" t="n">
        <v>200</v>
      </c>
    </row>
    <row r="7">
      <c r="A7" s="4" t="inlineStr">
        <is>
          <t>Spyglass</t>
        </is>
      </c>
    </row>
    <row r="8">
      <c r="A8" s="3" t="inlineStr">
        <is>
          <t>Asset Acquisition [Line Items]</t>
        </is>
      </c>
    </row>
    <row r="9">
      <c r="A9" s="4" t="inlineStr">
        <is>
          <t>Equity method investment, ownership percentage</t>
        </is>
      </c>
      <c r="B9" s="4" t="inlineStr">
        <is>
          <t>18.90%</t>
        </is>
      </c>
    </row>
    <row r="10">
      <c r="A10" s="4" t="inlineStr">
        <is>
          <t>Spyglass | Spyglass Library</t>
        </is>
      </c>
    </row>
    <row r="11">
      <c r="A11" s="3" t="inlineStr">
        <is>
          <t>Asset Acquisition [Line Items]</t>
        </is>
      </c>
    </row>
    <row r="12">
      <c r="A12" s="4" t="inlineStr">
        <is>
          <t>Purchase price of asset acquisition and preferred equity interest</t>
        </is>
      </c>
      <c r="B12" s="6" t="n">
        <v>191.4</v>
      </c>
    </row>
    <row r="13">
      <c r="A13" s="4" t="inlineStr">
        <is>
          <t>Cash paid at closing for assets acquisition and preferred equity interest</t>
        </is>
      </c>
      <c r="B13" s="7" t="n">
        <v>171.4</v>
      </c>
    </row>
    <row r="14">
      <c r="A14" s="4" t="inlineStr">
        <is>
          <t>Asset acquisition and preferred equity interest, deferred purchase consideration payable</t>
        </is>
      </c>
      <c r="B14" s="8" t="n">
        <v>20</v>
      </c>
    </row>
    <row r="15">
      <c r="A15" s="4" t="inlineStr">
        <is>
          <t>Asset acquisition and preferred equity interest, period to pay deferred purchase consideration payable</t>
        </is>
      </c>
      <c r="B15" s="4" t="inlineStr">
        <is>
          <t>2 years</t>
        </is>
      </c>
    </row>
    <row r="16">
      <c r="A16" s="4" t="inlineStr">
        <is>
          <t>Disposal Group, Not Discontinued Operations | Pantaya</t>
        </is>
      </c>
    </row>
    <row r="17">
      <c r="A17" s="3" t="inlineStr">
        <is>
          <t>Asset Acquisition [Line Items]</t>
        </is>
      </c>
    </row>
    <row r="18">
      <c r="A18" s="4" t="inlineStr">
        <is>
          <t>Equity interest sold</t>
        </is>
      </c>
      <c r="C18" s="4" t="inlineStr">
        <is>
          <t>75.00%</t>
        </is>
      </c>
    </row>
    <row r="19">
      <c r="A19" s="4" t="inlineStr">
        <is>
          <t>Cash consideration</t>
        </is>
      </c>
      <c r="C19" s="6" t="n">
        <v>123.6</v>
      </c>
    </row>
    <row r="20">
      <c r="A20" s="4" t="inlineStr">
        <is>
          <t>Gain on sale of Pantaya</t>
        </is>
      </c>
      <c r="C20" s="7" t="n">
        <v>-44.1</v>
      </c>
    </row>
    <row r="21">
      <c r="A21" s="4" t="inlineStr">
        <is>
          <t>Goodwill allocated related to sale of Pantaya</t>
        </is>
      </c>
      <c r="C21" s="8" t="n">
        <v>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vestment In Films and Television Programs and Licensed Program Rights (Narrative) (Details) - USD ($) $ in Millions</t>
        </is>
      </c>
      <c r="B1" s="2" t="inlineStr">
        <is>
          <t>6 Months Ended</t>
        </is>
      </c>
    </row>
    <row r="2">
      <c r="B2" s="2" t="inlineStr">
        <is>
          <t>Sep. 30, 2021</t>
        </is>
      </c>
      <c r="C2" s="2" t="inlineStr">
        <is>
          <t>Mar. 31, 2021</t>
        </is>
      </c>
    </row>
    <row r="3">
      <c r="A3" s="3" t="inlineStr">
        <is>
          <t>Segment Reporting Information [Line Items]</t>
        </is>
      </c>
    </row>
    <row r="4">
      <c r="A4" s="4" t="inlineStr">
        <is>
          <t>Acquired film and television libraries, unamortized costs</t>
        </is>
      </c>
      <c r="B4" s="6" t="n">
        <v>157.5</v>
      </c>
      <c r="C4" s="6" t="n">
        <v>18.3</v>
      </c>
    </row>
    <row r="5">
      <c r="A5" s="4" t="inlineStr">
        <is>
          <t>Acquired libraries, remaining amortization period</t>
        </is>
      </c>
      <c r="B5" s="4" t="inlineStr">
        <is>
          <t>19 years 8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lms and Television Programs and Licensed Program Rights (Investment in Films and Television Programs and Licensed Program Rights) (Details) - USD ($) $ in Millions</t>
        </is>
      </c>
      <c r="B1" s="2" t="inlineStr">
        <is>
          <t>Sep. 30, 2021</t>
        </is>
      </c>
      <c r="C1" s="2" t="inlineStr">
        <is>
          <t>Mar. 31, 2021</t>
        </is>
      </c>
    </row>
    <row r="2">
      <c r="A2" s="3" t="inlineStr">
        <is>
          <t>Individual Monetization</t>
        </is>
      </c>
    </row>
    <row r="3">
      <c r="A3" s="4" t="inlineStr">
        <is>
          <t>Released, net of accumulated amortization</t>
        </is>
      </c>
      <c r="B3" s="6" t="n">
        <v>516.5</v>
      </c>
      <c r="C3" s="6" t="n">
        <v>414.7</v>
      </c>
    </row>
    <row r="4">
      <c r="A4" s="4" t="inlineStr">
        <is>
          <t>Completed and not released</t>
        </is>
      </c>
      <c r="B4" s="5" t="n">
        <v>24</v>
      </c>
      <c r="C4" s="7" t="n">
        <v>60.3</v>
      </c>
    </row>
    <row r="5">
      <c r="A5" s="4" t="inlineStr">
        <is>
          <t>In progress</t>
        </is>
      </c>
      <c r="B5" s="7" t="n">
        <v>743.1</v>
      </c>
      <c r="C5" s="7" t="n">
        <v>418.7</v>
      </c>
    </row>
    <row r="6">
      <c r="A6" s="4" t="inlineStr">
        <is>
          <t>In development</t>
        </is>
      </c>
      <c r="B6" s="7" t="n">
        <v>97.8</v>
      </c>
      <c r="C6" s="7" t="n">
        <v>92.90000000000001</v>
      </c>
    </row>
    <row r="7">
      <c r="A7" s="4" t="inlineStr">
        <is>
          <t>Total</t>
        </is>
      </c>
      <c r="B7" s="7" t="n">
        <v>1381.4</v>
      </c>
      <c r="C7" s="7" t="n">
        <v>986.6</v>
      </c>
    </row>
    <row r="8">
      <c r="A8" s="3" t="inlineStr">
        <is>
          <t>Film Group Monetization</t>
        </is>
      </c>
    </row>
    <row r="9">
      <c r="A9" s="4" t="inlineStr">
        <is>
          <t>Released, net of accumulated amortization</t>
        </is>
      </c>
      <c r="B9" s="7" t="n">
        <v>403.5</v>
      </c>
      <c r="C9" s="7" t="n">
        <v>200.4</v>
      </c>
    </row>
    <row r="10">
      <c r="A10" s="4" t="inlineStr">
        <is>
          <t>Completed and not released</t>
        </is>
      </c>
      <c r="B10" s="5" t="n">
        <v>0</v>
      </c>
      <c r="C10" s="5" t="n">
        <v>0</v>
      </c>
    </row>
    <row r="11">
      <c r="A11" s="4" t="inlineStr">
        <is>
          <t>In progress</t>
        </is>
      </c>
      <c r="B11" s="7" t="n">
        <v>581.1</v>
      </c>
      <c r="C11" s="7" t="n">
        <v>497.1</v>
      </c>
    </row>
    <row r="12">
      <c r="A12" s="4" t="inlineStr">
        <is>
          <t>In development</t>
        </is>
      </c>
      <c r="B12" s="7" t="n">
        <v>22.9</v>
      </c>
      <c r="C12" s="7" t="n">
        <v>28.2</v>
      </c>
    </row>
    <row r="13">
      <c r="A13" s="4" t="inlineStr">
        <is>
          <t>Total</t>
        </is>
      </c>
      <c r="B13" s="7" t="n">
        <v>1007.5</v>
      </c>
      <c r="C13" s="7" t="n">
        <v>725.7</v>
      </c>
    </row>
    <row r="14">
      <c r="A14" s="4" t="inlineStr">
        <is>
          <t>Licensed program rights, net of accumulated amortization</t>
        </is>
      </c>
      <c r="B14" s="7" t="n">
        <v>399.2</v>
      </c>
      <c r="C14" s="7" t="n">
        <v>510.4</v>
      </c>
    </row>
    <row r="15">
      <c r="A15" s="4" t="inlineStr">
        <is>
          <t>Investment in films and television programs and licensed program rights, net</t>
        </is>
      </c>
      <c r="B15" s="6" t="n">
        <v>2788.1</v>
      </c>
      <c r="C15" s="6" t="n">
        <v>22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lms and Television Programs and Licensed Program Rights (Amortization Expens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vestment In Films And Television Programs and Program Rights [Abstract]</t>
        </is>
      </c>
    </row>
    <row r="4">
      <c r="A4" s="4" t="inlineStr">
        <is>
          <t>Individual monetization</t>
        </is>
      </c>
      <c r="B4" s="6" t="n">
        <v>183.7</v>
      </c>
      <c r="C4" s="6" t="n">
        <v>106.3</v>
      </c>
      <c r="D4" s="6" t="n">
        <v>419.5</v>
      </c>
      <c r="E4" s="6" t="n">
        <v>228.8</v>
      </c>
    </row>
    <row r="5">
      <c r="A5" s="4" t="inlineStr">
        <is>
          <t>Film group monetization</t>
        </is>
      </c>
      <c r="B5" s="7" t="n">
        <v>88.59999999999999</v>
      </c>
      <c r="C5" s="7" t="n">
        <v>66.40000000000001</v>
      </c>
      <c r="D5" s="7" t="n">
        <v>120.7</v>
      </c>
      <c r="E5" s="7" t="n">
        <v>114.6</v>
      </c>
    </row>
    <row r="6">
      <c r="A6" s="4" t="inlineStr">
        <is>
          <t>Licensed program rights</t>
        </is>
      </c>
      <c r="B6" s="7" t="n">
        <v>86.7</v>
      </c>
      <c r="C6" s="7" t="n">
        <v>77.5</v>
      </c>
      <c r="D6" s="7" t="n">
        <v>189.9</v>
      </c>
      <c r="E6" s="5" t="n">
        <v>188</v>
      </c>
    </row>
    <row r="7">
      <c r="A7" s="4" t="inlineStr">
        <is>
          <t>Total amortization of films and television programs and licensed program rights</t>
        </is>
      </c>
      <c r="B7" s="8" t="n">
        <v>359</v>
      </c>
      <c r="C7" s="6" t="n">
        <v>250.2</v>
      </c>
      <c r="D7" s="6" t="n">
        <v>730.1</v>
      </c>
      <c r="E7" s="6" t="n">
        <v>53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lms and Television Programs and Licensed Program Rights (Impairment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Write downs on investments in films and television programs and licensed program rights</t>
        </is>
      </c>
      <c r="B4" s="6" t="n">
        <v>1.7</v>
      </c>
      <c r="C4" s="6" t="n">
        <v>18.5</v>
      </c>
      <c r="D4" s="6" t="n">
        <v>26.7</v>
      </c>
      <c r="E4" s="6" t="n">
        <v>19.1</v>
      </c>
    </row>
    <row r="5">
      <c r="A5" s="4" t="inlineStr">
        <is>
          <t>Not included in segment operating results</t>
        </is>
      </c>
    </row>
    <row r="6">
      <c r="A6" s="3" t="inlineStr">
        <is>
          <t>Segment Reporting Information [Line Items]</t>
        </is>
      </c>
    </row>
    <row r="7">
      <c r="A7" s="4" t="inlineStr">
        <is>
          <t>Write downs on investments in films and television programs and licensed program rights</t>
        </is>
      </c>
      <c r="B7" s="5" t="n">
        <v>0</v>
      </c>
      <c r="C7" s="7" t="n">
        <v>15.4</v>
      </c>
      <c r="D7" s="5" t="n">
        <v>0</v>
      </c>
      <c r="E7" s="7" t="n">
        <v>15.4</v>
      </c>
    </row>
    <row r="8">
      <c r="A8" s="4" t="inlineStr">
        <is>
          <t>Motion Picture | Reportable Segments</t>
        </is>
      </c>
    </row>
    <row r="9">
      <c r="A9" s="3" t="inlineStr">
        <is>
          <t>Segment Reporting Information [Line Items]</t>
        </is>
      </c>
    </row>
    <row r="10">
      <c r="A10" s="4" t="inlineStr">
        <is>
          <t>Write downs on investments in films and television programs and licensed program rights</t>
        </is>
      </c>
      <c r="B10" s="7" t="n">
        <v>0.1</v>
      </c>
      <c r="C10" s="7" t="n">
        <v>0.3</v>
      </c>
      <c r="D10" s="7" t="n">
        <v>0.1</v>
      </c>
      <c r="E10" s="7" t="n">
        <v>0.9</v>
      </c>
    </row>
    <row r="11">
      <c r="A11" s="4" t="inlineStr">
        <is>
          <t>Television Production | Reportable Segments</t>
        </is>
      </c>
    </row>
    <row r="12">
      <c r="A12" s="3" t="inlineStr">
        <is>
          <t>Segment Reporting Information [Line Items]</t>
        </is>
      </c>
    </row>
    <row r="13">
      <c r="A13" s="4" t="inlineStr">
        <is>
          <t>Write downs on investments in films and television programs and licensed program rights</t>
        </is>
      </c>
      <c r="B13" s="6" t="n">
        <v>1.6</v>
      </c>
      <c r="C13" s="6" t="n">
        <v>2.8</v>
      </c>
      <c r="D13" s="6" t="n">
        <v>26.6</v>
      </c>
      <c r="E13" s="6" t="n">
        <v>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Category) (Details) - USD ($) $ in Millions</t>
        </is>
      </c>
      <c r="B1" s="2" t="inlineStr">
        <is>
          <t>Sep. 30, 2021</t>
        </is>
      </c>
      <c r="C1" s="2" t="inlineStr">
        <is>
          <t>Mar. 31, 2021</t>
        </is>
      </c>
    </row>
    <row r="2">
      <c r="A2" s="3" t="inlineStr">
        <is>
          <t>Equity Method Investments, and Investments in Debt and Equity Securities [Abstract]</t>
        </is>
      </c>
    </row>
    <row r="3">
      <c r="A3" s="4" t="inlineStr">
        <is>
          <t>Investments in equity method investees</t>
        </is>
      </c>
      <c r="B3" s="6" t="n">
        <v>58.8</v>
      </c>
      <c r="C3" s="6" t="n">
        <v>30.1</v>
      </c>
    </row>
    <row r="4">
      <c r="A4" s="4" t="inlineStr">
        <is>
          <t>Other investments</t>
        </is>
      </c>
      <c r="B4" s="7" t="n">
        <v>2.3</v>
      </c>
      <c r="C4" s="7" t="n">
        <v>1.8</v>
      </c>
    </row>
    <row r="5">
      <c r="A5" s="4" t="inlineStr">
        <is>
          <t>Investments</t>
        </is>
      </c>
      <c r="B5" s="6" t="n">
        <v>61.1</v>
      </c>
      <c r="C5" s="6" t="n">
        <v>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Investments (Equity Method Investments Narrative) (Details)</t>
        </is>
      </c>
      <c r="B1" s="2" t="inlineStr">
        <is>
          <t>Sep. 30, 2021</t>
        </is>
      </c>
    </row>
    <row r="2">
      <c r="A2" s="4" t="inlineStr">
        <is>
          <t>Minimum</t>
        </is>
      </c>
    </row>
    <row r="3">
      <c r="A3" s="3" t="inlineStr">
        <is>
          <t>Schedule of Equity Method Investments [Line Items]</t>
        </is>
      </c>
    </row>
    <row r="4">
      <c r="A4" s="4" t="inlineStr">
        <is>
          <t>Equity method investment, ownership percentage</t>
        </is>
      </c>
      <c r="B4" s="4" t="inlineStr">
        <is>
          <t>9.00%</t>
        </is>
      </c>
    </row>
    <row r="5">
      <c r="A5" s="4" t="inlineStr">
        <is>
          <t>Maximum</t>
        </is>
      </c>
    </row>
    <row r="6">
      <c r="A6" s="3" t="inlineStr">
        <is>
          <t>Schedule of Equity Method Investments [Line Items]</t>
        </is>
      </c>
    </row>
    <row r="7">
      <c r="A7" s="4" t="inlineStr">
        <is>
          <t>Equity method investment, ownership percentage</t>
        </is>
      </c>
      <c r="B7" s="4" t="inlineStr">
        <is>
          <t>4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ummarized Balance Sheet) (Details) - USD ($) $ in Millions</t>
        </is>
      </c>
      <c r="B1" s="2" t="inlineStr">
        <is>
          <t>Sep. 30, 2021</t>
        </is>
      </c>
      <c r="C1" s="2" t="inlineStr">
        <is>
          <t>Mar. 31, 2021</t>
        </is>
      </c>
    </row>
    <row r="2">
      <c r="A2" s="3" t="inlineStr">
        <is>
          <t>Schedule of Equity Method Investments [Line Items]</t>
        </is>
      </c>
    </row>
    <row r="3">
      <c r="A3" s="4" t="inlineStr">
        <is>
          <t>Current assets</t>
        </is>
      </c>
      <c r="B3" s="6" t="n">
        <v>1048.2</v>
      </c>
      <c r="C3" s="6" t="n">
        <v>1186.7</v>
      </c>
    </row>
    <row r="4">
      <c r="A4" s="4" t="inlineStr">
        <is>
          <t>Current liabilities</t>
        </is>
      </c>
      <c r="B4" s="7" t="n">
        <v>1897.8</v>
      </c>
      <c r="C4" s="7" t="n">
        <v>1692.9</v>
      </c>
    </row>
    <row r="5">
      <c r="A5" s="4" t="inlineStr">
        <is>
          <t>Equity Method Investees</t>
        </is>
      </c>
    </row>
    <row r="6">
      <c r="A6" s="3" t="inlineStr">
        <is>
          <t>Schedule of Equity Method Investments [Line Items]</t>
        </is>
      </c>
    </row>
    <row r="7">
      <c r="A7" s="4" t="inlineStr">
        <is>
          <t>Current assets</t>
        </is>
      </c>
      <c r="B7" s="7" t="n">
        <v>110.1</v>
      </c>
      <c r="C7" s="7" t="n">
        <v>135.2</v>
      </c>
    </row>
    <row r="8">
      <c r="A8" s="4" t="inlineStr">
        <is>
          <t>Non-current assets</t>
        </is>
      </c>
      <c r="B8" s="7" t="n">
        <v>91.09999999999999</v>
      </c>
      <c r="C8" s="7" t="n">
        <v>177.7</v>
      </c>
    </row>
    <row r="9">
      <c r="A9" s="4" t="inlineStr">
        <is>
          <t>Current liabilities</t>
        </is>
      </c>
      <c r="B9" s="7" t="n">
        <v>208.6</v>
      </c>
      <c r="C9" s="7" t="n">
        <v>201.1</v>
      </c>
    </row>
    <row r="10">
      <c r="A10" s="4" t="inlineStr">
        <is>
          <t>Non-current liabilities</t>
        </is>
      </c>
      <c r="B10" s="6" t="n">
        <v>59.8</v>
      </c>
      <c r="C10" s="6" t="n">
        <v>9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ized Statements of Operation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Net loss</t>
        </is>
      </c>
      <c r="B4" s="6" t="n">
        <v>3.1</v>
      </c>
      <c r="C4" s="6" t="n">
        <v>-21.7</v>
      </c>
      <c r="D4" s="6" t="n">
        <v>-48.5</v>
      </c>
      <c r="E4" s="6" t="n">
        <v>24.5</v>
      </c>
    </row>
    <row r="5">
      <c r="A5" s="4" t="inlineStr">
        <is>
          <t>Equity Method Investees</t>
        </is>
      </c>
    </row>
    <row r="6">
      <c r="A6" s="3" t="inlineStr">
        <is>
          <t>Schedule of Equity Method Investments [Line Items]</t>
        </is>
      </c>
    </row>
    <row r="7">
      <c r="A7" s="4" t="inlineStr">
        <is>
          <t>Revenues</t>
        </is>
      </c>
      <c r="B7" s="7" t="n">
        <v>22.8</v>
      </c>
      <c r="C7" s="7" t="n">
        <v>22.3</v>
      </c>
      <c r="D7" s="7" t="n">
        <v>37.1</v>
      </c>
      <c r="E7" s="7" t="n">
        <v>46.8</v>
      </c>
    </row>
    <row r="8">
      <c r="A8" s="4" t="inlineStr">
        <is>
          <t>Gross profit</t>
        </is>
      </c>
      <c r="B8" s="7" t="n">
        <v>4.8</v>
      </c>
      <c r="C8" s="7" t="n">
        <v>7.1</v>
      </c>
      <c r="D8" s="7" t="n">
        <v>8.699999999999999</v>
      </c>
      <c r="E8" s="7" t="n">
        <v>13.8</v>
      </c>
    </row>
    <row r="9">
      <c r="A9" s="4" t="inlineStr">
        <is>
          <t>Net loss</t>
        </is>
      </c>
      <c r="B9" s="6" t="n">
        <v>-8.699999999999999</v>
      </c>
      <c r="C9" s="6" t="n">
        <v>-16.1</v>
      </c>
      <c r="D9" s="6" t="n">
        <v>-19.9</v>
      </c>
      <c r="E9" s="6" t="n">
        <v>-3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1</v>
      </c>
      <c r="C4" s="6" t="n">
        <v>-21.7</v>
      </c>
      <c r="D4" s="6" t="n">
        <v>-48.5</v>
      </c>
      <c r="E4" s="6" t="n">
        <v>24.5</v>
      </c>
    </row>
    <row r="5">
      <c r="A5" s="4" t="inlineStr">
        <is>
          <t>Foreign currency translation adjustments, net of tax</t>
        </is>
      </c>
      <c r="B5" s="7" t="n">
        <v>-1.1</v>
      </c>
      <c r="C5" s="7" t="n">
        <v>0.5</v>
      </c>
      <c r="D5" s="5" t="n">
        <v>-1</v>
      </c>
      <c r="E5" s="7" t="n">
        <v>0.8</v>
      </c>
    </row>
    <row r="6">
      <c r="A6" s="4" t="inlineStr">
        <is>
          <t>Net unrealized gain (loss) on cash flow hedges, net of tax</t>
        </is>
      </c>
      <c r="B6" s="5" t="n">
        <v>19</v>
      </c>
      <c r="C6" s="7" t="n">
        <v>6.7</v>
      </c>
      <c r="D6" s="7" t="n">
        <v>-4.9</v>
      </c>
      <c r="E6" s="7" t="n">
        <v>-0.3</v>
      </c>
    </row>
    <row r="7">
      <c r="A7" s="4" t="inlineStr">
        <is>
          <t>Comprehensive income (loss)</t>
        </is>
      </c>
      <c r="B7" s="5" t="n">
        <v>21</v>
      </c>
      <c r="C7" s="7" t="n">
        <v>-14.5</v>
      </c>
      <c r="D7" s="7" t="n">
        <v>-54.4</v>
      </c>
      <c r="E7" s="5" t="n">
        <v>25</v>
      </c>
    </row>
    <row r="8">
      <c r="A8" s="4" t="inlineStr">
        <is>
          <t>Less: Comprehensive loss attributable to noncontrolling interests</t>
        </is>
      </c>
      <c r="B8" s="7" t="n">
        <v>4.4</v>
      </c>
      <c r="C8" s="7" t="n">
        <v>3.3</v>
      </c>
      <c r="D8" s="7" t="n">
        <v>10.6</v>
      </c>
      <c r="E8" s="7" t="n">
        <v>8.199999999999999</v>
      </c>
    </row>
    <row r="9">
      <c r="A9" s="4" t="inlineStr">
        <is>
          <t>Comprehensive income (loss) attributable to Lions Gate Entertainment Corp. shareholders</t>
        </is>
      </c>
      <c r="B9" s="6" t="n">
        <v>25.4</v>
      </c>
      <c r="C9" s="6" t="n">
        <v>-11.2</v>
      </c>
      <c r="D9" s="6" t="n">
        <v>-43.8</v>
      </c>
      <c r="E9" s="6" t="n">
        <v>3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 (Loss) on Investment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quity Method Investments, and Investments in Debt and Equity Securities [Abstract]</t>
        </is>
      </c>
    </row>
    <row r="4">
      <c r="A4" s="4" t="inlineStr">
        <is>
          <t>Unrealized gains (losses) on equity securities</t>
        </is>
      </c>
      <c r="B4" s="6" t="n">
        <v>-0.2</v>
      </c>
      <c r="C4" s="6" t="n">
        <v>0.3</v>
      </c>
      <c r="D4" s="6" t="n">
        <v>-0.7</v>
      </c>
      <c r="E4" s="6" t="n">
        <v>0.8</v>
      </c>
    </row>
    <row r="5">
      <c r="A5" s="4" t="inlineStr">
        <is>
          <t>Impairments of equity method investments and other investments</t>
        </is>
      </c>
      <c r="B5" s="5" t="n">
        <v>0</v>
      </c>
      <c r="C5" s="5" t="n">
        <v>-5</v>
      </c>
      <c r="D5" s="5" t="n">
        <v>0</v>
      </c>
      <c r="E5" s="5" t="n">
        <v>-5</v>
      </c>
    </row>
    <row r="6">
      <c r="A6" s="4" t="inlineStr">
        <is>
          <t>Gain on sale of other investments and other investment gains</t>
        </is>
      </c>
      <c r="B6" s="7" t="n">
        <v>1.7</v>
      </c>
      <c r="C6" s="5" t="n">
        <v>0</v>
      </c>
      <c r="D6" s="7" t="n">
        <v>2.2</v>
      </c>
      <c r="E6" s="7" t="n">
        <v>4.6</v>
      </c>
    </row>
    <row r="7">
      <c r="A7" s="4" t="inlineStr">
        <is>
          <t>Gain (loss) on investments</t>
        </is>
      </c>
      <c r="B7" s="6" t="n">
        <v>1.5</v>
      </c>
      <c r="C7" s="6" t="n">
        <v>-4.7</v>
      </c>
      <c r="D7" s="6" t="n">
        <v>1.5</v>
      </c>
      <c r="E7" s="6" t="n">
        <v>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Schedule of Debt) (Details) - USD ($) $ in Millions</t>
        </is>
      </c>
      <c r="B1" s="2" t="inlineStr">
        <is>
          <t>Sep. 30, 2021</t>
        </is>
      </c>
      <c r="C1" s="2" t="inlineStr">
        <is>
          <t>Apr. 01, 2021</t>
        </is>
      </c>
      <c r="D1" s="2" t="inlineStr">
        <is>
          <t>Mar. 31, 2021</t>
        </is>
      </c>
    </row>
    <row r="2">
      <c r="A2" s="3" t="inlineStr">
        <is>
          <t>Debt Instrument [Line Items]</t>
        </is>
      </c>
    </row>
    <row r="3">
      <c r="A3" s="4" t="inlineStr">
        <is>
          <t>Total corporate debt</t>
        </is>
      </c>
      <c r="B3" s="6" t="n">
        <v>2499.6</v>
      </c>
      <c r="D3" s="6" t="n">
        <v>2676.9</v>
      </c>
    </row>
    <row r="4">
      <c r="A4" s="4" t="inlineStr">
        <is>
          <t>Unamortized debt issuance costs</t>
        </is>
      </c>
      <c r="B4" s="7" t="n">
        <v>-64.59999999999999</v>
      </c>
      <c r="D4" s="5" t="n">
        <v>-46</v>
      </c>
    </row>
    <row r="5">
      <c r="A5" s="4" t="inlineStr">
        <is>
          <t>Total debt, net</t>
        </is>
      </c>
      <c r="B5" s="5" t="n">
        <v>2435</v>
      </c>
      <c r="D5" s="7" t="n">
        <v>2630.9</v>
      </c>
    </row>
    <row r="6">
      <c r="A6" s="4" t="inlineStr">
        <is>
          <t>Less current portion</t>
        </is>
      </c>
      <c r="B6" s="5" t="n">
        <v>-40</v>
      </c>
      <c r="D6" s="5" t="n">
        <v>-88</v>
      </c>
    </row>
    <row r="7">
      <c r="A7" s="4" t="inlineStr">
        <is>
          <t>Non-current portion of debt</t>
        </is>
      </c>
      <c r="B7" s="5" t="n">
        <v>2395</v>
      </c>
      <c r="D7" s="7" t="n">
        <v>2542.9</v>
      </c>
    </row>
    <row r="8">
      <c r="A8" s="4" t="inlineStr">
        <is>
          <t>Revolving Credit Facility</t>
        </is>
      </c>
    </row>
    <row r="9">
      <c r="A9" s="3" t="inlineStr">
        <is>
          <t>Debt Instrument [Line Items]</t>
        </is>
      </c>
    </row>
    <row r="10">
      <c r="A10" s="4" t="inlineStr">
        <is>
          <t>Total corporate debt</t>
        </is>
      </c>
      <c r="B10" s="5" t="n">
        <v>0</v>
      </c>
      <c r="D10" s="5" t="n">
        <v>0</v>
      </c>
    </row>
    <row r="11">
      <c r="A11" s="4" t="inlineStr">
        <is>
          <t>Term Loan | 2023 Term Loan A</t>
        </is>
      </c>
    </row>
    <row r="12">
      <c r="A12" s="3" t="inlineStr">
        <is>
          <t>Debt Instrument [Line Items]</t>
        </is>
      </c>
    </row>
    <row r="13">
      <c r="A13" s="4" t="inlineStr">
        <is>
          <t>Total corporate debt</t>
        </is>
      </c>
      <c r="B13" s="7" t="n">
        <v>204.3</v>
      </c>
      <c r="D13" s="5" t="n">
        <v>660</v>
      </c>
    </row>
    <row r="14">
      <c r="A14" s="4" t="inlineStr">
        <is>
          <t>Term Loan | 2026 Term Loan A</t>
        </is>
      </c>
    </row>
    <row r="15">
      <c r="A15" s="3" t="inlineStr">
        <is>
          <t>Debt Instrument [Line Items]</t>
        </is>
      </c>
    </row>
    <row r="16">
      <c r="A16" s="4" t="inlineStr">
        <is>
          <t>Total corporate debt</t>
        </is>
      </c>
      <c r="B16" s="7" t="n">
        <v>444.9</v>
      </c>
      <c r="D16" s="5" t="n">
        <v>0</v>
      </c>
    </row>
    <row r="17">
      <c r="A17" s="4" t="inlineStr">
        <is>
          <t>Term Loan | Term Loan B</t>
        </is>
      </c>
    </row>
    <row r="18">
      <c r="A18" s="3" t="inlineStr">
        <is>
          <t>Debt Instrument [Line Items]</t>
        </is>
      </c>
    </row>
    <row r="19">
      <c r="A19" s="4" t="inlineStr">
        <is>
          <t>Total corporate debt</t>
        </is>
      </c>
      <c r="B19" s="7" t="n">
        <v>850.4</v>
      </c>
      <c r="D19" s="7" t="n">
        <v>952.6</v>
      </c>
    </row>
    <row r="20">
      <c r="A20" s="4" t="inlineStr">
        <is>
          <t>Senior Notes | 5.500% Senior Notes</t>
        </is>
      </c>
    </row>
    <row r="21">
      <c r="A21" s="3" t="inlineStr">
        <is>
          <t>Debt Instrument [Line Items]</t>
        </is>
      </c>
    </row>
    <row r="22">
      <c r="A22" s="4" t="inlineStr">
        <is>
          <t>Total corporate debt</t>
        </is>
      </c>
      <c r="B22" s="8" t="n">
        <v>1000</v>
      </c>
      <c r="D22" s="5" t="n">
        <v>0</v>
      </c>
    </row>
    <row r="23">
      <c r="A23" s="4" t="inlineStr">
        <is>
          <t>Coupon rate</t>
        </is>
      </c>
      <c r="B23" s="4" t="inlineStr">
        <is>
          <t>5.50%</t>
        </is>
      </c>
      <c r="C23" s="4" t="inlineStr">
        <is>
          <t>5.50%</t>
        </is>
      </c>
    </row>
    <row r="24">
      <c r="A24" s="4" t="inlineStr">
        <is>
          <t>Senior Notes | 5.875% Senior Notes</t>
        </is>
      </c>
    </row>
    <row r="25">
      <c r="A25" s="3" t="inlineStr">
        <is>
          <t>Debt Instrument [Line Items]</t>
        </is>
      </c>
    </row>
    <row r="26">
      <c r="A26" s="4" t="inlineStr">
        <is>
          <t>Total corporate debt</t>
        </is>
      </c>
      <c r="B26" s="8" t="n">
        <v>0</v>
      </c>
      <c r="D26" s="7" t="n">
        <v>518.7</v>
      </c>
    </row>
    <row r="27">
      <c r="A27" s="4" t="inlineStr">
        <is>
          <t>Coupon rate</t>
        </is>
      </c>
      <c r="B27" s="4" t="inlineStr">
        <is>
          <t>5.875%</t>
        </is>
      </c>
      <c r="C27" s="4" t="inlineStr">
        <is>
          <t>5.875%</t>
        </is>
      </c>
    </row>
    <row r="28">
      <c r="A28" s="4" t="inlineStr">
        <is>
          <t>Senior Notes | 6.375% Senior Notes</t>
        </is>
      </c>
    </row>
    <row r="29">
      <c r="A29" s="3" t="inlineStr">
        <is>
          <t>Debt Instrument [Line Items]</t>
        </is>
      </c>
    </row>
    <row r="30">
      <c r="A30" s="4" t="inlineStr">
        <is>
          <t>Total corporate debt</t>
        </is>
      </c>
      <c r="B30" s="8" t="n">
        <v>0</v>
      </c>
      <c r="D30" s="6" t="n">
        <v>545.6</v>
      </c>
    </row>
    <row r="31">
      <c r="A31" s="4" t="inlineStr">
        <is>
          <t>Coupon rate</t>
        </is>
      </c>
      <c r="B31" s="4" t="inlineStr">
        <is>
          <t>6.375%</t>
        </is>
      </c>
      <c r="C31" s="4" t="inlineStr">
        <is>
          <t>6.3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Narrative - Transactions) (Details) - USD ($) $ in Millions</t>
        </is>
      </c>
      <c r="B1" s="2" t="inlineStr">
        <is>
          <t>Apr. 01, 2021</t>
        </is>
      </c>
      <c r="C1" s="2" t="inlineStr">
        <is>
          <t>Nov. 04, 2021</t>
        </is>
      </c>
      <c r="D1" s="2" t="inlineStr">
        <is>
          <t>Sep. 30, 2021</t>
        </is>
      </c>
      <c r="E1" s="2" t="inlineStr">
        <is>
          <t>Apr. 06, 2021</t>
        </is>
      </c>
    </row>
    <row r="2">
      <c r="A2" s="4" t="inlineStr">
        <is>
          <t>Revolving Credit Facility</t>
        </is>
      </c>
    </row>
    <row r="3">
      <c r="A3" s="3" t="inlineStr">
        <is>
          <t>Debt Instrument [Line Items]</t>
        </is>
      </c>
    </row>
    <row r="4">
      <c r="A4" s="4" t="inlineStr">
        <is>
          <t>Principal amount of debt instrument amended</t>
        </is>
      </c>
      <c r="E4" s="8" t="n">
        <v>1250</v>
      </c>
    </row>
    <row r="5">
      <c r="A5" s="4" t="inlineStr">
        <is>
          <t>Principal amount of debt still outstanding with a maturity of March 22, 2023</t>
        </is>
      </c>
      <c r="E5" s="5" t="n">
        <v>250</v>
      </c>
    </row>
    <row r="6">
      <c r="A6" s="4" t="inlineStr">
        <is>
          <t>Revolving credit facility, maximum borrowing capacity</t>
        </is>
      </c>
      <c r="D6" s="8" t="n">
        <v>1500</v>
      </c>
    </row>
    <row r="7">
      <c r="A7" s="4" t="inlineStr">
        <is>
          <t>5.875% Senior Notes | Senior Notes</t>
        </is>
      </c>
    </row>
    <row r="8">
      <c r="A8" s="3" t="inlineStr">
        <is>
          <t>Debt Instrument [Line Items]</t>
        </is>
      </c>
    </row>
    <row r="9">
      <c r="A9" s="4" t="inlineStr">
        <is>
          <t>Coupon rate</t>
        </is>
      </c>
      <c r="B9" s="4" t="inlineStr">
        <is>
          <t>5.875%</t>
        </is>
      </c>
      <c r="D9" s="4" t="inlineStr">
        <is>
          <t>5.875%</t>
        </is>
      </c>
    </row>
    <row r="10">
      <c r="A10" s="4" t="inlineStr">
        <is>
          <t>Principal amount of debt redeemed</t>
        </is>
      </c>
      <c r="B10" s="6" t="n">
        <v>518.7</v>
      </c>
    </row>
    <row r="11">
      <c r="A11" s="4" t="inlineStr">
        <is>
          <t>Debt instrument, redemption premium</t>
        </is>
      </c>
      <c r="B11" s="6" t="n">
        <v>15.2</v>
      </c>
    </row>
    <row r="12">
      <c r="A12" s="4" t="inlineStr">
        <is>
          <t>6.375% Senior Notes | Senior Notes</t>
        </is>
      </c>
    </row>
    <row r="13">
      <c r="A13" s="3" t="inlineStr">
        <is>
          <t>Debt Instrument [Line Items]</t>
        </is>
      </c>
    </row>
    <row r="14">
      <c r="A14" s="4" t="inlineStr">
        <is>
          <t>Coupon rate</t>
        </is>
      </c>
      <c r="B14" s="4" t="inlineStr">
        <is>
          <t>6.375%</t>
        </is>
      </c>
      <c r="D14" s="4" t="inlineStr">
        <is>
          <t>6.375%</t>
        </is>
      </c>
    </row>
    <row r="15">
      <c r="A15" s="4" t="inlineStr">
        <is>
          <t>Principal amount of debt redeemed</t>
        </is>
      </c>
      <c r="B15" s="6" t="n">
        <v>545.6</v>
      </c>
    </row>
    <row r="16">
      <c r="A16" s="4" t="inlineStr">
        <is>
          <t>Debt instrument, redemption premium</t>
        </is>
      </c>
      <c r="B16" s="6" t="n">
        <v>17.4</v>
      </c>
    </row>
    <row r="17">
      <c r="A17" s="4" t="inlineStr">
        <is>
          <t>5.500% Senior Notes | Senior Notes</t>
        </is>
      </c>
    </row>
    <row r="18">
      <c r="A18" s="3" t="inlineStr">
        <is>
          <t>Debt Instrument [Line Items]</t>
        </is>
      </c>
    </row>
    <row r="19">
      <c r="A19" s="4" t="inlineStr">
        <is>
          <t>Coupon rate</t>
        </is>
      </c>
      <c r="B19" s="4" t="inlineStr">
        <is>
          <t>5.50%</t>
        </is>
      </c>
      <c r="D19" s="4" t="inlineStr">
        <is>
          <t>5.50%</t>
        </is>
      </c>
    </row>
    <row r="20">
      <c r="A20" s="4" t="inlineStr">
        <is>
          <t>Principal amount issued</t>
        </is>
      </c>
      <c r="B20" s="8" t="n">
        <v>1000</v>
      </c>
    </row>
    <row r="21">
      <c r="A21" s="4" t="inlineStr">
        <is>
          <t>2026 Term Loan A | Term Loan</t>
        </is>
      </c>
    </row>
    <row r="22">
      <c r="A22" s="3" t="inlineStr">
        <is>
          <t>Debt Instrument [Line Items]</t>
        </is>
      </c>
    </row>
    <row r="23">
      <c r="A23" s="4" t="inlineStr">
        <is>
          <t>Principal amount of debt instrument amended</t>
        </is>
      </c>
      <c r="E23" s="7" t="n">
        <v>444.9</v>
      </c>
    </row>
    <row r="24">
      <c r="A24" s="4" t="inlineStr">
        <is>
          <t>2023 Term Loan A | Term Loan</t>
        </is>
      </c>
    </row>
    <row r="25">
      <c r="A25" s="3" t="inlineStr">
        <is>
          <t>Debt Instrument [Line Items]</t>
        </is>
      </c>
    </row>
    <row r="26">
      <c r="A26" s="4" t="inlineStr">
        <is>
          <t>Principal amount of debt still outstanding with a maturity of March 22, 2023</t>
        </is>
      </c>
      <c r="E26" s="6" t="n">
        <v>215.1</v>
      </c>
    </row>
    <row r="27">
      <c r="A27" s="4" t="inlineStr">
        <is>
          <t>Term Loan B Facility One | Term Loan</t>
        </is>
      </c>
    </row>
    <row r="28">
      <c r="A28" s="3" t="inlineStr">
        <is>
          <t>Debt Instrument [Line Items]</t>
        </is>
      </c>
    </row>
    <row r="29">
      <c r="A29" s="4" t="inlineStr">
        <is>
          <t>Debt instrument, amount paid for repurchases</t>
        </is>
      </c>
      <c r="D29" s="6" t="n">
        <v>44.2</v>
      </c>
    </row>
    <row r="30">
      <c r="A30" s="4" t="inlineStr">
        <is>
          <t>Debt instrument, principal amount repurchased</t>
        </is>
      </c>
      <c r="D30" s="7" t="n">
        <v>44.5</v>
      </c>
    </row>
    <row r="31">
      <c r="A31" s="4" t="inlineStr">
        <is>
          <t>Term Loan B Facility Two | Term Loan</t>
        </is>
      </c>
    </row>
    <row r="32">
      <c r="A32" s="3" t="inlineStr">
        <is>
          <t>Debt Instrument [Line Items]</t>
        </is>
      </c>
    </row>
    <row r="33">
      <c r="A33" s="4" t="inlineStr">
        <is>
          <t>Debt instrument, amount paid for repurchases</t>
        </is>
      </c>
      <c r="D33" s="7" t="n">
        <v>95.3</v>
      </c>
    </row>
    <row r="34">
      <c r="A34" s="4" t="inlineStr">
        <is>
          <t>Debt instrument, principal amount repurchased</t>
        </is>
      </c>
      <c r="D34" s="5" t="n">
        <v>96</v>
      </c>
    </row>
    <row r="35">
      <c r="A35" s="4" t="inlineStr">
        <is>
          <t>2023 Revolving Credit Facility | Revolving Credit Facility</t>
        </is>
      </c>
    </row>
    <row r="36">
      <c r="A36" s="3" t="inlineStr">
        <is>
          <t>Debt Instrument [Line Items]</t>
        </is>
      </c>
    </row>
    <row r="37">
      <c r="A37" s="4" t="inlineStr">
        <is>
          <t>Revolving credit facility, maximum borrowing capacity</t>
        </is>
      </c>
      <c r="D37" s="5" t="n">
        <v>250</v>
      </c>
    </row>
    <row r="38">
      <c r="A38" s="4" t="inlineStr">
        <is>
          <t>2023 Revolving Credit Facility | Revolving Credit Facility | Subsequent Event</t>
        </is>
      </c>
    </row>
    <row r="39">
      <c r="A39" s="3" t="inlineStr">
        <is>
          <t>Debt Instrument [Line Items]</t>
        </is>
      </c>
    </row>
    <row r="40">
      <c r="A40" s="4" t="inlineStr">
        <is>
          <t>Amount of revolving credit facility commitments terminated</t>
        </is>
      </c>
      <c r="C40" s="8" t="n">
        <v>250</v>
      </c>
    </row>
    <row r="41">
      <c r="A41" s="4" t="inlineStr">
        <is>
          <t>2026 Revolving Credit Facility | Revolving Credit Facility</t>
        </is>
      </c>
    </row>
    <row r="42">
      <c r="A42" s="3" t="inlineStr">
        <is>
          <t>Debt Instrument [Line Items]</t>
        </is>
      </c>
    </row>
    <row r="43">
      <c r="A43" s="4" t="inlineStr">
        <is>
          <t>Revolving credit facility, maximum borrowing capacity</t>
        </is>
      </c>
      <c r="D43" s="8" t="n">
        <v>1250</v>
      </c>
    </row>
    <row r="44">
      <c r="A44" s="4" t="inlineStr">
        <is>
          <t>2026 Revolving Credit Facility | Revolving Credit Facility | Subsequent Event</t>
        </is>
      </c>
    </row>
    <row r="45">
      <c r="A45" s="3" t="inlineStr">
        <is>
          <t>Debt Instrument [Line Items]</t>
        </is>
      </c>
    </row>
    <row r="46">
      <c r="A46" s="4" t="inlineStr">
        <is>
          <t>Revolving credit facility, maximum borrowing capacity</t>
        </is>
      </c>
      <c r="C46" s="8" t="n">
        <v>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9" customWidth="1" min="2" max="2"/>
  </cols>
  <sheetData>
    <row r="1">
      <c r="A1" s="1" t="inlineStr">
        <is>
          <t>Debt (Narrative - Senior Credit Facilities) (Details) $ in Millions</t>
        </is>
      </c>
      <c r="B1" s="2" t="inlineStr">
        <is>
          <t>6 Months Ended</t>
        </is>
      </c>
    </row>
    <row r="2">
      <c r="B2" s="2" t="inlineStr">
        <is>
          <t>Sep. 30, 2021USD ($)increase</t>
        </is>
      </c>
    </row>
    <row r="3">
      <c r="A3" s="4" t="inlineStr">
        <is>
          <t>Revolving Credit Facility</t>
        </is>
      </c>
    </row>
    <row r="4">
      <c r="A4" s="3" t="inlineStr">
        <is>
          <t>Line of Credit Facility [Abstract]</t>
        </is>
      </c>
    </row>
    <row r="5">
      <c r="A5" s="4" t="inlineStr">
        <is>
          <t>Revolving credit facility, maximum borrowing capacity</t>
        </is>
      </c>
      <c r="B5" s="8" t="n">
        <v>1500</v>
      </c>
    </row>
    <row r="6">
      <c r="A6" s="4" t="inlineStr">
        <is>
          <t>Revolving credit facility, available amount</t>
        </is>
      </c>
      <c r="B6" s="8" t="n">
        <v>1500</v>
      </c>
    </row>
    <row r="7">
      <c r="A7" s="4" t="inlineStr">
        <is>
          <t>Number of possible increases in margin | increase</t>
        </is>
      </c>
      <c r="B7" s="5" t="n">
        <v>2</v>
      </c>
    </row>
    <row r="8">
      <c r="A8" s="4" t="inlineStr">
        <is>
          <t>Effective interest rate</t>
        </is>
      </c>
      <c r="B8" s="4" t="inlineStr">
        <is>
          <t>1.83%</t>
        </is>
      </c>
    </row>
    <row r="9">
      <c r="A9" s="4" t="inlineStr">
        <is>
          <t>Change in control, trigger percentage</t>
        </is>
      </c>
      <c r="B9" s="4" t="inlineStr">
        <is>
          <t>50.00%</t>
        </is>
      </c>
    </row>
    <row r="10">
      <c r="A10" s="4" t="inlineStr">
        <is>
          <t>Letter of Credit</t>
        </is>
      </c>
    </row>
    <row r="11">
      <c r="A11" s="3" t="inlineStr">
        <is>
          <t>Line of Credit Facility [Abstract]</t>
        </is>
      </c>
    </row>
    <row r="12">
      <c r="A12" s="4" t="inlineStr">
        <is>
          <t>Letters of credit outstanding, amount</t>
        </is>
      </c>
      <c r="B12" s="8" t="n">
        <v>0</v>
      </c>
    </row>
    <row r="13">
      <c r="A13" s="4" t="inlineStr">
        <is>
          <t>Minimum | Revolving Credit Facility</t>
        </is>
      </c>
    </row>
    <row r="14">
      <c r="A14" s="3" t="inlineStr">
        <is>
          <t>Line of Credit Facility [Abstract]</t>
        </is>
      </c>
    </row>
    <row r="15">
      <c r="A15" s="4" t="inlineStr">
        <is>
          <t>Revolving credit facility, commitment fee annual percentage</t>
        </is>
      </c>
      <c r="B15" s="4" t="inlineStr">
        <is>
          <t>0.25%</t>
        </is>
      </c>
    </row>
    <row r="16">
      <c r="A16" s="4" t="inlineStr">
        <is>
          <t>Maximum | Revolving Credit Facility</t>
        </is>
      </c>
    </row>
    <row r="17">
      <c r="A17" s="3" t="inlineStr">
        <is>
          <t>Line of Credit Facility [Abstract]</t>
        </is>
      </c>
    </row>
    <row r="18">
      <c r="A18" s="4" t="inlineStr">
        <is>
          <t>Revolving credit facility, commitment fee annual percentage</t>
        </is>
      </c>
      <c r="B18" s="4" t="inlineStr">
        <is>
          <t>0.375%</t>
        </is>
      </c>
    </row>
    <row r="19">
      <c r="A19" s="4" t="inlineStr">
        <is>
          <t>Base Rate | Revolving Credit Facility</t>
        </is>
      </c>
    </row>
    <row r="20">
      <c r="A20" s="3" t="inlineStr">
        <is>
          <t>Line of Credit Facility [Abstract]</t>
        </is>
      </c>
    </row>
    <row r="21">
      <c r="A21" s="4" t="inlineStr">
        <is>
          <t>Basis spread on variable interest rate (as a percent)</t>
        </is>
      </c>
      <c r="B21" s="4" t="inlineStr">
        <is>
          <t>0.75%</t>
        </is>
      </c>
    </row>
    <row r="22">
      <c r="A22" s="4" t="inlineStr">
        <is>
          <t>LIBOR | Revolving Credit Facility</t>
        </is>
      </c>
    </row>
    <row r="23">
      <c r="A23" s="3" t="inlineStr">
        <is>
          <t>Line of Credit Facility [Abstract]</t>
        </is>
      </c>
    </row>
    <row r="24">
      <c r="A24" s="4" t="inlineStr">
        <is>
          <t>Basis spread on variable interest rate (as a percent)</t>
        </is>
      </c>
      <c r="B24" s="4" t="inlineStr">
        <is>
          <t>1.75%</t>
        </is>
      </c>
    </row>
    <row r="25">
      <c r="A25" s="4" t="inlineStr">
        <is>
          <t>Potential increases in interest rate upon certain increases to leverage ratios, total</t>
        </is>
      </c>
      <c r="B25" s="4" t="inlineStr">
        <is>
          <t>0.50%</t>
        </is>
      </c>
    </row>
    <row r="26">
      <c r="A26" s="4" t="inlineStr">
        <is>
          <t>Potential increase in interest rate upon certain increases to leverage ratios, per increase</t>
        </is>
      </c>
      <c r="B26" s="4" t="inlineStr">
        <is>
          <t>0.25%</t>
        </is>
      </c>
    </row>
    <row r="27">
      <c r="A27" s="4" t="inlineStr">
        <is>
          <t>LIBOR | Minimum | Revolving Credit Facility</t>
        </is>
      </c>
    </row>
    <row r="28">
      <c r="A28" s="3" t="inlineStr">
        <is>
          <t>Line of Credit Facility [Abstract]</t>
        </is>
      </c>
    </row>
    <row r="29">
      <c r="A29" s="4" t="inlineStr">
        <is>
          <t>Coupon rate</t>
        </is>
      </c>
      <c r="B29" s="4" t="inlineStr">
        <is>
          <t>0.00%</t>
        </is>
      </c>
    </row>
    <row r="30">
      <c r="A30" s="4" t="inlineStr">
        <is>
          <t>Term Loan B | Term Loan</t>
        </is>
      </c>
    </row>
    <row r="31">
      <c r="A31" s="3" t="inlineStr">
        <is>
          <t>Line of Credit Facility [Abstract]</t>
        </is>
      </c>
    </row>
    <row r="32">
      <c r="A32" s="4" t="inlineStr">
        <is>
          <t>Effective interest rate</t>
        </is>
      </c>
      <c r="B32" s="4" t="inlineStr">
        <is>
          <t>2.33%</t>
        </is>
      </c>
    </row>
    <row r="33">
      <c r="A33" s="4" t="inlineStr">
        <is>
          <t>Quarterly principal payment percent</t>
        </is>
      </c>
      <c r="B33" s="4" t="inlineStr">
        <is>
          <t>0.25%</t>
        </is>
      </c>
    </row>
    <row r="34">
      <c r="A34" s="4" t="inlineStr">
        <is>
          <t>Term Loan B | Base Rate | Term Loan</t>
        </is>
      </c>
    </row>
    <row r="35">
      <c r="A35" s="3" t="inlineStr">
        <is>
          <t>Line of Credit Facility [Abstract]</t>
        </is>
      </c>
    </row>
    <row r="36">
      <c r="A36" s="4" t="inlineStr">
        <is>
          <t>Basis spread on variable interest rate (as a percent)</t>
        </is>
      </c>
      <c r="B36" s="4" t="inlineStr">
        <is>
          <t>1.25%</t>
        </is>
      </c>
    </row>
    <row r="37">
      <c r="A37" s="4" t="inlineStr">
        <is>
          <t>Term Loan B | LIBOR | Term Loan</t>
        </is>
      </c>
    </row>
    <row r="38">
      <c r="A38" s="3" t="inlineStr">
        <is>
          <t>Line of Credit Facility [Abstract]</t>
        </is>
      </c>
    </row>
    <row r="39">
      <c r="A39" s="4" t="inlineStr">
        <is>
          <t>Basis spread on variable interest rate (as a percent)</t>
        </is>
      </c>
      <c r="B39" s="4" t="inlineStr">
        <is>
          <t>2.25%</t>
        </is>
      </c>
    </row>
    <row r="40">
      <c r="A40" s="4" t="inlineStr">
        <is>
          <t>Term Loan B | LIBOR | Minimum | Term Loan</t>
        </is>
      </c>
    </row>
    <row r="41">
      <c r="A41" s="3" t="inlineStr">
        <is>
          <t>Line of Credit Facility [Abstract]</t>
        </is>
      </c>
    </row>
    <row r="42">
      <c r="A42" s="4" t="inlineStr">
        <is>
          <t>Coupon rate</t>
        </is>
      </c>
      <c r="B42" s="4" t="inlineStr">
        <is>
          <t>0.00%</t>
        </is>
      </c>
    </row>
    <row r="43">
      <c r="A43" s="4" t="inlineStr">
        <is>
          <t>2026 Term Loan A | Term Loan</t>
        </is>
      </c>
    </row>
    <row r="44">
      <c r="A44" s="3" t="inlineStr">
        <is>
          <t>Line of Credit Facility [Abstract]</t>
        </is>
      </c>
    </row>
    <row r="45">
      <c r="A45" s="4" t="inlineStr">
        <is>
          <t>Quarterly principal payment percent</t>
        </is>
      </c>
      <c r="B45" s="4" t="inlineStr">
        <is>
          <t>1.25%</t>
        </is>
      </c>
    </row>
    <row r="46">
      <c r="A46" s="4" t="inlineStr">
        <is>
          <t>Quarterly principal payment percent, year two</t>
        </is>
      </c>
      <c r="B46" s="4" t="inlineStr">
        <is>
          <t>1.75%</t>
        </is>
      </c>
    </row>
    <row r="47">
      <c r="A47" s="4" t="inlineStr">
        <is>
          <t>Quarterly principal payment percent, year three</t>
        </is>
      </c>
      <c r="B47" s="4" t="inlineStr">
        <is>
          <t>2.50%</t>
        </is>
      </c>
    </row>
    <row r="48">
      <c r="A48" s="4" t="inlineStr">
        <is>
          <t>Quarterly principal payment percent, year four</t>
        </is>
      </c>
      <c r="B48" s="4" t="inlineStr">
        <is>
          <t>2.50%</t>
        </is>
      </c>
    </row>
    <row r="49">
      <c r="A49" s="4" t="inlineStr">
        <is>
          <t>2026 Revolving Credit Facility | Revolving Credit Facility</t>
        </is>
      </c>
    </row>
    <row r="50">
      <c r="A50" s="3" t="inlineStr">
        <is>
          <t>Line of Credit Facility [Abstract]</t>
        </is>
      </c>
    </row>
    <row r="51">
      <c r="A51" s="4" t="inlineStr">
        <is>
          <t>Revolving credit facility, maximum borrowing capacity</t>
        </is>
      </c>
      <c r="B51" s="8" t="n">
        <v>1250</v>
      </c>
    </row>
    <row r="52">
      <c r="A52" s="4" t="inlineStr">
        <is>
          <t>2023 Revolving Credit Facility | Revolving Credit Facility</t>
        </is>
      </c>
    </row>
    <row r="53">
      <c r="A53" s="3" t="inlineStr">
        <is>
          <t>Line of Credit Facility [Abstract]</t>
        </is>
      </c>
    </row>
    <row r="54">
      <c r="A54" s="4" t="inlineStr">
        <is>
          <t>Revolving credit facility, maximum borrowing capacity</t>
        </is>
      </c>
      <c r="B54" s="8" t="n">
        <v>250</v>
      </c>
    </row>
    <row r="55">
      <c r="A55" s="4" t="inlineStr">
        <is>
          <t>2023 Term Loan A | Term Loan</t>
        </is>
      </c>
    </row>
    <row r="56">
      <c r="A56" s="3" t="inlineStr">
        <is>
          <t>Line of Credit Facility [Abstract]</t>
        </is>
      </c>
    </row>
    <row r="57">
      <c r="A57" s="4" t="inlineStr">
        <is>
          <t>Quarterly principal payment percent</t>
        </is>
      </c>
      <c r="B57" s="4" t="inlineStr">
        <is>
          <t>1.25%</t>
        </is>
      </c>
    </row>
    <row r="58">
      <c r="A58" s="4" t="inlineStr">
        <is>
          <t>Quarterly principal payment percent, year two</t>
        </is>
      </c>
      <c r="B58" s="4" t="inlineStr">
        <is>
          <t>1.75%</t>
        </is>
      </c>
    </row>
    <row r="59">
      <c r="A59" s="4" t="inlineStr">
        <is>
          <t>Quarterly principal payment percent, year three</t>
        </is>
      </c>
      <c r="B59" s="4" t="inlineStr">
        <is>
          <t>2.50%</t>
        </is>
      </c>
    </row>
    <row r="60">
      <c r="A60" s="4" t="inlineStr">
        <is>
          <t>Quarterly principal payment percent, year four</t>
        </is>
      </c>
      <c r="B60" s="4" t="inlineStr">
        <is>
          <t>2.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arrative - Senior Notes) (Details) - USD ($) $ in Millions</t>
        </is>
      </c>
      <c r="B1" s="2" t="inlineStr">
        <is>
          <t>6 Months Ended</t>
        </is>
      </c>
    </row>
    <row r="2">
      <c r="B2" s="2" t="inlineStr">
        <is>
          <t>Sep. 30, 2021</t>
        </is>
      </c>
      <c r="C2" s="2" t="inlineStr">
        <is>
          <t>Apr. 01, 2021</t>
        </is>
      </c>
    </row>
    <row r="3">
      <c r="A3" s="4" t="inlineStr">
        <is>
          <t>Senior Credit Facilities And Senior Notes</t>
        </is>
      </c>
    </row>
    <row r="4">
      <c r="A4" s="3" t="inlineStr">
        <is>
          <t>Debt Instrument [Line Items]</t>
        </is>
      </c>
    </row>
    <row r="5">
      <c r="A5" s="4" t="inlineStr">
        <is>
          <t>Net loss, amount free of restrictions</t>
        </is>
      </c>
      <c r="B5" s="6" t="n">
        <v>48.5</v>
      </c>
    </row>
    <row r="6">
      <c r="A6" s="4" t="inlineStr">
        <is>
          <t>Accumulated deficit, amount free of restrictions</t>
        </is>
      </c>
      <c r="B6" s="8" t="n">
        <v>143</v>
      </c>
    </row>
    <row r="7">
      <c r="A7" s="4" t="inlineStr">
        <is>
          <t>5.500% Senior Notes</t>
        </is>
      </c>
    </row>
    <row r="8">
      <c r="A8" s="3" t="inlineStr">
        <is>
          <t>Debt Instrument [Line Items]</t>
        </is>
      </c>
    </row>
    <row r="9">
      <c r="A9" s="4" t="inlineStr">
        <is>
          <t>Basis spread on treasury rate</t>
        </is>
      </c>
      <c r="B9" s="4" t="inlineStr">
        <is>
          <t>0.50%</t>
        </is>
      </c>
    </row>
    <row r="10">
      <c r="A10" s="4" t="inlineStr">
        <is>
          <t>5.500% Senior Notes | Senior Notes</t>
        </is>
      </c>
    </row>
    <row r="11">
      <c r="A11" s="3" t="inlineStr">
        <is>
          <t>Debt Instrument [Line Items]</t>
        </is>
      </c>
    </row>
    <row r="12">
      <c r="A12" s="4" t="inlineStr">
        <is>
          <t>Coupon rate</t>
        </is>
      </c>
      <c r="B12" s="4" t="inlineStr">
        <is>
          <t>5.50%</t>
        </is>
      </c>
      <c r="C12" s="4" t="inlineStr">
        <is>
          <t>5.50%</t>
        </is>
      </c>
    </row>
    <row r="13">
      <c r="A13" s="4" t="inlineStr">
        <is>
          <t>Debt instrument redemption premium percentage, as a percentage of principal amount prepaid or redeemed</t>
        </is>
      </c>
      <c r="B13" s="4" t="inlineStr">
        <is>
          <t>1.00%</t>
        </is>
      </c>
    </row>
    <row r="14">
      <c r="A14" s="4" t="inlineStr">
        <is>
          <t>Debt instrument, redemption period one | 5.500% Senior Notes | Senior Notes</t>
        </is>
      </c>
    </row>
    <row r="15">
      <c r="A15" s="3" t="inlineStr">
        <is>
          <t>Debt Instrument [Line Items]</t>
        </is>
      </c>
    </row>
    <row r="16">
      <c r="A16" s="4" t="inlineStr">
        <is>
          <t>Debt instrument redemption price percentage</t>
        </is>
      </c>
      <c r="B16" s="4" t="inlineStr">
        <is>
          <t>100.00%</t>
        </is>
      </c>
    </row>
    <row r="17">
      <c r="A17" s="4" t="inlineStr">
        <is>
          <t>Debt instrument, redemption price, percentage of principal amount that may be redeemed, certain equity offerings</t>
        </is>
      </c>
      <c r="B17" s="4" t="inlineStr">
        <is>
          <t>40.00%</t>
        </is>
      </c>
    </row>
    <row r="18">
      <c r="A18" s="4" t="inlineStr">
        <is>
          <t>Debt instrument, redemption price, certain equity offerings, percentage</t>
        </is>
      </c>
      <c r="B18" s="4" t="inlineStr">
        <is>
          <t>105.50%</t>
        </is>
      </c>
    </row>
    <row r="19">
      <c r="A19" s="4" t="inlineStr">
        <is>
          <t>Debt instrument, redemption, period two | 5.500% Senior Notes | Senior Notes</t>
        </is>
      </c>
    </row>
    <row r="20">
      <c r="A20" s="3" t="inlineStr">
        <is>
          <t>Debt Instrument [Line Items]</t>
        </is>
      </c>
    </row>
    <row r="21">
      <c r="A21" s="4" t="inlineStr">
        <is>
          <t>Debt instrument redemption price percentage</t>
        </is>
      </c>
      <c r="B21" s="4" t="inlineStr">
        <is>
          <t>102.75%</t>
        </is>
      </c>
    </row>
    <row r="22">
      <c r="A22" s="4" t="inlineStr">
        <is>
          <t>Debt instrument, redemption, period three | 5.500% Senior Notes | Senior Notes</t>
        </is>
      </c>
    </row>
    <row r="23">
      <c r="A23" s="3" t="inlineStr">
        <is>
          <t>Debt Instrument [Line Items]</t>
        </is>
      </c>
    </row>
    <row r="24">
      <c r="A24" s="4" t="inlineStr">
        <is>
          <t>Debt instrument redemption price percentage</t>
        </is>
      </c>
      <c r="B24" s="4" t="inlineStr">
        <is>
          <t>101.375%</t>
        </is>
      </c>
    </row>
    <row r="25">
      <c r="A25" s="4" t="inlineStr">
        <is>
          <t>Debt instrument, redemption, period four | 5.500% Senior Notes | Senior Notes</t>
        </is>
      </c>
    </row>
    <row r="26">
      <c r="A26" s="3" t="inlineStr">
        <is>
          <t>Debt Instrument [Line Items]</t>
        </is>
      </c>
    </row>
    <row r="27">
      <c r="A27" s="4" t="inlineStr">
        <is>
          <t>Debt instrument redemption price percentage</t>
        </is>
      </c>
      <c r="B27" s="4" t="inlineStr">
        <is>
          <t>100.00%</t>
        </is>
      </c>
    </row>
    <row r="28">
      <c r="A28" s="4" t="inlineStr">
        <is>
          <t>Change in Control | 5.500% Senior Notes | Senior Notes</t>
        </is>
      </c>
    </row>
    <row r="29">
      <c r="A29" s="3" t="inlineStr">
        <is>
          <t>Debt Instrument [Line Items]</t>
        </is>
      </c>
    </row>
    <row r="30">
      <c r="A30" s="4" t="inlineStr">
        <is>
          <t>Debt instrument redemption price percentage</t>
        </is>
      </c>
      <c r="B30" s="4" t="inlineStr">
        <is>
          <t>101.00%</t>
        </is>
      </c>
    </row>
    <row r="31">
      <c r="A31" s="4" t="inlineStr">
        <is>
          <t>Certain Asset Disposition | 5.500% Senior Notes | Senior Notes</t>
        </is>
      </c>
    </row>
    <row r="32">
      <c r="A32" s="3" t="inlineStr">
        <is>
          <t>Debt Instrument [Line Items]</t>
        </is>
      </c>
    </row>
    <row r="33">
      <c r="A33" s="4" t="inlineStr">
        <is>
          <t>Debt instrument redemption price percentage</t>
        </is>
      </c>
      <c r="B33"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Loss on Extinguishment of Debt)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xtinguishment of Debt [Line Items]</t>
        </is>
      </c>
    </row>
    <row r="4">
      <c r="A4" s="4" t="inlineStr">
        <is>
          <t>Loss on extinguishment of debt</t>
        </is>
      </c>
      <c r="B4" s="6" t="n">
        <v>0.4</v>
      </c>
      <c r="C4" s="8" t="n">
        <v>0</v>
      </c>
      <c r="D4" s="6" t="n">
        <v>27.1</v>
      </c>
      <c r="E4" s="8" t="n">
        <v>0</v>
      </c>
    </row>
    <row r="5">
      <c r="A5" s="4" t="inlineStr">
        <is>
          <t>Revolving Credit Facility, Term Loan A and Senior Notes</t>
        </is>
      </c>
    </row>
    <row r="6">
      <c r="A6" s="3" t="inlineStr">
        <is>
          <t>Extinguishment of Debt [Line Items]</t>
        </is>
      </c>
    </row>
    <row r="7">
      <c r="A7" s="4" t="inlineStr">
        <is>
          <t>Loss on extinguishment of debt</t>
        </is>
      </c>
      <c r="D7" s="7" t="n">
        <v>26.4</v>
      </c>
    </row>
    <row r="8">
      <c r="A8" s="4" t="inlineStr">
        <is>
          <t>Recorded as a Reduction of Outstanding Debt Balances &amp; Amortized Over Life of New Issuances</t>
        </is>
      </c>
      <c r="D8" s="7" t="n">
        <v>62.1</v>
      </c>
    </row>
    <row r="9">
      <c r="A9" s="4" t="inlineStr">
        <is>
          <t>Total</t>
        </is>
      </c>
      <c r="D9" s="7" t="n">
        <v>88.5</v>
      </c>
    </row>
    <row r="10">
      <c r="A10" s="4" t="inlineStr">
        <is>
          <t>Revolving Credit Facility, Term Loan A and Senior Notes | New Debt Issuance Costs and Call Premiums</t>
        </is>
      </c>
    </row>
    <row r="11">
      <c r="A11" s="3" t="inlineStr">
        <is>
          <t>Extinguishment of Debt [Line Items]</t>
        </is>
      </c>
    </row>
    <row r="12">
      <c r="A12" s="4" t="inlineStr">
        <is>
          <t>Loss on extinguishment of debt</t>
        </is>
      </c>
      <c r="D12" s="7" t="n">
        <v>21.2</v>
      </c>
    </row>
    <row r="13">
      <c r="A13" s="4" t="inlineStr">
        <is>
          <t>Recorded as a Reduction of Outstanding Debt Balances &amp; Amortized Over Life of New Issuances</t>
        </is>
      </c>
      <c r="D13" s="5" t="n">
        <v>31</v>
      </c>
    </row>
    <row r="14">
      <c r="A14" s="4" t="inlineStr">
        <is>
          <t>Total</t>
        </is>
      </c>
      <c r="D14" s="7" t="n">
        <v>52.2</v>
      </c>
    </row>
    <row r="15">
      <c r="A15" s="4" t="inlineStr">
        <is>
          <t>Revolving Credit Facility, Term Loan A and Senior Notes | Previously Incurred Debt Issuance Costs</t>
        </is>
      </c>
    </row>
    <row r="16">
      <c r="A16" s="3" t="inlineStr">
        <is>
          <t>Extinguishment of Debt [Line Items]</t>
        </is>
      </c>
    </row>
    <row r="17">
      <c r="A17" s="4" t="inlineStr">
        <is>
          <t>Loss on extinguishment of debt</t>
        </is>
      </c>
      <c r="D17" s="7" t="n">
        <v>5.2</v>
      </c>
    </row>
    <row r="18">
      <c r="A18" s="4" t="inlineStr">
        <is>
          <t>Recorded as a Reduction of Outstanding Debt Balances &amp; Amortized Over Life of New Issuances</t>
        </is>
      </c>
      <c r="D18" s="7" t="n">
        <v>31.1</v>
      </c>
    </row>
    <row r="19">
      <c r="A19" s="4" t="inlineStr">
        <is>
          <t>Total</t>
        </is>
      </c>
      <c r="D19" s="7" t="n">
        <v>36.3</v>
      </c>
    </row>
    <row r="20">
      <c r="A20" s="4" t="inlineStr">
        <is>
          <t>Term Loan B</t>
        </is>
      </c>
    </row>
    <row r="21">
      <c r="A21" s="3" t="inlineStr">
        <is>
          <t>Extinguishment of Debt [Line Items]</t>
        </is>
      </c>
    </row>
    <row r="22">
      <c r="A22" s="4" t="inlineStr">
        <is>
          <t>Loss on extinguishment of debt</t>
        </is>
      </c>
      <c r="B22" s="8" t="n">
        <v>0</v>
      </c>
      <c r="D22" s="7" t="n">
        <v>0.2</v>
      </c>
    </row>
    <row r="23">
      <c r="A23" s="4" t="inlineStr">
        <is>
          <t>Term Loan B and Other</t>
        </is>
      </c>
    </row>
    <row r="24">
      <c r="A24" s="3" t="inlineStr">
        <is>
          <t>Extinguishment of Debt [Line Items]</t>
        </is>
      </c>
    </row>
    <row r="25">
      <c r="A25" s="4" t="inlineStr">
        <is>
          <t>Loss on extinguishment of debt</t>
        </is>
      </c>
      <c r="D25" s="6" t="n">
        <v>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and Other Obligations (Components) (Details) - USD ($) $ in Millions</t>
        </is>
      </c>
      <c r="B1" s="2" t="inlineStr">
        <is>
          <t>Sep. 30, 2021</t>
        </is>
      </c>
      <c r="C1" s="2" t="inlineStr">
        <is>
          <t>Mar. 31, 2021</t>
        </is>
      </c>
    </row>
    <row r="2">
      <c r="A2" s="3" t="inlineStr">
        <is>
          <t>Film Related And Other Obligations [Abstract]</t>
        </is>
      </c>
    </row>
    <row r="3">
      <c r="A3" s="4" t="inlineStr">
        <is>
          <t>Program rights and film obligations</t>
        </is>
      </c>
      <c r="B3" s="6" t="n">
        <v>178.8</v>
      </c>
      <c r="C3" s="6" t="n">
        <v>214.6</v>
      </c>
    </row>
    <row r="4">
      <c r="A4" s="4" t="inlineStr">
        <is>
          <t>Production and related loans</t>
        </is>
      </c>
      <c r="B4" s="7" t="n">
        <v>871.9</v>
      </c>
      <c r="C4" s="7" t="n">
        <v>493.5</v>
      </c>
    </row>
    <row r="5">
      <c r="A5" s="4" t="inlineStr">
        <is>
          <t>IP Credit Facility and other financing obligations</t>
        </is>
      </c>
      <c r="B5" s="5" t="n">
        <v>215</v>
      </c>
      <c r="C5" s="5" t="n">
        <v>0</v>
      </c>
    </row>
    <row r="6">
      <c r="A6" s="4" t="inlineStr">
        <is>
          <t>Total film related and other obligations</t>
        </is>
      </c>
      <c r="B6" s="7" t="n">
        <v>1265.7</v>
      </c>
      <c r="C6" s="7" t="n">
        <v>708.1</v>
      </c>
    </row>
    <row r="7">
      <c r="A7" s="4" t="inlineStr">
        <is>
          <t>Unamortized debt issuance costs</t>
        </is>
      </c>
      <c r="B7" s="7" t="n">
        <v>-7.1</v>
      </c>
      <c r="C7" s="7" t="n">
        <v>-4.6</v>
      </c>
    </row>
    <row r="8">
      <c r="A8" s="4" t="inlineStr">
        <is>
          <t>Total film related and other obligations, net</t>
        </is>
      </c>
      <c r="B8" s="7" t="n">
        <v>1258.6</v>
      </c>
      <c r="C8" s="7" t="n">
        <v>703.5</v>
      </c>
    </row>
    <row r="9">
      <c r="A9" s="4" t="inlineStr">
        <is>
          <t>Less current portion</t>
        </is>
      </c>
      <c r="B9" s="7" t="n">
        <v>-546.4</v>
      </c>
      <c r="C9" s="5" t="n">
        <v>-385</v>
      </c>
    </row>
    <row r="10">
      <c r="A10" s="4" t="inlineStr">
        <is>
          <t>Total non-current film related and other obligations</t>
        </is>
      </c>
      <c r="B10" s="6" t="n">
        <v>712.2</v>
      </c>
      <c r="C10" s="6" t="n">
        <v>3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lm Related and Other Obligations (Narrative) (Details) - USD ($) $ in Millions</t>
        </is>
      </c>
      <c r="B1" s="2" t="inlineStr">
        <is>
          <t>6 Months Ended</t>
        </is>
      </c>
    </row>
    <row r="2">
      <c r="B2" s="2" t="inlineStr">
        <is>
          <t>Sep. 30, 2021</t>
        </is>
      </c>
      <c r="C2" s="2" t="inlineStr">
        <is>
          <t>Mar. 31, 2021</t>
        </is>
      </c>
    </row>
    <row r="3">
      <c r="A3" s="4" t="inlineStr">
        <is>
          <t>Production Tax Credit Facility | Revolving Credit Facility</t>
        </is>
      </c>
    </row>
    <row r="4">
      <c r="A4" s="4" t="inlineStr">
        <is>
          <t>Credit facility, maximum principal amount</t>
        </is>
      </c>
      <c r="B4" s="8" t="n">
        <v>220</v>
      </c>
    </row>
    <row r="5">
      <c r="A5" s="4" t="inlineStr">
        <is>
          <t>Credit Facility, outstanding amount</t>
        </is>
      </c>
      <c r="B5" s="7" t="n">
        <v>205.8</v>
      </c>
      <c r="C5" s="8" t="n">
        <v>120</v>
      </c>
    </row>
    <row r="6">
      <c r="A6" s="4" t="inlineStr">
        <is>
          <t>Credit facility, available amount</t>
        </is>
      </c>
      <c r="B6" s="8" t="n">
        <v>0</v>
      </c>
    </row>
    <row r="7">
      <c r="A7" s="4" t="inlineStr">
        <is>
          <t>Production Tax Credit Facility | Revolving Credit Facility | LIBOR</t>
        </is>
      </c>
    </row>
    <row r="8">
      <c r="A8" s="4" t="inlineStr">
        <is>
          <t>Basis spread on variable interest rate (as a percent)</t>
        </is>
      </c>
      <c r="B8" s="4" t="inlineStr">
        <is>
          <t>1.50%</t>
        </is>
      </c>
    </row>
    <row r="9">
      <c r="A9" s="4" t="inlineStr">
        <is>
          <t>Effective interest rate</t>
        </is>
      </c>
      <c r="B9" s="4" t="inlineStr">
        <is>
          <t>1.58%</t>
        </is>
      </c>
    </row>
    <row r="10">
      <c r="A10" s="4" t="inlineStr">
        <is>
          <t>Production Tax Credit Facility | Revolving Credit Facility | Base Rate</t>
        </is>
      </c>
    </row>
    <row r="11">
      <c r="A11" s="4" t="inlineStr">
        <is>
          <t>Basis spread on variable interest rate (as a percent)</t>
        </is>
      </c>
      <c r="B11" s="4" t="inlineStr">
        <is>
          <t>0.50%</t>
        </is>
      </c>
    </row>
    <row r="12">
      <c r="A12" s="4" t="inlineStr">
        <is>
          <t>IP Credit Facility | Secured Debt</t>
        </is>
      </c>
    </row>
    <row r="13">
      <c r="A13" s="4" t="inlineStr">
        <is>
          <t>Credit facility, maximum principal amount</t>
        </is>
      </c>
      <c r="B13" s="8" t="n">
        <v>140</v>
      </c>
    </row>
    <row r="14">
      <c r="A14" s="4" t="inlineStr">
        <is>
          <t>Credit Facility, outstanding amount</t>
        </is>
      </c>
      <c r="B14" s="8" t="n">
        <v>140</v>
      </c>
    </row>
    <row r="15">
      <c r="A15" s="4" t="inlineStr">
        <is>
          <t>IP Credit Facility | Secured Debt | LIBOR</t>
        </is>
      </c>
    </row>
    <row r="16">
      <c r="A16" s="4" t="inlineStr">
        <is>
          <t>Basis spread on variable interest rate (as a percent)</t>
        </is>
      </c>
      <c r="B16" s="4" t="inlineStr">
        <is>
          <t>2.25%</t>
        </is>
      </c>
    </row>
    <row r="17">
      <c r="A17" s="4" t="inlineStr">
        <is>
          <t>Effective interest rate</t>
        </is>
      </c>
      <c r="B17" s="4" t="inlineStr">
        <is>
          <t>2.50%</t>
        </is>
      </c>
    </row>
    <row r="18">
      <c r="A18" s="4" t="inlineStr">
        <is>
          <t>IP Credit Facility | Secured Debt | Base Rate</t>
        </is>
      </c>
    </row>
    <row r="19">
      <c r="A19" s="4" t="inlineStr">
        <is>
          <t>Basis spread on variable interest rate (as a percent)</t>
        </is>
      </c>
      <c r="B19" s="4" t="inlineStr">
        <is>
          <t>1.25%</t>
        </is>
      </c>
    </row>
    <row r="20">
      <c r="A20" s="4" t="inlineStr">
        <is>
          <t>Minimum | Production And Related Loans</t>
        </is>
      </c>
    </row>
    <row r="21">
      <c r="A21" s="4" t="inlineStr">
        <is>
          <t>Interest rates on production loans</t>
        </is>
      </c>
      <c r="B21" s="4" t="inlineStr">
        <is>
          <t>1.93%</t>
        </is>
      </c>
    </row>
    <row r="22">
      <c r="A22" s="4" t="inlineStr">
        <is>
          <t>Maximum | Production And Related Loans</t>
        </is>
      </c>
    </row>
    <row r="23">
      <c r="A23" s="4" t="inlineStr">
        <is>
          <t>Interest rates on production loans</t>
        </is>
      </c>
      <c r="B23" s="4" t="inlineStr">
        <is>
          <t>3.1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lm Related and Other Obligations - Cumulative Minimum Guaranteed Payments of IP Credit Facility (Details) - Secured Debt - IP Credit Facility $ in Millions</t>
        </is>
      </c>
      <c r="B1" s="2" t="inlineStr">
        <is>
          <t>Sep. 30, 2021USD ($)</t>
        </is>
      </c>
    </row>
    <row r="2">
      <c r="A2" s="3" t="inlineStr">
        <is>
          <t>Debt Instrument [Line Items]</t>
        </is>
      </c>
    </row>
    <row r="3">
      <c r="A3" s="4" t="inlineStr">
        <is>
          <t>November 14, 2022</t>
        </is>
      </c>
      <c r="B3" s="6" t="n">
        <v>26.3</v>
      </c>
    </row>
    <row r="4">
      <c r="A4" s="4" t="inlineStr">
        <is>
          <t>November 14, 2023</t>
        </is>
      </c>
      <c r="B4" s="7" t="n">
        <v>52.5</v>
      </c>
    </row>
    <row r="5">
      <c r="A5" s="4" t="inlineStr">
        <is>
          <t>November 14, 2024</t>
        </is>
      </c>
      <c r="B5" s="7" t="n">
        <v>78.8</v>
      </c>
    </row>
    <row r="6">
      <c r="A6" s="4" t="inlineStr">
        <is>
          <t>November 14, 2025</t>
        </is>
      </c>
      <c r="B6" s="5" t="n">
        <v>105</v>
      </c>
    </row>
    <row r="7">
      <c r="A7" s="4" t="inlineStr">
        <is>
          <t>July 30, 2026</t>
        </is>
      </c>
      <c r="B7" s="8" t="n">
        <v>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quired to be Carried at Fair Value on a Recurring Basis) (Details) - USD ($) $ in Millions</t>
        </is>
      </c>
      <c r="B1" s="2" t="inlineStr">
        <is>
          <t>Sep. 30, 2021</t>
        </is>
      </c>
      <c r="C1" s="2" t="inlineStr">
        <is>
          <t>Mar. 31, 2021</t>
        </is>
      </c>
    </row>
    <row r="2">
      <c r="A2" s="3" t="inlineStr">
        <is>
          <t>Assets:</t>
        </is>
      </c>
    </row>
    <row r="3">
      <c r="A3" s="4" t="inlineStr">
        <is>
          <t>Interest rate swaps</t>
        </is>
      </c>
      <c r="B3" s="6" t="n">
        <v>27.2</v>
      </c>
      <c r="C3" s="6" t="n">
        <v>50.8</v>
      </c>
    </row>
    <row r="4">
      <c r="A4" s="4" t="inlineStr">
        <is>
          <t>Other Non-Current Assets</t>
        </is>
      </c>
    </row>
    <row r="5">
      <c r="A5" s="3" t="inlineStr">
        <is>
          <t>Assets:</t>
        </is>
      </c>
    </row>
    <row r="6">
      <c r="A6" s="4" t="inlineStr">
        <is>
          <t>Interest rate swaps</t>
        </is>
      </c>
      <c r="B6" s="7" t="n">
        <v>27.3</v>
      </c>
      <c r="C6" s="7" t="n">
        <v>50.8</v>
      </c>
    </row>
    <row r="7">
      <c r="A7" s="4" t="inlineStr">
        <is>
          <t>Other Non-Current Assets | Interest rate swaps, financing element</t>
        </is>
      </c>
    </row>
    <row r="8">
      <c r="A8" s="3" t="inlineStr">
        <is>
          <t>Liabilities:</t>
        </is>
      </c>
    </row>
    <row r="9">
      <c r="A9" s="4" t="inlineStr">
        <is>
          <t>Financing element of certain hybrid instruments</t>
        </is>
      </c>
      <c r="B9" s="7" t="n">
        <v>93.09999999999999</v>
      </c>
      <c r="C9" s="7" t="n">
        <v>98.2</v>
      </c>
    </row>
    <row r="10">
      <c r="A10" s="4" t="inlineStr">
        <is>
          <t>Fair Value, Measurements, Recurring</t>
        </is>
      </c>
    </row>
    <row r="11">
      <c r="A11" s="3" t="inlineStr">
        <is>
          <t>Assets:</t>
        </is>
      </c>
    </row>
    <row r="12">
      <c r="A12" s="4" t="inlineStr">
        <is>
          <t>Available-for-sale equity securities</t>
        </is>
      </c>
      <c r="B12" s="7" t="n">
        <v>0.7</v>
      </c>
      <c r="C12" s="7" t="n">
        <v>1.8</v>
      </c>
    </row>
    <row r="13">
      <c r="A13" s="4" t="inlineStr">
        <is>
          <t>Forward exchange contracts</t>
        </is>
      </c>
      <c r="B13" s="7" t="n">
        <v>2.1</v>
      </c>
      <c r="C13" s="7" t="n">
        <v>1.5</v>
      </c>
    </row>
    <row r="14">
      <c r="A14" s="4" t="inlineStr">
        <is>
          <t>Interest rate swaps</t>
        </is>
      </c>
      <c r="B14" s="7" t="n">
        <v>120.4</v>
      </c>
      <c r="C14" s="5" t="n">
        <v>149</v>
      </c>
    </row>
    <row r="15">
      <c r="A15" s="3" t="inlineStr">
        <is>
          <t>Liabilities:</t>
        </is>
      </c>
    </row>
    <row r="16">
      <c r="A16" s="4" t="inlineStr">
        <is>
          <t>Forward exchange contracts</t>
        </is>
      </c>
      <c r="B16" s="7" t="n">
        <v>-2.6</v>
      </c>
      <c r="C16" s="7" t="n">
        <v>-2.6</v>
      </c>
    </row>
    <row r="17">
      <c r="A17" s="4" t="inlineStr">
        <is>
          <t>Interest rate swaps</t>
        </is>
      </c>
      <c r="B17" s="7" t="n">
        <v>-72.90000000000001</v>
      </c>
      <c r="C17" s="7" t="n">
        <v>-78.40000000000001</v>
      </c>
    </row>
    <row r="18">
      <c r="A18" s="4" t="inlineStr">
        <is>
          <t>Fair Value, Measurements, Recurring | Level 1</t>
        </is>
      </c>
    </row>
    <row r="19">
      <c r="A19" s="3" t="inlineStr">
        <is>
          <t>Assets:</t>
        </is>
      </c>
    </row>
    <row r="20">
      <c r="A20" s="4" t="inlineStr">
        <is>
          <t>Available-for-sale equity securities</t>
        </is>
      </c>
      <c r="B20" s="7" t="n">
        <v>0.7</v>
      </c>
      <c r="C20" s="7" t="n">
        <v>1.8</v>
      </c>
    </row>
    <row r="21">
      <c r="A21" s="4" t="inlineStr">
        <is>
          <t>Forward exchange contracts</t>
        </is>
      </c>
      <c r="B21" s="5" t="n">
        <v>0</v>
      </c>
      <c r="C21" s="5" t="n">
        <v>0</v>
      </c>
    </row>
    <row r="22">
      <c r="A22" s="4" t="inlineStr">
        <is>
          <t>Interest rate swaps</t>
        </is>
      </c>
      <c r="B22" s="5" t="n">
        <v>0</v>
      </c>
      <c r="C22" s="5" t="n">
        <v>0</v>
      </c>
    </row>
    <row r="23">
      <c r="A23" s="3" t="inlineStr">
        <is>
          <t>Liabilities:</t>
        </is>
      </c>
    </row>
    <row r="24">
      <c r="A24" s="4" t="inlineStr">
        <is>
          <t>Forward exchange contracts</t>
        </is>
      </c>
      <c r="B24" s="5" t="n">
        <v>0</v>
      </c>
      <c r="C24" s="5" t="n">
        <v>0</v>
      </c>
    </row>
    <row r="25">
      <c r="A25" s="4" t="inlineStr">
        <is>
          <t>Interest rate swaps</t>
        </is>
      </c>
      <c r="B25" s="5" t="n">
        <v>0</v>
      </c>
      <c r="C25" s="5" t="n">
        <v>0</v>
      </c>
    </row>
    <row r="26">
      <c r="A26" s="4" t="inlineStr">
        <is>
          <t>Fair Value, Measurements, Recurring | Level 2</t>
        </is>
      </c>
    </row>
    <row r="27">
      <c r="A27" s="3" t="inlineStr">
        <is>
          <t>Assets:</t>
        </is>
      </c>
    </row>
    <row r="28">
      <c r="A28" s="4" t="inlineStr">
        <is>
          <t>Available-for-sale equity securities</t>
        </is>
      </c>
      <c r="B28" s="5" t="n">
        <v>0</v>
      </c>
      <c r="C28" s="5" t="n">
        <v>0</v>
      </c>
    </row>
    <row r="29">
      <c r="A29" s="4" t="inlineStr">
        <is>
          <t>Forward exchange contracts</t>
        </is>
      </c>
      <c r="B29" s="7" t="n">
        <v>2.1</v>
      </c>
      <c r="C29" s="7" t="n">
        <v>1.5</v>
      </c>
    </row>
    <row r="30">
      <c r="A30" s="4" t="inlineStr">
        <is>
          <t>Interest rate swaps</t>
        </is>
      </c>
      <c r="B30" s="7" t="n">
        <v>120.4</v>
      </c>
      <c r="C30" s="5" t="n">
        <v>149</v>
      </c>
    </row>
    <row r="31">
      <c r="A31" s="3" t="inlineStr">
        <is>
          <t>Liabilities:</t>
        </is>
      </c>
    </row>
    <row r="32">
      <c r="A32" s="4" t="inlineStr">
        <is>
          <t>Forward exchange contracts</t>
        </is>
      </c>
      <c r="B32" s="7" t="n">
        <v>-2.6</v>
      </c>
      <c r="C32" s="7" t="n">
        <v>-2.6</v>
      </c>
    </row>
    <row r="33">
      <c r="A33" s="4" t="inlineStr">
        <is>
          <t>Interest rate swaps</t>
        </is>
      </c>
      <c r="B33" s="6" t="n">
        <v>-72.90000000000001</v>
      </c>
      <c r="C33" s="6" t="n">
        <v>-78.4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22" customWidth="1" min="3" max="3"/>
    <col width="52" customWidth="1" min="4" max="4"/>
    <col width="35" customWidth="1" min="5" max="5"/>
    <col width="39" customWidth="1" min="6" max="6"/>
    <col width="40" customWidth="1" min="7" max="7"/>
    <col width="37" customWidth="1" min="8" max="8"/>
    <col width="25" customWidth="1" min="9" max="9"/>
    <col width="13" customWidth="1" min="10" max="10"/>
  </cols>
  <sheetData>
    <row r="1">
      <c r="A1" s="1" t="inlineStr">
        <is>
          <t>Unaudited Condensed Consolidated Statements of Equity - USD ($) shares in Millions, $ in Millions</t>
        </is>
      </c>
      <c r="B1" s="2" t="inlineStr">
        <is>
          <t>Total</t>
        </is>
      </c>
      <c r="C1" s="2" t="inlineStr">
        <is>
          <t>Class A Voting Shares</t>
        </is>
      </c>
      <c r="D1" s="2" t="inlineStr">
        <is>
          <t>Lions Gate Entertainment Corp. Shareholders' Equity</t>
        </is>
      </c>
      <c r="E1" s="2" t="inlineStr">
        <is>
          <t>Common SharesClass A Voting Shares</t>
        </is>
      </c>
      <c r="F1" s="2" t="inlineStr">
        <is>
          <t>Common SharesClass B Non-Voting Shares</t>
        </is>
      </c>
      <c r="G1" s="2" t="inlineStr">
        <is>
          <t>Retained Earnings (Accumulated Deficit)</t>
        </is>
      </c>
      <c r="H1" s="2" t="inlineStr">
        <is>
          <t>Accumulated other comprehensive loss</t>
        </is>
      </c>
      <c r="I1" s="2" t="inlineStr">
        <is>
          <t>Noncontrolling Interests</t>
        </is>
      </c>
    </row>
    <row r="2">
      <c r="A2" s="4" t="inlineStr">
        <is>
          <t>Beginning balance, shares at Mar. 31, 2020</t>
        </is>
      </c>
      <c r="E2" s="5" t="n">
        <v>83</v>
      </c>
      <c r="F2" s="7" t="n">
        <v>136.4</v>
      </c>
    </row>
    <row r="3">
      <c r="A3" s="4" t="inlineStr">
        <is>
          <t>Beginning balance at Mar. 31, 2020</t>
        </is>
      </c>
      <c r="B3" s="8" t="n">
        <v>2660</v>
      </c>
      <c r="D3" s="8" t="n">
        <v>2658</v>
      </c>
      <c r="E3" s="6" t="n">
        <v>659.2</v>
      </c>
      <c r="F3" s="6" t="n">
        <v>2221.7</v>
      </c>
      <c r="G3" s="6" t="n">
        <v>-16.9</v>
      </c>
      <c r="H3" s="8" t="n">
        <v>-206</v>
      </c>
      <c r="I3" s="8" t="n">
        <v>2</v>
      </c>
      <c r="J3" s="4" t="inlineStr">
        <is>
          <t>[1]</t>
        </is>
      </c>
    </row>
    <row r="4">
      <c r="A4" s="3" t="inlineStr">
        <is>
          <t>Increase (Decrease) in Stockholders' Equity [Roll Forward]</t>
        </is>
      </c>
    </row>
    <row r="5">
      <c r="A5" s="4" t="inlineStr">
        <is>
          <t>Share-based compensation, net of share cancellations for taxes, shares</t>
        </is>
      </c>
      <c r="E5" s="7" t="n">
        <v>0.1</v>
      </c>
      <c r="F5" s="7" t="n">
        <v>1.2</v>
      </c>
    </row>
    <row r="6">
      <c r="A6" s="4" t="inlineStr">
        <is>
          <t>Share-based compensation, net of share cancellations for taxes</t>
        </is>
      </c>
      <c r="B6" s="7" t="n">
        <v>35.1</v>
      </c>
      <c r="D6" s="7" t="n">
        <v>35.1</v>
      </c>
      <c r="E6" s="6" t="n">
        <v>2.5</v>
      </c>
      <c r="F6" s="6" t="n">
        <v>32.6</v>
      </c>
    </row>
    <row r="7">
      <c r="A7" s="4" t="inlineStr">
        <is>
          <t>Issuance of common shares, shares</t>
        </is>
      </c>
      <c r="E7" s="5" t="n">
        <v>0</v>
      </c>
      <c r="F7" s="5" t="n">
        <v>0</v>
      </c>
    </row>
    <row r="8">
      <c r="A8" s="4" t="inlineStr">
        <is>
          <t>Issuance of common shares</t>
        </is>
      </c>
      <c r="B8" s="7" t="n">
        <v>0.2</v>
      </c>
      <c r="D8" s="7" t="n">
        <v>0.2</v>
      </c>
      <c r="E8" s="6" t="n">
        <v>0.1</v>
      </c>
      <c r="F8" s="6" t="n">
        <v>0.1</v>
      </c>
    </row>
    <row r="9">
      <c r="A9" s="4" t="inlineStr">
        <is>
          <t>Repurchases of common shares, shares</t>
        </is>
      </c>
      <c r="C9" s="7" t="n">
        <v>-0.2</v>
      </c>
      <c r="E9" s="7" t="n">
        <v>-0.2</v>
      </c>
      <c r="F9" s="5" t="n">
        <v>0</v>
      </c>
    </row>
    <row r="10">
      <c r="A10" s="4" t="inlineStr">
        <is>
          <t>Repurchases of common shares</t>
        </is>
      </c>
      <c r="B10" s="5" t="n">
        <v>-1</v>
      </c>
      <c r="C10" s="8" t="n">
        <v>-1</v>
      </c>
      <c r="D10" s="5" t="n">
        <v>-1</v>
      </c>
      <c r="E10" s="8" t="n">
        <v>-1</v>
      </c>
      <c r="F10" s="8" t="n">
        <v>0</v>
      </c>
    </row>
    <row r="11">
      <c r="A11" s="4" t="inlineStr">
        <is>
          <t>Noncontrolling interests</t>
        </is>
      </c>
      <c r="B11" s="7" t="n">
        <v>0.1</v>
      </c>
      <c r="I11" s="7" t="n">
        <v>0.1</v>
      </c>
      <c r="J11" s="4" t="inlineStr">
        <is>
          <t>[1]</t>
        </is>
      </c>
    </row>
    <row r="12">
      <c r="A12" s="4" t="inlineStr">
        <is>
          <t>Net income (loss)</t>
        </is>
      </c>
      <c r="B12" s="7" t="n">
        <v>32.8</v>
      </c>
      <c r="D12" s="7" t="n">
        <v>32.7</v>
      </c>
      <c r="G12" s="7" t="n">
        <v>32.7</v>
      </c>
      <c r="I12" s="7" t="n">
        <v>0.1</v>
      </c>
      <c r="J12" s="4" t="inlineStr">
        <is>
          <t>[1]</t>
        </is>
      </c>
    </row>
    <row r="13">
      <c r="A13" s="4" t="inlineStr">
        <is>
          <t>Other comprehensive loss</t>
        </is>
      </c>
      <c r="B13" s="7" t="n">
        <v>0.5</v>
      </c>
      <c r="D13" s="7" t="n">
        <v>0.5</v>
      </c>
      <c r="H13" s="7" t="n">
        <v>0.5</v>
      </c>
    </row>
    <row r="14">
      <c r="A14" s="4" t="inlineStr">
        <is>
          <t>Redeemable noncontrolling interests adjustments to redemption value</t>
        </is>
      </c>
      <c r="B14" s="7" t="n">
        <v>-13.4</v>
      </c>
      <c r="D14" s="7" t="n">
        <v>-13.4</v>
      </c>
      <c r="G14" s="7" t="n">
        <v>-13.4</v>
      </c>
    </row>
    <row r="15">
      <c r="A15" s="4" t="inlineStr">
        <is>
          <t>Ending balance, shares at Sep. 30, 2020</t>
        </is>
      </c>
      <c r="E15" s="7" t="n">
        <v>82.90000000000001</v>
      </c>
      <c r="F15" s="7" t="n">
        <v>137.6</v>
      </c>
    </row>
    <row r="16">
      <c r="A16" s="4" t="inlineStr">
        <is>
          <t>Ending balance at Sep. 30, 2020</t>
        </is>
      </c>
      <c r="B16" s="7" t="n">
        <v>2714.3</v>
      </c>
      <c r="D16" s="7" t="n">
        <v>2712.1</v>
      </c>
      <c r="E16" s="6" t="n">
        <v>660.8</v>
      </c>
      <c r="F16" s="6" t="n">
        <v>2254.4</v>
      </c>
      <c r="G16" s="7" t="n">
        <v>2.4</v>
      </c>
      <c r="H16" s="7" t="n">
        <v>-205.5</v>
      </c>
      <c r="I16" s="7" t="n">
        <v>2.2</v>
      </c>
      <c r="J16" s="4" t="inlineStr">
        <is>
          <t>[2]</t>
        </is>
      </c>
    </row>
    <row r="17">
      <c r="A17" s="4" t="inlineStr">
        <is>
          <t>Beginning balance, shares at Jun. 30, 2020</t>
        </is>
      </c>
      <c r="E17" s="7" t="n">
        <v>82.90000000000001</v>
      </c>
      <c r="F17" s="7" t="n">
        <v>136.9</v>
      </c>
    </row>
    <row r="18">
      <c r="A18" s="4" t="inlineStr">
        <is>
          <t>Beginning balance at Jun. 30, 2020</t>
        </is>
      </c>
      <c r="B18" s="7" t="n">
        <v>2709.5</v>
      </c>
      <c r="D18" s="7" t="n">
        <v>2707.4</v>
      </c>
      <c r="E18" s="6" t="n">
        <v>659.3</v>
      </c>
      <c r="F18" s="6" t="n">
        <v>2232.4</v>
      </c>
      <c r="G18" s="7" t="n">
        <v>28.3</v>
      </c>
      <c r="H18" s="7" t="n">
        <v>-212.6</v>
      </c>
      <c r="I18" s="7" t="n">
        <v>2.1</v>
      </c>
      <c r="J18" s="4" t="inlineStr">
        <is>
          <t>[2]</t>
        </is>
      </c>
    </row>
    <row r="19">
      <c r="A19" s="3" t="inlineStr">
        <is>
          <t>Increase (Decrease) in Stockholders' Equity [Roll Forward]</t>
        </is>
      </c>
    </row>
    <row r="20">
      <c r="A20" s="4" t="inlineStr">
        <is>
          <t>Share-based compensation, net of share cancellations for taxes, shares</t>
        </is>
      </c>
      <c r="E20" s="5" t="n">
        <v>0</v>
      </c>
      <c r="F20" s="7" t="n">
        <v>0.7</v>
      </c>
    </row>
    <row r="21">
      <c r="A21" s="4" t="inlineStr">
        <is>
          <t>Share-based compensation, net of share cancellations for taxes</t>
        </is>
      </c>
      <c r="B21" s="7" t="n">
        <v>23.5</v>
      </c>
      <c r="D21" s="7" t="n">
        <v>23.5</v>
      </c>
      <c r="E21" s="6" t="n">
        <v>1.5</v>
      </c>
      <c r="F21" s="8" t="n">
        <v>22</v>
      </c>
    </row>
    <row r="22">
      <c r="A22" s="4" t="inlineStr">
        <is>
          <t>Net income (loss)</t>
        </is>
      </c>
      <c r="B22" s="7" t="n">
        <v>-18.3</v>
      </c>
      <c r="D22" s="7" t="n">
        <v>-18.4</v>
      </c>
      <c r="G22" s="7" t="n">
        <v>-18.4</v>
      </c>
      <c r="I22" s="7" t="n">
        <v>0.1</v>
      </c>
      <c r="J22" s="4" t="inlineStr">
        <is>
          <t>[2]</t>
        </is>
      </c>
    </row>
    <row r="23">
      <c r="A23" s="4" t="inlineStr">
        <is>
          <t>Other comprehensive loss</t>
        </is>
      </c>
      <c r="B23" s="7" t="n">
        <v>7.1</v>
      </c>
      <c r="D23" s="7" t="n">
        <v>7.1</v>
      </c>
      <c r="H23" s="7" t="n">
        <v>7.1</v>
      </c>
    </row>
    <row r="24">
      <c r="A24" s="4" t="inlineStr">
        <is>
          <t>Redeemable noncontrolling interests adjustments to redemption value</t>
        </is>
      </c>
      <c r="B24" s="7" t="n">
        <v>-7.5</v>
      </c>
      <c r="D24" s="7" t="n">
        <v>-7.5</v>
      </c>
      <c r="G24" s="7" t="n">
        <v>-7.5</v>
      </c>
    </row>
    <row r="25">
      <c r="A25" s="4" t="inlineStr">
        <is>
          <t>Ending balance, shares at Sep. 30, 2020</t>
        </is>
      </c>
      <c r="E25" s="7" t="n">
        <v>82.90000000000001</v>
      </c>
      <c r="F25" s="7" t="n">
        <v>137.6</v>
      </c>
    </row>
    <row r="26">
      <c r="A26" s="4" t="inlineStr">
        <is>
          <t>Ending balance at Sep. 30, 2020</t>
        </is>
      </c>
      <c r="B26" s="7" t="n">
        <v>2714.3</v>
      </c>
      <c r="D26" s="7" t="n">
        <v>2712.1</v>
      </c>
      <c r="E26" s="6" t="n">
        <v>660.8</v>
      </c>
      <c r="F26" s="6" t="n">
        <v>2254.4</v>
      </c>
      <c r="G26" s="7" t="n">
        <v>2.4</v>
      </c>
      <c r="H26" s="7" t="n">
        <v>-205.5</v>
      </c>
      <c r="I26" s="7" t="n">
        <v>2.2</v>
      </c>
      <c r="J26" s="4" t="inlineStr">
        <is>
          <t>[2]</t>
        </is>
      </c>
    </row>
    <row r="27">
      <c r="A27" s="4" t="inlineStr">
        <is>
          <t>Beginning balance, shares at Mar. 31, 2021</t>
        </is>
      </c>
      <c r="E27" s="5" t="n">
        <v>83</v>
      </c>
      <c r="F27" s="7" t="n">
        <v>138.2</v>
      </c>
    </row>
    <row r="28">
      <c r="A28" s="4" t="inlineStr">
        <is>
          <t>Beginning balance at Mar. 31, 2021</t>
        </is>
      </c>
      <c r="B28" s="7" t="n">
        <v>2794.6</v>
      </c>
      <c r="D28" s="5" t="n">
        <v>2793</v>
      </c>
      <c r="E28" s="6" t="n">
        <v>663.2</v>
      </c>
      <c r="F28" s="8" t="n">
        <v>2296</v>
      </c>
      <c r="G28" s="7" t="n">
        <v>-82.90000000000001</v>
      </c>
      <c r="H28" s="7" t="n">
        <v>-83.3</v>
      </c>
      <c r="I28" s="7" t="n">
        <v>1.6</v>
      </c>
      <c r="J28" s="4" t="inlineStr">
        <is>
          <t>[1]</t>
        </is>
      </c>
    </row>
    <row r="29">
      <c r="A29" s="3" t="inlineStr">
        <is>
          <t>Increase (Decrease) in Stockholders' Equity [Roll Forward]</t>
        </is>
      </c>
    </row>
    <row r="30">
      <c r="A30" s="4" t="inlineStr">
        <is>
          <t>Exercise of stock options, shares</t>
        </is>
      </c>
      <c r="E30" s="5" t="n">
        <v>0</v>
      </c>
      <c r="F30" s="7" t="n">
        <v>0.2</v>
      </c>
    </row>
    <row r="31">
      <c r="A31" s="4" t="inlineStr">
        <is>
          <t>Exercise of stock options</t>
        </is>
      </c>
      <c r="B31" s="7" t="n">
        <v>2.7</v>
      </c>
      <c r="D31" s="7" t="n">
        <v>2.7</v>
      </c>
      <c r="E31" s="6" t="n">
        <v>0.4</v>
      </c>
      <c r="F31" s="6" t="n">
        <v>2.3</v>
      </c>
    </row>
    <row r="32">
      <c r="A32" s="4" t="inlineStr">
        <is>
          <t>Share-based compensation, net of share cancellations for taxes, shares</t>
        </is>
      </c>
      <c r="E32" s="7" t="n">
        <v>0.1</v>
      </c>
      <c r="F32" s="7" t="n">
        <v>3.2</v>
      </c>
    </row>
    <row r="33">
      <c r="A33" s="4" t="inlineStr">
        <is>
          <t>Share-based compensation, net of share cancellations for taxes</t>
        </is>
      </c>
      <c r="B33" s="7" t="n">
        <v>18.1</v>
      </c>
      <c r="D33" s="7" t="n">
        <v>18.1</v>
      </c>
      <c r="E33" s="6" t="n">
        <v>2.2</v>
      </c>
      <c r="F33" s="6" t="n">
        <v>15.9</v>
      </c>
    </row>
    <row r="34">
      <c r="A34" s="4" t="inlineStr">
        <is>
          <t>Issuance of common shares, shares</t>
        </is>
      </c>
      <c r="E34" s="5" t="n">
        <v>0</v>
      </c>
      <c r="F34" s="5" t="n">
        <v>0</v>
      </c>
    </row>
    <row r="35">
      <c r="A35" s="4" t="inlineStr">
        <is>
          <t>Issuance of common shares</t>
        </is>
      </c>
      <c r="B35" s="7" t="n">
        <v>0.2</v>
      </c>
      <c r="D35" s="7" t="n">
        <v>0.2</v>
      </c>
      <c r="E35" s="6" t="n">
        <v>0.1</v>
      </c>
      <c r="F35" s="6" t="n">
        <v>0.1</v>
      </c>
    </row>
    <row r="36">
      <c r="A36" s="4" t="inlineStr">
        <is>
          <t>Noncontrolling interests</t>
        </is>
      </c>
      <c r="B36" s="7" t="n">
        <v>0.8</v>
      </c>
      <c r="I36" s="7" t="n">
        <v>0.8</v>
      </c>
      <c r="J36" s="4" t="inlineStr">
        <is>
          <t>[1]</t>
        </is>
      </c>
    </row>
    <row r="37">
      <c r="A37" s="4" t="inlineStr">
        <is>
          <t>Net income (loss)</t>
        </is>
      </c>
      <c r="B37" s="7" t="n">
        <v>-37.9</v>
      </c>
      <c r="D37" s="7" t="n">
        <v>-37.9</v>
      </c>
      <c r="G37" s="7" t="n">
        <v>-37.9</v>
      </c>
      <c r="I37" s="5" t="n">
        <v>0</v>
      </c>
      <c r="J37" s="4" t="inlineStr">
        <is>
          <t>[1]</t>
        </is>
      </c>
    </row>
    <row r="38">
      <c r="A38" s="4" t="inlineStr">
        <is>
          <t>Other comprehensive loss</t>
        </is>
      </c>
      <c r="B38" s="7" t="n">
        <v>-5.9</v>
      </c>
      <c r="D38" s="7" t="n">
        <v>-5.9</v>
      </c>
      <c r="H38" s="7" t="n">
        <v>-5.9</v>
      </c>
    </row>
    <row r="39">
      <c r="A39" s="4" t="inlineStr">
        <is>
          <t>Redeemable noncontrolling interests adjustments to redemption value</t>
        </is>
      </c>
      <c r="B39" s="7" t="n">
        <v>-22.2</v>
      </c>
      <c r="D39" s="7" t="n">
        <v>-22.2</v>
      </c>
      <c r="G39" s="7" t="n">
        <v>-22.2</v>
      </c>
    </row>
    <row r="40">
      <c r="A40" s="4" t="inlineStr">
        <is>
          <t>Ending balance, shares at Sep. 30, 2021</t>
        </is>
      </c>
      <c r="E40" s="7" t="n">
        <v>83.09999999999999</v>
      </c>
      <c r="F40" s="7" t="n">
        <v>141.6</v>
      </c>
    </row>
    <row r="41">
      <c r="A41" s="4" t="inlineStr">
        <is>
          <t>Ending balance at Sep. 30, 2021</t>
        </is>
      </c>
      <c r="B41" s="7" t="n">
        <v>2750.4</v>
      </c>
      <c r="D41" s="5" t="n">
        <v>2748</v>
      </c>
      <c r="E41" s="6" t="n">
        <v>665.9</v>
      </c>
      <c r="F41" s="6" t="n">
        <v>2314.3</v>
      </c>
      <c r="G41" s="5" t="n">
        <v>-143</v>
      </c>
      <c r="H41" s="7" t="n">
        <v>-89.2</v>
      </c>
      <c r="I41" s="7" t="n">
        <v>2.4</v>
      </c>
      <c r="J41" s="4" t="inlineStr">
        <is>
          <t>[1]</t>
        </is>
      </c>
    </row>
    <row r="42">
      <c r="A42" s="4" t="inlineStr">
        <is>
          <t>Beginning balance, shares at Jun. 30, 2021</t>
        </is>
      </c>
      <c r="E42" s="5" t="n">
        <v>83</v>
      </c>
      <c r="F42" s="7" t="n">
        <v>139.6</v>
      </c>
    </row>
    <row r="43">
      <c r="A43" s="4" t="inlineStr">
        <is>
          <t>Beginning balance at Jun. 30, 2021</t>
        </is>
      </c>
      <c r="B43" s="7" t="n">
        <v>2739.4</v>
      </c>
      <c r="D43" s="7" t="n">
        <v>2737.2</v>
      </c>
      <c r="E43" s="6" t="n">
        <v>664.9</v>
      </c>
      <c r="F43" s="6" t="n">
        <v>2318.6</v>
      </c>
      <c r="G43" s="7" t="n">
        <v>-139.1</v>
      </c>
      <c r="H43" s="7" t="n">
        <v>-107.2</v>
      </c>
      <c r="I43" s="7" t="n">
        <v>2.2</v>
      </c>
      <c r="J43" s="4" t="inlineStr">
        <is>
          <t>[2]</t>
        </is>
      </c>
    </row>
    <row r="44">
      <c r="A44" s="3" t="inlineStr">
        <is>
          <t>Increase (Decrease) in Stockholders' Equity [Roll Forward]</t>
        </is>
      </c>
    </row>
    <row r="45">
      <c r="A45" s="4" t="inlineStr">
        <is>
          <t>Exercise of stock options, shares</t>
        </is>
      </c>
      <c r="E45" s="5" t="n">
        <v>0</v>
      </c>
      <c r="F45" s="5" t="n">
        <v>0</v>
      </c>
    </row>
    <row r="46">
      <c r="A46" s="4" t="inlineStr">
        <is>
          <t>Exercise of stock options</t>
        </is>
      </c>
      <c r="B46" s="7" t="n">
        <v>0.4</v>
      </c>
      <c r="D46" s="7" t="n">
        <v>0.4</v>
      </c>
      <c r="E46" s="8" t="n">
        <v>0</v>
      </c>
      <c r="F46" s="6" t="n">
        <v>0.4</v>
      </c>
    </row>
    <row r="47">
      <c r="A47" s="4" t="inlineStr">
        <is>
          <t>Share-based compensation, net of share cancellations for taxes, shares</t>
        </is>
      </c>
      <c r="E47" s="7" t="n">
        <v>0.1</v>
      </c>
      <c r="F47" s="5" t="n">
        <v>2</v>
      </c>
    </row>
    <row r="48">
      <c r="A48" s="4" t="inlineStr">
        <is>
          <t>Share-based compensation, net of share cancellations for taxes</t>
        </is>
      </c>
      <c r="B48" s="7" t="n">
        <v>-3.7</v>
      </c>
      <c r="D48" s="7" t="n">
        <v>-3.7</v>
      </c>
      <c r="E48" s="8" t="n">
        <v>1</v>
      </c>
      <c r="F48" s="6" t="n">
        <v>-4.7</v>
      </c>
    </row>
    <row r="49">
      <c r="A49" s="4" t="inlineStr">
        <is>
          <t>Noncontrolling interests</t>
        </is>
      </c>
      <c r="B49" s="7" t="n">
        <v>0.1</v>
      </c>
      <c r="D49" s="5" t="n">
        <v>0</v>
      </c>
      <c r="I49" s="7" t="n">
        <v>0.1</v>
      </c>
      <c r="J49" s="4" t="inlineStr">
        <is>
          <t>[2]</t>
        </is>
      </c>
    </row>
    <row r="50">
      <c r="A50" s="4" t="inlineStr">
        <is>
          <t>Net income (loss)</t>
        </is>
      </c>
      <c r="B50" s="7" t="n">
        <v>7.6</v>
      </c>
      <c r="D50" s="7" t="n">
        <v>7.5</v>
      </c>
      <c r="G50" s="7" t="n">
        <v>7.5</v>
      </c>
      <c r="I50" s="7" t="n">
        <v>0.1</v>
      </c>
      <c r="J50" s="4" t="inlineStr">
        <is>
          <t>[2]</t>
        </is>
      </c>
    </row>
    <row r="51">
      <c r="A51" s="4" t="inlineStr">
        <is>
          <t>Other comprehensive loss</t>
        </is>
      </c>
      <c r="B51" s="5" t="n">
        <v>18</v>
      </c>
      <c r="D51" s="5" t="n">
        <v>18</v>
      </c>
      <c r="H51" s="5" t="n">
        <v>18</v>
      </c>
    </row>
    <row r="52">
      <c r="A52" s="4" t="inlineStr">
        <is>
          <t>Redeemable noncontrolling interests adjustments to redemption value</t>
        </is>
      </c>
      <c r="B52" s="7" t="n">
        <v>-11.4</v>
      </c>
      <c r="D52" s="7" t="n">
        <v>-11.4</v>
      </c>
      <c r="G52" s="7" t="n">
        <v>-11.4</v>
      </c>
    </row>
    <row r="53">
      <c r="A53" s="4" t="inlineStr">
        <is>
          <t>Ending balance, shares at Sep. 30, 2021</t>
        </is>
      </c>
      <c r="E53" s="7" t="n">
        <v>83.09999999999999</v>
      </c>
      <c r="F53" s="7" t="n">
        <v>141.6</v>
      </c>
    </row>
    <row r="54">
      <c r="A54" s="4" t="inlineStr">
        <is>
          <t>Ending balance at Sep. 30, 2021</t>
        </is>
      </c>
      <c r="B54" s="6" t="n">
        <v>2750.4</v>
      </c>
      <c r="D54" s="8" t="n">
        <v>2748</v>
      </c>
      <c r="E54" s="6" t="n">
        <v>665.9</v>
      </c>
      <c r="F54" s="6" t="n">
        <v>2314.3</v>
      </c>
      <c r="G54" s="8" t="n">
        <v>-143</v>
      </c>
      <c r="H54" s="6" t="n">
        <v>-89.2</v>
      </c>
      <c r="I54" s="6" t="n">
        <v>2.4</v>
      </c>
      <c r="J54" s="4" t="inlineStr">
        <is>
          <t>[1]</t>
        </is>
      </c>
    </row>
    <row r="55"/>
    <row r="56">
      <c r="A56" s="4" t="inlineStr">
        <is>
          <t>[1]</t>
        </is>
      </c>
      <c r="B56" s="4" t="inlineStr">
        <is>
          <t>Excludes redeemable noncontrolling interests, which are reflected in temporary equity (see Note 8).</t>
        </is>
      </c>
    </row>
    <row r="57">
      <c r="A57" s="4" t="inlineStr">
        <is>
          <t>[2]</t>
        </is>
      </c>
      <c r="B57" s="4" t="inlineStr">
        <is>
          <t>Excludes redeemable noncontrolling interests, which are reflected in temporary equity (see Note 8).</t>
        </is>
      </c>
    </row>
  </sheetData>
  <mergeCells count="4">
    <mergeCell ref="I1:J1"/>
    <mergeCell ref="A55:J55"/>
    <mergeCell ref="B56:J56"/>
    <mergeCell ref="B57:J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rrying Values And Fair Values Of Assets and Liabilities Not Required to be Carried at Fair Value on a Recurring Basis) (Details) - USD ($) $ in Millions</t>
        </is>
      </c>
      <c r="B1" s="2" t="inlineStr">
        <is>
          <t>Sep. 30, 2021</t>
        </is>
      </c>
      <c r="C1" s="2" t="inlineStr">
        <is>
          <t>Apr. 01, 2021</t>
        </is>
      </c>
      <c r="D1" s="2" t="inlineStr">
        <is>
          <t>Mar. 31, 2021</t>
        </is>
      </c>
    </row>
    <row r="2">
      <c r="A2" s="4" t="inlineStr">
        <is>
          <t>Other Non-Current Assets | Interest rate swaps, financing element</t>
        </is>
      </c>
    </row>
    <row r="3">
      <c r="A3" s="3" t="inlineStr">
        <is>
          <t>Fair Value, Carrying Values and Fair Values of Assets and Liabilities Not Required to be Carried at Fair Value on a Recurring Basis [Line Items]</t>
        </is>
      </c>
    </row>
    <row r="4">
      <c r="A4" s="4" t="inlineStr">
        <is>
          <t>Financing element of certain hybrid instruments</t>
        </is>
      </c>
      <c r="B4" s="6" t="n">
        <v>93.09999999999999</v>
      </c>
      <c r="D4" s="6" t="n">
        <v>98.2</v>
      </c>
    </row>
    <row r="5">
      <c r="A5" s="4" t="inlineStr">
        <is>
          <t>Senior Notes | 5.500% Senior Notes</t>
        </is>
      </c>
    </row>
    <row r="6">
      <c r="A6" s="3" t="inlineStr">
        <is>
          <t>Fair Value, Carrying Values and Fair Values of Assets and Liabilities Not Required to be Carried at Fair Value on a Recurring Basis [Line Items]</t>
        </is>
      </c>
    </row>
    <row r="7">
      <c r="A7" s="4" t="inlineStr">
        <is>
          <t>Coupon rate</t>
        </is>
      </c>
      <c r="B7" s="4" t="inlineStr">
        <is>
          <t>5.50%</t>
        </is>
      </c>
      <c r="C7" s="4" t="inlineStr">
        <is>
          <t>5.50%</t>
        </is>
      </c>
    </row>
    <row r="8">
      <c r="A8" s="4" t="inlineStr">
        <is>
          <t>Senior Notes | 5.875% Senior Notes</t>
        </is>
      </c>
    </row>
    <row r="9">
      <c r="A9" s="3" t="inlineStr">
        <is>
          <t>Fair Value, Carrying Values and Fair Values of Assets and Liabilities Not Required to be Carried at Fair Value on a Recurring Basis [Line Items]</t>
        </is>
      </c>
    </row>
    <row r="10">
      <c r="A10" s="4" t="inlineStr">
        <is>
          <t>Coupon rate</t>
        </is>
      </c>
      <c r="B10" s="4" t="inlineStr">
        <is>
          <t>5.875%</t>
        </is>
      </c>
      <c r="C10" s="4" t="inlineStr">
        <is>
          <t>5.875%</t>
        </is>
      </c>
    </row>
    <row r="11">
      <c r="A11" s="4" t="inlineStr">
        <is>
          <t>Senior Notes | 6.375% Senior Notes</t>
        </is>
      </c>
    </row>
    <row r="12">
      <c r="A12" s="3" t="inlineStr">
        <is>
          <t>Fair Value, Carrying Values and Fair Values of Assets and Liabilities Not Required to be Carried at Fair Value on a Recurring Basis [Line Items]</t>
        </is>
      </c>
    </row>
    <row r="13">
      <c r="A13" s="4" t="inlineStr">
        <is>
          <t>Coupon rate</t>
        </is>
      </c>
      <c r="B13" s="4" t="inlineStr">
        <is>
          <t>6.375%</t>
        </is>
      </c>
      <c r="C13" s="4" t="inlineStr">
        <is>
          <t>6.375%</t>
        </is>
      </c>
    </row>
    <row r="14">
      <c r="A14" s="4" t="inlineStr">
        <is>
          <t>Carrying Value</t>
        </is>
      </c>
    </row>
    <row r="15">
      <c r="A15" s="3" t="inlineStr">
        <is>
          <t>Fair Value, Carrying Values and Fair Values of Assets and Liabilities Not Required to be Carried at Fair Value on a Recurring Basis [Line Items]</t>
        </is>
      </c>
    </row>
    <row r="16">
      <c r="A16" s="4" t="inlineStr">
        <is>
          <t>Financing component of interest rate swaps, fair value disclosure</t>
        </is>
      </c>
      <c r="B16" s="6" t="n">
        <v>143.3</v>
      </c>
      <c r="D16" s="7" t="n">
        <v>152.5</v>
      </c>
    </row>
    <row r="17">
      <c r="A17" s="4" t="inlineStr">
        <is>
          <t>Carrying Value | Term Loan | Term Loan A</t>
        </is>
      </c>
    </row>
    <row r="18">
      <c r="A18" s="3" t="inlineStr">
        <is>
          <t>Fair Value, Carrying Values and Fair Values of Assets and Liabilities Not Required to be Carried at Fair Value on a Recurring Basis [Line Items]</t>
        </is>
      </c>
    </row>
    <row r="19">
      <c r="A19" s="4" t="inlineStr">
        <is>
          <t>Loans, fair value disclosure</t>
        </is>
      </c>
      <c r="B19" s="7" t="n">
        <v>641.3</v>
      </c>
      <c r="D19" s="7" t="n">
        <v>651.4</v>
      </c>
    </row>
    <row r="20">
      <c r="A20" s="4" t="inlineStr">
        <is>
          <t>Carrying Value | Term Loan | Term Loan B</t>
        </is>
      </c>
    </row>
    <row r="21">
      <c r="A21" s="3" t="inlineStr">
        <is>
          <t>Fair Value, Carrying Values and Fair Values of Assets and Liabilities Not Required to be Carried at Fair Value on a Recurring Basis [Line Items]</t>
        </is>
      </c>
    </row>
    <row r="22">
      <c r="A22" s="4" t="inlineStr">
        <is>
          <t>Loans, fair value disclosure</t>
        </is>
      </c>
      <c r="B22" s="7" t="n">
        <v>842.7</v>
      </c>
      <c r="D22" s="7" t="n">
        <v>942.8</v>
      </c>
    </row>
    <row r="23">
      <c r="A23" s="4" t="inlineStr">
        <is>
          <t>Carrying Value | Senior Notes | 5.500% Senior Notes</t>
        </is>
      </c>
    </row>
    <row r="24">
      <c r="A24" s="3" t="inlineStr">
        <is>
          <t>Fair Value, Carrying Values and Fair Values of Assets and Liabilities Not Required to be Carried at Fair Value on a Recurring Basis [Line Items]</t>
        </is>
      </c>
    </row>
    <row r="25">
      <c r="A25" s="4" t="inlineStr">
        <is>
          <t>Senior Notes, fair value disclosure</t>
        </is>
      </c>
      <c r="B25" s="7" t="n">
        <v>963.8</v>
      </c>
      <c r="D25" s="5" t="n">
        <v>0</v>
      </c>
    </row>
    <row r="26">
      <c r="A26" s="4" t="inlineStr">
        <is>
          <t>Carrying Value | Senior Notes | 5.875% Senior Notes</t>
        </is>
      </c>
    </row>
    <row r="27">
      <c r="A27" s="3" t="inlineStr">
        <is>
          <t>Fair Value, Carrying Values and Fair Values of Assets and Liabilities Not Required to be Carried at Fair Value on a Recurring Basis [Line Items]</t>
        </is>
      </c>
    </row>
    <row r="28">
      <c r="A28" s="4" t="inlineStr">
        <is>
          <t>Senior Notes, fair value disclosure</t>
        </is>
      </c>
      <c r="B28" s="5" t="n">
        <v>0</v>
      </c>
      <c r="D28" s="7" t="n">
        <v>506.7</v>
      </c>
    </row>
    <row r="29">
      <c r="A29" s="4" t="inlineStr">
        <is>
          <t>Carrying Value | Senior Notes | 6.375% Senior Notes</t>
        </is>
      </c>
    </row>
    <row r="30">
      <c r="A30" s="3" t="inlineStr">
        <is>
          <t>Fair Value, Carrying Values and Fair Values of Assets and Liabilities Not Required to be Carried at Fair Value on a Recurring Basis [Line Items]</t>
        </is>
      </c>
    </row>
    <row r="31">
      <c r="A31" s="4" t="inlineStr">
        <is>
          <t>Senior Notes, fair value disclosure</t>
        </is>
      </c>
      <c r="B31" s="5" t="n">
        <v>0</v>
      </c>
      <c r="D31" s="7" t="n">
        <v>540.8</v>
      </c>
    </row>
    <row r="32">
      <c r="A32" s="4" t="inlineStr">
        <is>
          <t>Carrying Value | Production And Related Loans | Production And Related Loans</t>
        </is>
      </c>
    </row>
    <row r="33">
      <c r="A33" s="3" t="inlineStr">
        <is>
          <t>Fair Value, Carrying Values and Fair Values of Assets and Liabilities Not Required to be Carried at Fair Value on a Recurring Basis [Line Items]</t>
        </is>
      </c>
    </row>
    <row r="34">
      <c r="A34" s="4" t="inlineStr">
        <is>
          <t>Loans, fair value disclosure</t>
        </is>
      </c>
      <c r="B34" s="7" t="n">
        <v>867.5</v>
      </c>
      <c r="D34" s="5" t="n">
        <v>489</v>
      </c>
    </row>
    <row r="35">
      <c r="A35" s="4" t="inlineStr">
        <is>
          <t>Carrying Value | Line of Credit | IP Credit Facility And Other Financing Obligations</t>
        </is>
      </c>
    </row>
    <row r="36">
      <c r="A36" s="3" t="inlineStr">
        <is>
          <t>Fair Value, Carrying Values and Fair Values of Assets and Liabilities Not Required to be Carried at Fair Value on a Recurring Basis [Line Items]</t>
        </is>
      </c>
    </row>
    <row r="37">
      <c r="A37" s="4" t="inlineStr">
        <is>
          <t>IP Credit Facility and other financing obligations, fair value disclosure</t>
        </is>
      </c>
      <c r="B37" s="7" t="n">
        <v>212.3</v>
      </c>
      <c r="D37" s="5" t="n">
        <v>0</v>
      </c>
    </row>
    <row r="38">
      <c r="A38" s="4" t="inlineStr">
        <is>
          <t>Fair Value | Fair Value (Level 2)</t>
        </is>
      </c>
    </row>
    <row r="39">
      <c r="A39" s="3" t="inlineStr">
        <is>
          <t>Fair Value, Carrying Values and Fair Values of Assets and Liabilities Not Required to be Carried at Fair Value on a Recurring Basis [Line Items]</t>
        </is>
      </c>
    </row>
    <row r="40">
      <c r="A40" s="4" t="inlineStr">
        <is>
          <t>Financing component of interest rate swaps, fair value disclosure</t>
        </is>
      </c>
      <c r="B40" s="7" t="n">
        <v>136.6</v>
      </c>
      <c r="D40" s="7" t="n">
        <v>144.7</v>
      </c>
    </row>
    <row r="41">
      <c r="A41" s="4" t="inlineStr">
        <is>
          <t>Fair Value | Fair Value (Level 2) | Term Loan | Term Loan A</t>
        </is>
      </c>
    </row>
    <row r="42">
      <c r="A42" s="3" t="inlineStr">
        <is>
          <t>Fair Value, Carrying Values and Fair Values of Assets and Liabilities Not Required to be Carried at Fair Value on a Recurring Basis [Line Items]</t>
        </is>
      </c>
    </row>
    <row r="43">
      <c r="A43" s="4" t="inlineStr">
        <is>
          <t>Loans, fair value disclosure</t>
        </is>
      </c>
      <c r="B43" s="7" t="n">
        <v>620.8</v>
      </c>
      <c r="D43" s="7" t="n">
        <v>647.6</v>
      </c>
    </row>
    <row r="44">
      <c r="A44" s="4" t="inlineStr">
        <is>
          <t>Fair Value | Fair Value (Level 2) | Term Loan | Term Loan B</t>
        </is>
      </c>
    </row>
    <row r="45">
      <c r="A45" s="3" t="inlineStr">
        <is>
          <t>Fair Value, Carrying Values and Fair Values of Assets and Liabilities Not Required to be Carried at Fair Value on a Recurring Basis [Line Items]</t>
        </is>
      </c>
    </row>
    <row r="46">
      <c r="A46" s="4" t="inlineStr">
        <is>
          <t>Loans, fair value disclosure</t>
        </is>
      </c>
      <c r="B46" s="5" t="n">
        <v>844</v>
      </c>
      <c r="D46" s="5" t="n">
        <v>936</v>
      </c>
    </row>
    <row r="47">
      <c r="A47" s="4" t="inlineStr">
        <is>
          <t>Fair Value | Fair Value (Level 2) | Senior Notes | 5.500% Senior Notes</t>
        </is>
      </c>
    </row>
    <row r="48">
      <c r="A48" s="3" t="inlineStr">
        <is>
          <t>Fair Value, Carrying Values and Fair Values of Assets and Liabilities Not Required to be Carried at Fair Value on a Recurring Basis [Line Items]</t>
        </is>
      </c>
    </row>
    <row r="49">
      <c r="A49" s="4" t="inlineStr">
        <is>
          <t>Senior Notes, fair value disclosure</t>
        </is>
      </c>
      <c r="B49" s="7" t="n">
        <v>1027.5</v>
      </c>
      <c r="D49" s="5" t="n">
        <v>0</v>
      </c>
    </row>
    <row r="50">
      <c r="A50" s="4" t="inlineStr">
        <is>
          <t>Fair Value | Fair Value (Level 2) | Senior Notes | 5.875% Senior Notes</t>
        </is>
      </c>
    </row>
    <row r="51">
      <c r="A51" s="3" t="inlineStr">
        <is>
          <t>Fair Value, Carrying Values and Fair Values of Assets and Liabilities Not Required to be Carried at Fair Value on a Recurring Basis [Line Items]</t>
        </is>
      </c>
    </row>
    <row r="52">
      <c r="A52" s="4" t="inlineStr">
        <is>
          <t>Senior Notes, fair value disclosure</t>
        </is>
      </c>
      <c r="B52" s="5" t="n">
        <v>0</v>
      </c>
      <c r="D52" s="7" t="n">
        <v>533.9</v>
      </c>
    </row>
    <row r="53">
      <c r="A53" s="4" t="inlineStr">
        <is>
          <t>Fair Value | Fair Value (Level 2) | Senior Notes | 6.375% Senior Notes</t>
        </is>
      </c>
    </row>
    <row r="54">
      <c r="A54" s="3" t="inlineStr">
        <is>
          <t>Fair Value, Carrying Values and Fair Values of Assets and Liabilities Not Required to be Carried at Fair Value on a Recurring Basis [Line Items]</t>
        </is>
      </c>
    </row>
    <row r="55">
      <c r="A55" s="4" t="inlineStr">
        <is>
          <t>Senior Notes, fair value disclosure</t>
        </is>
      </c>
      <c r="B55" s="5" t="n">
        <v>0</v>
      </c>
      <c r="D55" s="5" t="n">
        <v>563</v>
      </c>
    </row>
    <row r="56">
      <c r="A56" s="4" t="inlineStr">
        <is>
          <t>Fair Value | Fair Value (Level 2) | Production And Related Loans | Production And Related Loans</t>
        </is>
      </c>
    </row>
    <row r="57">
      <c r="A57" s="3" t="inlineStr">
        <is>
          <t>Fair Value, Carrying Values and Fair Values of Assets and Liabilities Not Required to be Carried at Fair Value on a Recurring Basis [Line Items]</t>
        </is>
      </c>
    </row>
    <row r="58">
      <c r="A58" s="4" t="inlineStr">
        <is>
          <t>Loans, fair value disclosure</t>
        </is>
      </c>
      <c r="B58" s="7" t="n">
        <v>871.9</v>
      </c>
      <c r="D58" s="7" t="n">
        <v>493.5</v>
      </c>
    </row>
    <row r="59">
      <c r="A59" s="4" t="inlineStr">
        <is>
          <t>Fair Value | Fair Value (Level 2) | Line of Credit | IP Credit Facility And Other Financing Obligations</t>
        </is>
      </c>
    </row>
    <row r="60">
      <c r="A60" s="3" t="inlineStr">
        <is>
          <t>Fair Value, Carrying Values and Fair Values of Assets and Liabilities Not Required to be Carried at Fair Value on a Recurring Basis [Line Items]</t>
        </is>
      </c>
    </row>
    <row r="61">
      <c r="A61" s="4" t="inlineStr">
        <is>
          <t>IP Credit Facility and other financing obligations, fair value disclosure</t>
        </is>
      </c>
      <c r="B61" s="8" t="n">
        <v>215</v>
      </c>
      <c r="D61"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oncontrolling Interests (Narrative) (Details) - USD ($) $ in Millions</t>
        </is>
      </c>
      <c r="B1" s="2" t="inlineStr">
        <is>
          <t>Nov. 12, 2024</t>
        </is>
      </c>
      <c r="C1" s="2" t="inlineStr">
        <is>
          <t>Nov. 12, 2022</t>
        </is>
      </c>
      <c r="D1" s="2" t="inlineStr">
        <is>
          <t>Jun. 30, 2021</t>
        </is>
      </c>
      <c r="E1" s="2" t="inlineStr">
        <is>
          <t>Sep. 30, 2021</t>
        </is>
      </c>
      <c r="F1" s="2" t="inlineStr">
        <is>
          <t>Sep. 30, 2020</t>
        </is>
      </c>
    </row>
    <row r="2">
      <c r="A2" s="3" t="inlineStr">
        <is>
          <t>Redeemable Noncontrolling Interest [Line Items]</t>
        </is>
      </c>
    </row>
    <row r="3">
      <c r="A3" s="4" t="inlineStr">
        <is>
          <t>Noncontrolling interests discount accretion</t>
        </is>
      </c>
      <c r="E3" s="6" t="n">
        <v>12.6</v>
      </c>
      <c r="F3" s="6" t="n">
        <v>11.5</v>
      </c>
    </row>
    <row r="4">
      <c r="A4" s="4" t="inlineStr">
        <is>
          <t>Forecast</t>
        </is>
      </c>
    </row>
    <row r="5">
      <c r="A5" s="3" t="inlineStr">
        <is>
          <t>Redeemable Noncontrolling Interest [Line Items]</t>
        </is>
      </c>
    </row>
    <row r="6">
      <c r="A6" s="4" t="inlineStr">
        <is>
          <t>Noncontrolling Interest, Call Period</t>
        </is>
      </c>
      <c r="B6" s="4" t="inlineStr">
        <is>
          <t>30 days</t>
        </is>
      </c>
      <c r="C6" s="4" t="inlineStr">
        <is>
          <t>30 days</t>
        </is>
      </c>
    </row>
    <row r="7">
      <c r="A7" s="4" t="inlineStr">
        <is>
          <t>3 Arts Entertainment</t>
        </is>
      </c>
    </row>
    <row r="8">
      <c r="A8" s="3" t="inlineStr">
        <is>
          <t>Redeemable Noncontrolling Interest [Line Items]</t>
        </is>
      </c>
    </row>
    <row r="9">
      <c r="A9" s="4" t="inlineStr">
        <is>
          <t>First Put/ Call Option, Term</t>
        </is>
      </c>
      <c r="E9" s="4" t="inlineStr">
        <is>
          <t>5 years</t>
        </is>
      </c>
    </row>
    <row r="10">
      <c r="A10" s="4" t="inlineStr">
        <is>
          <t>Put rights exercise period</t>
        </is>
      </c>
      <c r="E10" s="4" t="inlineStr">
        <is>
          <t>60 days</t>
        </is>
      </c>
    </row>
    <row r="11">
      <c r="A11" s="4" t="inlineStr">
        <is>
          <t>Period after expiration of put rights that call rights begin</t>
        </is>
      </c>
      <c r="E11" s="4" t="inlineStr">
        <is>
          <t>30 days</t>
        </is>
      </c>
    </row>
    <row r="12">
      <c r="A12" s="4" t="inlineStr">
        <is>
          <t>Call rights exercise period</t>
        </is>
      </c>
      <c r="E12" s="4" t="inlineStr">
        <is>
          <t>60 days</t>
        </is>
      </c>
    </row>
    <row r="13">
      <c r="A13" s="4" t="inlineStr">
        <is>
          <t>Pilgrim Media Group</t>
        </is>
      </c>
    </row>
    <row r="14">
      <c r="A14" s="3" t="inlineStr">
        <is>
          <t>Redeemable Noncontrolling Interest [Line Items]</t>
        </is>
      </c>
    </row>
    <row r="15">
      <c r="A15" s="4" t="inlineStr">
        <is>
          <t>Noncontrolling interests discount accretion</t>
        </is>
      </c>
      <c r="D15" s="6" t="n">
        <v>2.7</v>
      </c>
    </row>
    <row r="16">
      <c r="A16" s="4" t="inlineStr">
        <is>
          <t>Pilgrim Media Group</t>
        </is>
      </c>
    </row>
    <row r="17">
      <c r="A17" s="3" t="inlineStr">
        <is>
          <t>Redeemable Noncontrolling Interest [Line Items]</t>
        </is>
      </c>
    </row>
    <row r="18">
      <c r="A18" s="4" t="inlineStr">
        <is>
          <t>Portion of noncontrolling interest redeemable after first term</t>
        </is>
      </c>
      <c r="E18" s="4" t="inlineStr">
        <is>
          <t>2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hanges In Redeemable Noncontrolling Interest) (Details) - USD ($) $ in Millions</t>
        </is>
      </c>
      <c r="B1" s="2" t="inlineStr">
        <is>
          <t>6 Months Ended</t>
        </is>
      </c>
    </row>
    <row r="2">
      <c r="B2" s="2" t="inlineStr">
        <is>
          <t>Sep. 30, 2021</t>
        </is>
      </c>
      <c r="C2" s="2" t="inlineStr">
        <is>
          <t>Sep. 30, 2020</t>
        </is>
      </c>
    </row>
    <row r="3">
      <c r="A3" s="3" t="inlineStr">
        <is>
          <t>Increase (Decrease) in Temporary Equity [Roll Forward]</t>
        </is>
      </c>
    </row>
    <row r="4">
      <c r="A4" s="4" t="inlineStr">
        <is>
          <t>Beginning balance</t>
        </is>
      </c>
      <c r="B4" s="6" t="n">
        <v>219.1</v>
      </c>
      <c r="C4" s="6" t="n">
        <v>167.8</v>
      </c>
    </row>
    <row r="5">
      <c r="A5" s="4" t="inlineStr">
        <is>
          <t>Net loss attributable to redeemable noncontrolling interests</t>
        </is>
      </c>
      <c r="B5" s="7" t="n">
        <v>-10.6</v>
      </c>
      <c r="C5" s="7" t="n">
        <v>-8.4</v>
      </c>
    </row>
    <row r="6">
      <c r="A6" s="4" t="inlineStr">
        <is>
          <t>Noncontrolling interests discount accretion</t>
        </is>
      </c>
      <c r="B6" s="7" t="n">
        <v>12.6</v>
      </c>
      <c r="C6" s="7" t="n">
        <v>11.5</v>
      </c>
    </row>
    <row r="7">
      <c r="A7" s="4" t="inlineStr">
        <is>
          <t>Adjustments to redemption value</t>
        </is>
      </c>
      <c r="B7" s="7" t="n">
        <v>22.2</v>
      </c>
      <c r="C7" s="7" t="n">
        <v>13.4</v>
      </c>
    </row>
    <row r="8">
      <c r="A8" s="4" t="inlineStr">
        <is>
          <t>Cash distributions</t>
        </is>
      </c>
      <c r="B8" s="7" t="n">
        <v>-0.1</v>
      </c>
      <c r="C8" s="5" t="n">
        <v>-2</v>
      </c>
    </row>
    <row r="9">
      <c r="A9" s="4" t="inlineStr">
        <is>
          <t>Ending balance</t>
        </is>
      </c>
      <c r="B9" s="6" t="n">
        <v>243.2</v>
      </c>
      <c r="C9" s="6" t="n">
        <v>18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887.8</v>
      </c>
      <c r="C4" s="8" t="n">
        <v>745</v>
      </c>
      <c r="D4" s="8" t="n">
        <v>1789</v>
      </c>
      <c r="E4" s="6" t="n">
        <v>1558.7</v>
      </c>
    </row>
    <row r="5">
      <c r="A5" s="4" t="inlineStr">
        <is>
          <t>Operating segments | Motion Picture</t>
        </is>
      </c>
    </row>
    <row r="6">
      <c r="A6" s="3" t="inlineStr">
        <is>
          <t>Disaggregation of Revenue [Line Items]</t>
        </is>
      </c>
    </row>
    <row r="7">
      <c r="A7" s="4" t="inlineStr">
        <is>
          <t>Revenues</t>
        </is>
      </c>
      <c r="B7" s="7" t="n">
        <v>330.9</v>
      </c>
      <c r="C7" s="7" t="n">
        <v>257.6</v>
      </c>
      <c r="D7" s="7" t="n">
        <v>622.1</v>
      </c>
      <c r="E7" s="7" t="n">
        <v>538.3</v>
      </c>
    </row>
    <row r="8">
      <c r="A8" s="4" t="inlineStr">
        <is>
          <t>Operating segments | Motion Picture | Theatrical</t>
        </is>
      </c>
    </row>
    <row r="9">
      <c r="A9" s="3" t="inlineStr">
        <is>
          <t>Disaggregation of Revenue [Line Items]</t>
        </is>
      </c>
    </row>
    <row r="10">
      <c r="A10" s="4" t="inlineStr">
        <is>
          <t>Revenues</t>
        </is>
      </c>
      <c r="B10" s="5" t="n">
        <v>16</v>
      </c>
      <c r="C10" s="5" t="n">
        <v>0</v>
      </c>
      <c r="D10" s="7" t="n">
        <v>44.4</v>
      </c>
      <c r="E10" s="7" t="n">
        <v>0.3</v>
      </c>
    </row>
    <row r="11">
      <c r="A11" s="4" t="inlineStr">
        <is>
          <t>Operating segments | Motion Picture | Digital Media</t>
        </is>
      </c>
    </row>
    <row r="12">
      <c r="A12" s="3" t="inlineStr">
        <is>
          <t>Disaggregation of Revenue [Line Items]</t>
        </is>
      </c>
    </row>
    <row r="13">
      <c r="A13" s="4" t="inlineStr">
        <is>
          <t>Revenues</t>
        </is>
      </c>
      <c r="B13" s="7" t="n">
        <v>129.8</v>
      </c>
      <c r="C13" s="7" t="n">
        <v>116.1</v>
      </c>
      <c r="D13" s="5" t="n">
        <v>242</v>
      </c>
      <c r="E13" s="7" t="n">
        <v>243.9</v>
      </c>
    </row>
    <row r="14">
      <c r="A14" s="4" t="inlineStr">
        <is>
          <t>Operating segments | Motion Picture | Packaged Media</t>
        </is>
      </c>
    </row>
    <row r="15">
      <c r="A15" s="3" t="inlineStr">
        <is>
          <t>Disaggregation of Revenue [Line Items]</t>
        </is>
      </c>
    </row>
    <row r="16">
      <c r="A16" s="4" t="inlineStr">
        <is>
          <t>Revenues</t>
        </is>
      </c>
      <c r="B16" s="7" t="n">
        <v>31.2</v>
      </c>
      <c r="C16" s="7" t="n">
        <v>33.9</v>
      </c>
      <c r="D16" s="7" t="n">
        <v>65.2</v>
      </c>
      <c r="E16" s="7" t="n">
        <v>73.5</v>
      </c>
    </row>
    <row r="17">
      <c r="A17" s="4" t="inlineStr">
        <is>
          <t>Operating segments | Motion Picture | Home Entertainment</t>
        </is>
      </c>
    </row>
    <row r="18">
      <c r="A18" s="3" t="inlineStr">
        <is>
          <t>Disaggregation of Revenue [Line Items]</t>
        </is>
      </c>
    </row>
    <row r="19">
      <c r="A19" s="4" t="inlineStr">
        <is>
          <t>Revenues</t>
        </is>
      </c>
      <c r="B19" s="5" t="n">
        <v>161</v>
      </c>
      <c r="C19" s="5" t="n">
        <v>150</v>
      </c>
      <c r="D19" s="7" t="n">
        <v>307.2</v>
      </c>
      <c r="E19" s="7" t="n">
        <v>317.4</v>
      </c>
    </row>
    <row r="20">
      <c r="A20" s="4" t="inlineStr">
        <is>
          <t>Operating segments | Motion Picture | Television</t>
        </is>
      </c>
    </row>
    <row r="21">
      <c r="A21" s="3" t="inlineStr">
        <is>
          <t>Disaggregation of Revenue [Line Items]</t>
        </is>
      </c>
    </row>
    <row r="22">
      <c r="A22" s="4" t="inlineStr">
        <is>
          <t>Revenues</t>
        </is>
      </c>
      <c r="B22" s="7" t="n">
        <v>90.90000000000001</v>
      </c>
      <c r="C22" s="7" t="n">
        <v>59.1</v>
      </c>
      <c r="D22" s="7" t="n">
        <v>141.6</v>
      </c>
      <c r="E22" s="7" t="n">
        <v>117.6</v>
      </c>
    </row>
    <row r="23">
      <c r="A23" s="4" t="inlineStr">
        <is>
          <t>Operating segments | Motion Picture | International</t>
        </is>
      </c>
    </row>
    <row r="24">
      <c r="A24" s="3" t="inlineStr">
        <is>
          <t>Disaggregation of Revenue [Line Items]</t>
        </is>
      </c>
    </row>
    <row r="25">
      <c r="A25" s="4" t="inlineStr">
        <is>
          <t>Revenues</t>
        </is>
      </c>
      <c r="B25" s="7" t="n">
        <v>59.3</v>
      </c>
      <c r="C25" s="7" t="n">
        <v>45.5</v>
      </c>
      <c r="D25" s="7" t="n">
        <v>122.1</v>
      </c>
      <c r="E25" s="7" t="n">
        <v>97.90000000000001</v>
      </c>
    </row>
    <row r="26">
      <c r="A26" s="4" t="inlineStr">
        <is>
          <t>Operating segments | Motion Picture | Other</t>
        </is>
      </c>
    </row>
    <row r="27">
      <c r="A27" s="3" t="inlineStr">
        <is>
          <t>Disaggregation of Revenue [Line Items]</t>
        </is>
      </c>
    </row>
    <row r="28">
      <c r="A28" s="4" t="inlineStr">
        <is>
          <t>Revenues</t>
        </is>
      </c>
      <c r="B28" s="7" t="n">
        <v>3.7</v>
      </c>
      <c r="C28" s="5" t="n">
        <v>3</v>
      </c>
      <c r="D28" s="7" t="n">
        <v>6.8</v>
      </c>
      <c r="E28" s="7" t="n">
        <v>5.1</v>
      </c>
    </row>
    <row r="29">
      <c r="A29" s="4" t="inlineStr">
        <is>
          <t>Operating segments | Television Production</t>
        </is>
      </c>
    </row>
    <row r="30">
      <c r="A30" s="3" t="inlineStr">
        <is>
          <t>Disaggregation of Revenue [Line Items]</t>
        </is>
      </c>
    </row>
    <row r="31">
      <c r="A31" s="4" t="inlineStr">
        <is>
          <t>Revenues</t>
        </is>
      </c>
      <c r="B31" s="5" t="n">
        <v>336</v>
      </c>
      <c r="C31" s="7" t="n">
        <v>197.2</v>
      </c>
      <c r="D31" s="7" t="n">
        <v>722.1</v>
      </c>
      <c r="E31" s="7" t="n">
        <v>392.9</v>
      </c>
    </row>
    <row r="32">
      <c r="A32" s="4" t="inlineStr">
        <is>
          <t>Operating segments | Television Production | Television</t>
        </is>
      </c>
    </row>
    <row r="33">
      <c r="A33" s="3" t="inlineStr">
        <is>
          <t>Disaggregation of Revenue [Line Items]</t>
        </is>
      </c>
    </row>
    <row r="34">
      <c r="A34" s="4" t="inlineStr">
        <is>
          <t>Revenues</t>
        </is>
      </c>
      <c r="B34" s="7" t="n">
        <v>228.2</v>
      </c>
      <c r="C34" s="7" t="n">
        <v>116.7</v>
      </c>
      <c r="D34" s="7" t="n">
        <v>500.4</v>
      </c>
      <c r="E34" s="7" t="n">
        <v>212.6</v>
      </c>
    </row>
    <row r="35">
      <c r="A35" s="4" t="inlineStr">
        <is>
          <t>Operating segments | Television Production | Digital Media</t>
        </is>
      </c>
    </row>
    <row r="36">
      <c r="A36" s="3" t="inlineStr">
        <is>
          <t>Disaggregation of Revenue [Line Items]</t>
        </is>
      </c>
    </row>
    <row r="37">
      <c r="A37" s="4" t="inlineStr">
        <is>
          <t>Revenues</t>
        </is>
      </c>
      <c r="B37" s="7" t="n">
        <v>33.2</v>
      </c>
      <c r="C37" s="7" t="n">
        <v>15.9</v>
      </c>
      <c r="D37" s="7" t="n">
        <v>57.8</v>
      </c>
      <c r="E37" s="7" t="n">
        <v>61.8</v>
      </c>
    </row>
    <row r="38">
      <c r="A38" s="4" t="inlineStr">
        <is>
          <t>Operating segments | Television Production | Packaged Media</t>
        </is>
      </c>
    </row>
    <row r="39">
      <c r="A39" s="3" t="inlineStr">
        <is>
          <t>Disaggregation of Revenue [Line Items]</t>
        </is>
      </c>
    </row>
    <row r="40">
      <c r="A40" s="4" t="inlineStr">
        <is>
          <t>Revenues</t>
        </is>
      </c>
      <c r="B40" s="5" t="n">
        <v>1</v>
      </c>
      <c r="C40" s="7" t="n">
        <v>1.1</v>
      </c>
      <c r="D40" s="7" t="n">
        <v>3.2</v>
      </c>
      <c r="E40" s="7" t="n">
        <v>1.8</v>
      </c>
    </row>
    <row r="41">
      <c r="A41" s="4" t="inlineStr">
        <is>
          <t>Operating segments | Television Production | Home Entertainment</t>
        </is>
      </c>
    </row>
    <row r="42">
      <c r="A42" s="3" t="inlineStr">
        <is>
          <t>Disaggregation of Revenue [Line Items]</t>
        </is>
      </c>
    </row>
    <row r="43">
      <c r="A43" s="4" t="inlineStr">
        <is>
          <t>Revenues</t>
        </is>
      </c>
      <c r="B43" s="7" t="n">
        <v>34.2</v>
      </c>
      <c r="C43" s="5" t="n">
        <v>17</v>
      </c>
      <c r="D43" s="5" t="n">
        <v>61</v>
      </c>
      <c r="E43" s="7" t="n">
        <v>63.6</v>
      </c>
    </row>
    <row r="44">
      <c r="A44" s="4" t="inlineStr">
        <is>
          <t>Operating segments | Television Production | International</t>
        </is>
      </c>
    </row>
    <row r="45">
      <c r="A45" s="3" t="inlineStr">
        <is>
          <t>Disaggregation of Revenue [Line Items]</t>
        </is>
      </c>
    </row>
    <row r="46">
      <c r="A46" s="4" t="inlineStr">
        <is>
          <t>Revenues</t>
        </is>
      </c>
      <c r="B46" s="5" t="n">
        <v>57</v>
      </c>
      <c r="C46" s="7" t="n">
        <v>47.9</v>
      </c>
      <c r="D46" s="7" t="n">
        <v>124.4</v>
      </c>
      <c r="E46" s="7" t="n">
        <v>94.3</v>
      </c>
    </row>
    <row r="47">
      <c r="A47" s="4" t="inlineStr">
        <is>
          <t>Operating segments | Television Production | Other</t>
        </is>
      </c>
    </row>
    <row r="48">
      <c r="A48" s="3" t="inlineStr">
        <is>
          <t>Disaggregation of Revenue [Line Items]</t>
        </is>
      </c>
    </row>
    <row r="49">
      <c r="A49" s="4" t="inlineStr">
        <is>
          <t>Revenues</t>
        </is>
      </c>
      <c r="B49" s="7" t="n">
        <v>16.6</v>
      </c>
      <c r="C49" s="7" t="n">
        <v>15.6</v>
      </c>
      <c r="D49" s="7" t="n">
        <v>36.3</v>
      </c>
      <c r="E49" s="7" t="n">
        <v>22.4</v>
      </c>
    </row>
    <row r="50">
      <c r="A50" s="4" t="inlineStr">
        <is>
          <t>Operating segments | Media Networks</t>
        </is>
      </c>
    </row>
    <row r="51">
      <c r="A51" s="3" t="inlineStr">
        <is>
          <t>Disaggregation of Revenue [Line Items]</t>
        </is>
      </c>
    </row>
    <row r="52">
      <c r="A52" s="4" t="inlineStr">
        <is>
          <t>Revenues</t>
        </is>
      </c>
      <c r="B52" s="7" t="n">
        <v>384.7</v>
      </c>
      <c r="C52" s="7" t="n">
        <v>388.3</v>
      </c>
      <c r="D52" s="5" t="n">
        <v>767</v>
      </c>
      <c r="E52" s="7" t="n">
        <v>755.5</v>
      </c>
    </row>
    <row r="53">
      <c r="A53" s="4" t="inlineStr">
        <is>
          <t>Operating segments | Media Networks | Programming</t>
        </is>
      </c>
    </row>
    <row r="54">
      <c r="A54" s="3" t="inlineStr">
        <is>
          <t>Disaggregation of Revenue [Line Items]</t>
        </is>
      </c>
    </row>
    <row r="55">
      <c r="A55" s="4" t="inlineStr">
        <is>
          <t>Revenues</t>
        </is>
      </c>
      <c r="B55" s="7" t="n">
        <v>384.7</v>
      </c>
      <c r="C55" s="7" t="n">
        <v>388.3</v>
      </c>
      <c r="D55" s="5" t="n">
        <v>767</v>
      </c>
      <c r="E55" s="7" t="n">
        <v>755.5</v>
      </c>
    </row>
    <row r="56">
      <c r="A56" s="4" t="inlineStr">
        <is>
          <t>Intersegment Eliminations</t>
        </is>
      </c>
    </row>
    <row r="57">
      <c r="A57" s="3" t="inlineStr">
        <is>
          <t>Disaggregation of Revenue [Line Items]</t>
        </is>
      </c>
    </row>
    <row r="58">
      <c r="A58" s="4" t="inlineStr">
        <is>
          <t>Revenues</t>
        </is>
      </c>
      <c r="B58" s="7" t="n">
        <v>-163.8</v>
      </c>
      <c r="C58" s="7" t="n">
        <v>-98.09999999999999</v>
      </c>
      <c r="D58" s="7" t="n">
        <v>-322.2</v>
      </c>
      <c r="E58" s="5" t="n">
        <v>-128</v>
      </c>
    </row>
    <row r="59">
      <c r="A59" s="4" t="inlineStr">
        <is>
          <t>Intersegment Eliminations | Motion Picture</t>
        </is>
      </c>
    </row>
    <row r="60">
      <c r="A60" s="3" t="inlineStr">
        <is>
          <t>Disaggregation of Revenue [Line Items]</t>
        </is>
      </c>
    </row>
    <row r="61">
      <c r="A61" s="4" t="inlineStr">
        <is>
          <t>Revenues</t>
        </is>
      </c>
      <c r="B61" s="7" t="n">
        <v>-2.8</v>
      </c>
      <c r="C61" s="7" t="n">
        <v>-7.1</v>
      </c>
      <c r="D61" s="7" t="n">
        <v>-7.2</v>
      </c>
      <c r="E61" s="7" t="n">
        <v>-10.2</v>
      </c>
    </row>
    <row r="62">
      <c r="A62" s="4" t="inlineStr">
        <is>
          <t>Intersegment Eliminations | Television Production</t>
        </is>
      </c>
    </row>
    <row r="63">
      <c r="A63" s="3" t="inlineStr">
        <is>
          <t>Disaggregation of Revenue [Line Items]</t>
        </is>
      </c>
    </row>
    <row r="64">
      <c r="A64" s="4" t="inlineStr">
        <is>
          <t>Revenues</t>
        </is>
      </c>
      <c r="B64" s="5" t="n">
        <v>-161</v>
      </c>
      <c r="C64" s="5" t="n">
        <v>-91</v>
      </c>
      <c r="D64" s="5" t="n">
        <v>-315</v>
      </c>
      <c r="E64" s="7" t="n">
        <v>-117.8</v>
      </c>
    </row>
    <row r="65">
      <c r="A65" s="4" t="inlineStr">
        <is>
          <t>Intersegment Eliminations | Media Networks</t>
        </is>
      </c>
    </row>
    <row r="66">
      <c r="A66" s="3" t="inlineStr">
        <is>
          <t>Disaggregation of Revenue [Line Items]</t>
        </is>
      </c>
    </row>
    <row r="67">
      <c r="A67" s="4" t="inlineStr">
        <is>
          <t>Revenues</t>
        </is>
      </c>
      <c r="B67" s="5" t="n">
        <v>0</v>
      </c>
      <c r="C67" s="5" t="n">
        <v>0</v>
      </c>
      <c r="D67" s="5" t="n">
        <v>0</v>
      </c>
      <c r="E67" s="5" t="n">
        <v>0</v>
      </c>
    </row>
    <row r="68">
      <c r="A68" s="4" t="inlineStr">
        <is>
          <t>Domestic | Operating segments | Media Networks | Programming</t>
        </is>
      </c>
    </row>
    <row r="69">
      <c r="A69" s="3" t="inlineStr">
        <is>
          <t>Disaggregation of Revenue [Line Items]</t>
        </is>
      </c>
    </row>
    <row r="70">
      <c r="A70" s="4" t="inlineStr">
        <is>
          <t>Revenues</t>
        </is>
      </c>
      <c r="B70" s="7" t="n">
        <v>358.6</v>
      </c>
      <c r="C70" s="7" t="n">
        <v>374.1</v>
      </c>
      <c r="D70" s="7" t="n">
        <v>716.7</v>
      </c>
      <c r="E70" s="7" t="n">
        <v>731.3</v>
      </c>
    </row>
    <row r="71">
      <c r="A71" s="4" t="inlineStr">
        <is>
          <t>Domestic | Operating segments | Media Networks | Other Streaming Services</t>
        </is>
      </c>
    </row>
    <row r="72">
      <c r="A72" s="3" t="inlineStr">
        <is>
          <t>Disaggregation of Revenue [Line Items]</t>
        </is>
      </c>
    </row>
    <row r="73">
      <c r="A73" s="4" t="inlineStr">
        <is>
          <t>Revenues</t>
        </is>
      </c>
      <c r="C73" s="7" t="n">
        <v>13.3</v>
      </c>
      <c r="E73" s="7" t="n">
        <v>24.8</v>
      </c>
    </row>
    <row r="74">
      <c r="A74" s="4" t="inlineStr">
        <is>
          <t>International | Operating segments | Media Networks | Programming</t>
        </is>
      </c>
    </row>
    <row r="75">
      <c r="A75" s="3" t="inlineStr">
        <is>
          <t>Disaggregation of Revenue [Line Items]</t>
        </is>
      </c>
    </row>
    <row r="76">
      <c r="A76" s="4" t="inlineStr">
        <is>
          <t>Revenues</t>
        </is>
      </c>
      <c r="B76" s="6" t="n">
        <v>26.1</v>
      </c>
      <c r="C76" s="6" t="n">
        <v>14.2</v>
      </c>
      <c r="D76" s="6" t="n">
        <v>50.3</v>
      </c>
      <c r="E76" s="6" t="n">
        <v>2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 Timing) (Details) $ in Millions</t>
        </is>
      </c>
      <c r="B1" s="2" t="inlineStr">
        <is>
          <t>Sep. 30, 2021USD ($)</t>
        </is>
      </c>
    </row>
    <row r="2">
      <c r="A2" s="3" t="inlineStr">
        <is>
          <t>Revenue from Contract with Customer [Abstract]</t>
        </is>
      </c>
    </row>
    <row r="3">
      <c r="A3" s="4" t="inlineStr">
        <is>
          <t>Remaining Performance Obligations</t>
        </is>
      </c>
      <c r="B3" s="8" t="n">
        <v>1640</v>
      </c>
    </row>
    <row r="4">
      <c r="A4" s="4" t="inlineStr">
        <is>
          <t>Revenue, Remaining Performance Obligation, Expected Timing of Satisfaction, Start Date [Axis]: 2021-10-01</t>
        </is>
      </c>
    </row>
    <row r="5">
      <c r="A5" s="3" t="inlineStr">
        <is>
          <t>Revenue from Contract with Customer [Abstract]</t>
        </is>
      </c>
    </row>
    <row r="6">
      <c r="A6" s="4" t="inlineStr">
        <is>
          <t>Remaining Performance Obligations</t>
        </is>
      </c>
      <c r="B6" s="6" t="n">
        <v>711.7</v>
      </c>
    </row>
    <row r="7">
      <c r="A7" s="3" t="inlineStr">
        <is>
          <t>Revenue, Remaining Performance Obligation, Expected Timing of Satisfaction [Line Items]</t>
        </is>
      </c>
    </row>
    <row r="8">
      <c r="A8" s="4" t="inlineStr">
        <is>
          <t>Remaining Performance Obligations, performance period</t>
        </is>
      </c>
      <c r="B8" s="4" t="inlineStr">
        <is>
          <t>6 months</t>
        </is>
      </c>
    </row>
    <row r="9">
      <c r="A9" s="4" t="inlineStr">
        <is>
          <t>Revenue, Remaining Performance Obligation, Expected Timing of Satisfaction, Start Date [Axis]: 2022-04-01</t>
        </is>
      </c>
    </row>
    <row r="10">
      <c r="A10" s="3" t="inlineStr">
        <is>
          <t>Revenue from Contract with Customer [Abstract]</t>
        </is>
      </c>
    </row>
    <row r="11">
      <c r="A11" s="4" t="inlineStr">
        <is>
          <t>Remaining Performance Obligations</t>
        </is>
      </c>
      <c r="B11" s="6" t="n">
        <v>470.5</v>
      </c>
    </row>
    <row r="12">
      <c r="A12" s="3" t="inlineStr">
        <is>
          <t>Revenue, Remaining Performance Obligation, Expected Timing of Satisfaction [Line Items]</t>
        </is>
      </c>
    </row>
    <row r="13">
      <c r="A13" s="4" t="inlineStr">
        <is>
          <t>Remaining Performance Obligations, performance period</t>
        </is>
      </c>
      <c r="B13" s="4" t="inlineStr">
        <is>
          <t>1 year</t>
        </is>
      </c>
    </row>
    <row r="14">
      <c r="A14" s="4" t="inlineStr">
        <is>
          <t>Revenue, Remaining Performance Obligation, Expected Timing of Satisfaction, Start Date [Axis]: 2023-04-01</t>
        </is>
      </c>
    </row>
    <row r="15">
      <c r="A15" s="3" t="inlineStr">
        <is>
          <t>Revenue from Contract with Customer [Abstract]</t>
        </is>
      </c>
    </row>
    <row r="16">
      <c r="A16" s="4" t="inlineStr">
        <is>
          <t>Remaining Performance Obligations</t>
        </is>
      </c>
      <c r="B16" s="6" t="n">
        <v>152.1</v>
      </c>
    </row>
    <row r="17">
      <c r="A17" s="3" t="inlineStr">
        <is>
          <t>Revenue, Remaining Performance Obligation, Expected Timing of Satisfaction [Line Items]</t>
        </is>
      </c>
    </row>
    <row r="18">
      <c r="A18" s="4" t="inlineStr">
        <is>
          <t>Remaining Performance Obligations, performance period</t>
        </is>
      </c>
      <c r="B18" s="4" t="inlineStr">
        <is>
          <t>1 year</t>
        </is>
      </c>
    </row>
    <row r="19">
      <c r="A19" s="4" t="inlineStr">
        <is>
          <t>Revenue, Remaining Performance Obligation, Expected Timing of Satisfaction, Start Date [Axis]: 2024-04-01</t>
        </is>
      </c>
    </row>
    <row r="20">
      <c r="A20" s="3" t="inlineStr">
        <is>
          <t>Revenue from Contract with Customer [Abstract]</t>
        </is>
      </c>
    </row>
    <row r="21">
      <c r="A21" s="4" t="inlineStr">
        <is>
          <t>Remaining Performance Obligations</t>
        </is>
      </c>
      <c r="B21" s="6" t="n">
        <v>305.7</v>
      </c>
    </row>
    <row r="22">
      <c r="A22" s="3" t="inlineStr">
        <is>
          <t>Revenue, Remaining Performance Obligation, Expected Timing of Satisfaction [Line Items]</t>
        </is>
      </c>
    </row>
    <row r="23">
      <c r="A23" s="4" t="inlineStr">
        <is>
          <t>Remaining Performance Obligations, performance period</t>
        </is>
      </c>
      <c r="B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with Customer, Asset and Liability) (Details) - USD ($) $ in Millions</t>
        </is>
      </c>
      <c r="B1" s="2" t="inlineStr">
        <is>
          <t>6 Months Ended</t>
        </is>
      </c>
    </row>
    <row r="2">
      <c r="B2" s="2" t="inlineStr">
        <is>
          <t>Sep. 30, 2021</t>
        </is>
      </c>
      <c r="C2" s="2" t="inlineStr">
        <is>
          <t>Mar. 31, 2021</t>
        </is>
      </c>
    </row>
    <row r="3">
      <c r="A3" s="3" t="inlineStr">
        <is>
          <t>Revenue from Contract with Customer [Abstract]</t>
        </is>
      </c>
    </row>
    <row r="4">
      <c r="A4" s="4" t="inlineStr">
        <is>
          <t>Accounts receivable, net - current</t>
        </is>
      </c>
      <c r="B4" s="6" t="n">
        <v>419.3</v>
      </c>
      <c r="C4" s="6" t="n">
        <v>383.7</v>
      </c>
    </row>
    <row r="5">
      <c r="A5" s="4" t="inlineStr">
        <is>
          <t>Accounts receivable, net - current, Addition (Reduction)</t>
        </is>
      </c>
      <c r="B5" s="7" t="n">
        <v>35.6</v>
      </c>
    </row>
    <row r="6">
      <c r="A6" s="4" t="inlineStr">
        <is>
          <t>Accounts receivable, net - non-current</t>
        </is>
      </c>
      <c r="B6" s="7" t="n">
        <v>42.7</v>
      </c>
      <c r="C6" s="7" t="n">
        <v>49.4</v>
      </c>
    </row>
    <row r="7">
      <c r="A7" s="4" t="inlineStr">
        <is>
          <t>Accounts receivable, net - non-current, Addition (Reduction)</t>
        </is>
      </c>
      <c r="B7" s="7" t="n">
        <v>-6.7</v>
      </c>
    </row>
    <row r="8">
      <c r="A8" s="4" t="inlineStr">
        <is>
          <t>Contract asset - current</t>
        </is>
      </c>
      <c r="B8" s="7" t="n">
        <v>29.6</v>
      </c>
      <c r="C8" s="7" t="n">
        <v>25.6</v>
      </c>
    </row>
    <row r="9">
      <c r="A9" s="4" t="inlineStr">
        <is>
          <t>Contract asset - current, Addition (Reduction)</t>
        </is>
      </c>
      <c r="B9" s="5" t="n">
        <v>4</v>
      </c>
    </row>
    <row r="10">
      <c r="A10" s="4" t="inlineStr">
        <is>
          <t>Contract asset - non-current</t>
        </is>
      </c>
      <c r="B10" s="7" t="n">
        <v>13.7</v>
      </c>
      <c r="C10" s="7" t="n">
        <v>10.3</v>
      </c>
    </row>
    <row r="11">
      <c r="A11" s="4" t="inlineStr">
        <is>
          <t>Contract asset - non-current, Addition (Reduction)</t>
        </is>
      </c>
      <c r="B11" s="7" t="n">
        <v>3.4</v>
      </c>
    </row>
    <row r="12">
      <c r="A12" s="4" t="inlineStr">
        <is>
          <t>Deferred revenue - current</t>
        </is>
      </c>
      <c r="B12" s="7" t="n">
        <v>276.7</v>
      </c>
      <c r="C12" s="7" t="n">
        <v>165.7</v>
      </c>
    </row>
    <row r="13">
      <c r="A13" s="4" t="inlineStr">
        <is>
          <t>Deferred revenue - current, Addition (Reduction)</t>
        </is>
      </c>
      <c r="B13" s="5" t="n">
        <v>111</v>
      </c>
    </row>
    <row r="14">
      <c r="A14" s="4" t="inlineStr">
        <is>
          <t>Deferred revenue</t>
        </is>
      </c>
      <c r="B14" s="5" t="n">
        <v>49</v>
      </c>
      <c r="C14" s="6" t="n">
        <v>56.2</v>
      </c>
    </row>
    <row r="15">
      <c r="A15" s="4" t="inlineStr">
        <is>
          <t>Deferred revenue - non-current, Addition (Reduction)</t>
        </is>
      </c>
      <c r="B15" s="6" t="n">
        <v>-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evenue (Provision for Doubtful Accounts) (Details) $ in Millions</t>
        </is>
      </c>
      <c r="B1" s="2" t="inlineStr">
        <is>
          <t>6 Months Ended</t>
        </is>
      </c>
    </row>
    <row r="2">
      <c r="B2" s="2" t="inlineStr">
        <is>
          <t>Sep. 30, 2021USD ($)</t>
        </is>
      </c>
    </row>
    <row r="3">
      <c r="A3" s="3" t="inlineStr">
        <is>
          <t>Accounts Receivable, Allowance for Credit Loss [Roll Forward]</t>
        </is>
      </c>
    </row>
    <row r="4">
      <c r="A4" s="4" t="inlineStr">
        <is>
          <t>Beginning Balance</t>
        </is>
      </c>
      <c r="B4" s="6" t="n">
        <v>6.5</v>
      </c>
    </row>
    <row r="5">
      <c r="A5" s="4" t="inlineStr">
        <is>
          <t>(Benefit) provision for doubtful accounts</t>
        </is>
      </c>
      <c r="B5" s="7" t="n">
        <v>-0.6</v>
      </c>
    </row>
    <row r="6">
      <c r="A6" s="4" t="inlineStr">
        <is>
          <t>Uncollectible accounts written-off</t>
        </is>
      </c>
      <c r="B6" s="7" t="n">
        <v>-0.1</v>
      </c>
    </row>
    <row r="7">
      <c r="A7" s="4" t="inlineStr">
        <is>
          <t>Ending Balance</t>
        </is>
      </c>
      <c r="B7" s="6" t="n">
        <v>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 $ in Millions</t>
        </is>
      </c>
      <c r="B1" s="2" t="inlineStr">
        <is>
          <t>3 Months Ended</t>
        </is>
      </c>
      <c r="C1" s="2" t="inlineStr">
        <is>
          <t>6 Months Ended</t>
        </is>
      </c>
    </row>
    <row r="2">
      <c r="B2" s="2" t="inlineStr">
        <is>
          <t>Sep. 30, 2021</t>
        </is>
      </c>
      <c r="C2" s="2" t="inlineStr">
        <is>
          <t>Sep. 30, 2021</t>
        </is>
      </c>
    </row>
    <row r="3">
      <c r="A3" s="3" t="inlineStr">
        <is>
          <t>Revenue from Contract with Customer [Abstract]</t>
        </is>
      </c>
    </row>
    <row r="4">
      <c r="A4" s="4" t="inlineStr">
        <is>
          <t>Revenue recognized in period from performance obligations satisfied in previous period</t>
        </is>
      </c>
      <c r="B4" s="8" t="n">
        <v>60</v>
      </c>
      <c r="C4" s="6" t="n">
        <v>132.8</v>
      </c>
    </row>
    <row r="5">
      <c r="A5" s="4" t="inlineStr">
        <is>
          <t>Revenues recognized</t>
        </is>
      </c>
      <c r="B5" s="6" t="n">
        <v>42.9</v>
      </c>
      <c r="C5" s="8" t="n">
        <v>1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Basic) (Details) - USD ($) $ / shares in Units,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Lions Gate Entertainment Corp. shareholders</t>
        </is>
      </c>
      <c r="B4" s="6" t="n">
        <v>7.5</v>
      </c>
      <c r="C4" s="6" t="n">
        <v>-18.4</v>
      </c>
      <c r="D4" s="6" t="n">
        <v>-37.9</v>
      </c>
      <c r="E4" s="6" t="n">
        <v>32.7</v>
      </c>
    </row>
    <row r="5">
      <c r="A5" s="3" t="inlineStr">
        <is>
          <t>Denominator:</t>
        </is>
      </c>
    </row>
    <row r="6">
      <c r="A6" s="4" t="inlineStr">
        <is>
          <t>Weighted average common shares outstanding (in shares)</t>
        </is>
      </c>
      <c r="B6" s="7" t="n">
        <v>224.4</v>
      </c>
      <c r="C6" s="7" t="n">
        <v>220.4</v>
      </c>
      <c r="D6" s="7" t="n">
        <v>223.1</v>
      </c>
      <c r="E6" s="5" t="n">
        <v>220</v>
      </c>
    </row>
    <row r="7">
      <c r="A7" s="4" t="inlineStr">
        <is>
          <t>Basic net income (loss) per common share (in usd per share)</t>
        </is>
      </c>
      <c r="B7" s="9" t="n">
        <v>0.03</v>
      </c>
      <c r="C7" s="9" t="n">
        <v>-0.08</v>
      </c>
      <c r="D7" s="9" t="n">
        <v>-0.17</v>
      </c>
      <c r="E7" s="9" t="n">
        <v>0.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iluted) (Details) - USD ($) $ / shares in Units,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Lions Gate Entertainment Corp. shareholders</t>
        </is>
      </c>
      <c r="B4" s="6" t="n">
        <v>7.5</v>
      </c>
      <c r="C4" s="6" t="n">
        <v>-18.4</v>
      </c>
      <c r="D4" s="6" t="n">
        <v>-37.9</v>
      </c>
      <c r="E4" s="6" t="n">
        <v>32.7</v>
      </c>
    </row>
    <row r="5">
      <c r="A5" s="3" t="inlineStr">
        <is>
          <t>Denominator:</t>
        </is>
      </c>
    </row>
    <row r="6">
      <c r="A6" s="4" t="inlineStr">
        <is>
          <t>Weighted average common shares outstanding (in shares)</t>
        </is>
      </c>
      <c r="B6" s="7" t="n">
        <v>224.4</v>
      </c>
      <c r="C6" s="7" t="n">
        <v>220.4</v>
      </c>
      <c r="D6" s="7" t="n">
        <v>223.1</v>
      </c>
      <c r="E6" s="5" t="n">
        <v>220</v>
      </c>
    </row>
    <row r="7">
      <c r="A7" s="3" t="inlineStr">
        <is>
          <t>Effect of dilutive securities:</t>
        </is>
      </c>
    </row>
    <row r="8">
      <c r="A8" s="4" t="inlineStr">
        <is>
          <t>Share purchase options</t>
        </is>
      </c>
      <c r="B8" s="7" t="n">
        <v>1.8</v>
      </c>
      <c r="C8" s="5" t="n">
        <v>0</v>
      </c>
      <c r="D8" s="5" t="n">
        <v>0</v>
      </c>
      <c r="E8" s="5" t="n">
        <v>0</v>
      </c>
    </row>
    <row r="9">
      <c r="A9" s="4" t="inlineStr">
        <is>
          <t>Restricted share units and restricted stock (in shares)</t>
        </is>
      </c>
      <c r="B9" s="7" t="n">
        <v>2.3</v>
      </c>
      <c r="C9" s="5" t="n">
        <v>0</v>
      </c>
      <c r="D9" s="5" t="n">
        <v>0</v>
      </c>
      <c r="E9" s="7" t="n">
        <v>0.6</v>
      </c>
    </row>
    <row r="10">
      <c r="A10" s="4" t="inlineStr">
        <is>
          <t>Diluted (in shares)</t>
        </is>
      </c>
      <c r="B10" s="7" t="n">
        <v>228.5</v>
      </c>
      <c r="C10" s="7" t="n">
        <v>220.4</v>
      </c>
      <c r="D10" s="7" t="n">
        <v>223.1</v>
      </c>
      <c r="E10" s="7" t="n">
        <v>220.6</v>
      </c>
    </row>
    <row r="11">
      <c r="A11" s="4" t="inlineStr">
        <is>
          <t>Diluted net income (loss) per common share (in usd per share)</t>
        </is>
      </c>
      <c r="B11" s="9" t="n">
        <v>0.03</v>
      </c>
      <c r="C11" s="9" t="n">
        <v>-0.08</v>
      </c>
      <c r="D11" s="9" t="n">
        <v>-0.17</v>
      </c>
      <c r="E11" s="9" t="n">
        <v>0.15</v>
      </c>
    </row>
    <row r="12">
      <c r="A12" s="4" t="inlineStr">
        <is>
          <t>Anti-dilutive shares excluded from calculation of diluted earnings per share due to net loss (in shares)</t>
        </is>
      </c>
      <c r="C12" s="7" t="n">
        <v>0.9</v>
      </c>
      <c r="D12" s="7" t="n">
        <v>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Sep. 30, 2021</t>
        </is>
      </c>
      <c r="C2" s="2" t="inlineStr">
        <is>
          <t>Sep. 30, 2020</t>
        </is>
      </c>
    </row>
    <row r="3">
      <c r="A3" s="3" t="inlineStr">
        <is>
          <t>Operating Activities:</t>
        </is>
      </c>
    </row>
    <row r="4">
      <c r="A4" s="4" t="inlineStr">
        <is>
          <t>Net income (loss)</t>
        </is>
      </c>
      <c r="B4" s="6" t="n">
        <v>-48.5</v>
      </c>
      <c r="C4" s="6" t="n">
        <v>24.5</v>
      </c>
    </row>
    <row r="5">
      <c r="A5" s="3" t="inlineStr">
        <is>
          <t>Adjustments to reconcile net income (loss) to net cash provided by (used in) operating activities:</t>
        </is>
      </c>
    </row>
    <row r="6">
      <c r="A6" s="4" t="inlineStr">
        <is>
          <t>Depreciation and amortization</t>
        </is>
      </c>
      <c r="B6" s="7" t="n">
        <v>87.8</v>
      </c>
      <c r="C6" s="7" t="n">
        <v>97.09999999999999</v>
      </c>
    </row>
    <row r="7">
      <c r="A7" s="4" t="inlineStr">
        <is>
          <t>Amortization of films and television programs and program rights</t>
        </is>
      </c>
      <c r="B7" s="7" t="n">
        <v>730.1</v>
      </c>
      <c r="C7" s="7" t="n">
        <v>531.4</v>
      </c>
    </row>
    <row r="8">
      <c r="A8" s="4" t="inlineStr">
        <is>
          <t>Amortization of debt financing costs and other non-cash interest</t>
        </is>
      </c>
      <c r="B8" s="7" t="n">
        <v>24.2</v>
      </c>
      <c r="C8" s="7" t="n">
        <v>18.5</v>
      </c>
    </row>
    <row r="9">
      <c r="A9" s="4" t="inlineStr">
        <is>
          <t>Non-cash share-based compensation</t>
        </is>
      </c>
      <c r="B9" s="7" t="n">
        <v>54.9</v>
      </c>
      <c r="C9" s="7" t="n">
        <v>40.1</v>
      </c>
    </row>
    <row r="10">
      <c r="A10" s="4" t="inlineStr">
        <is>
          <t>Other amortization</t>
        </is>
      </c>
      <c r="B10" s="7" t="n">
        <v>50.5</v>
      </c>
      <c r="C10" s="7" t="n">
        <v>32.2</v>
      </c>
    </row>
    <row r="11">
      <c r="A11" s="4" t="inlineStr">
        <is>
          <t>Loss on extinguishment of debt</t>
        </is>
      </c>
      <c r="B11" s="7" t="n">
        <v>27.1</v>
      </c>
      <c r="C11" s="5" t="n">
        <v>0</v>
      </c>
    </row>
    <row r="12">
      <c r="A12" s="4" t="inlineStr">
        <is>
          <t>Equity interests (income) loss</t>
        </is>
      </c>
      <c r="B12" s="7" t="n">
        <v>-1.1</v>
      </c>
      <c r="C12" s="7" t="n">
        <v>4.5</v>
      </c>
    </row>
    <row r="13">
      <c r="A13" s="4" t="inlineStr">
        <is>
          <t>Loss (gain) on investments</t>
        </is>
      </c>
      <c r="B13" s="7" t="n">
        <v>-1.5</v>
      </c>
      <c r="C13" s="7" t="n">
        <v>-0.4</v>
      </c>
    </row>
    <row r="14">
      <c r="A14" s="4" t="inlineStr">
        <is>
          <t>Deferred income taxes</t>
        </is>
      </c>
      <c r="B14" s="7" t="n">
        <v>1.7</v>
      </c>
      <c r="C14" s="5" t="n">
        <v>0</v>
      </c>
    </row>
    <row r="15">
      <c r="A15" s="3" t="inlineStr">
        <is>
          <t>Changes in operating assets and liabilities:</t>
        </is>
      </c>
    </row>
    <row r="16">
      <c r="A16" s="4" t="inlineStr">
        <is>
          <t>Accounts receivable, net and other assets</t>
        </is>
      </c>
      <c r="B16" s="7" t="n">
        <v>-134.2</v>
      </c>
      <c r="C16" s="7" t="n">
        <v>150.6</v>
      </c>
    </row>
    <row r="17">
      <c r="A17" s="4" t="inlineStr">
        <is>
          <t>Investment in films and television programs and program rights, net</t>
        </is>
      </c>
      <c r="B17" s="7" t="n">
        <v>-1149.7</v>
      </c>
      <c r="C17" s="7" t="n">
        <v>-467.1</v>
      </c>
    </row>
    <row r="18">
      <c r="A18" s="4" t="inlineStr">
        <is>
          <t>Accounts payable and accrued liabilities</t>
        </is>
      </c>
      <c r="B18" s="7" t="n">
        <v>-45.2</v>
      </c>
      <c r="C18" s="7" t="n">
        <v>-94.90000000000001</v>
      </c>
    </row>
    <row r="19">
      <c r="A19" s="4" t="inlineStr">
        <is>
          <t>Participations and residuals</t>
        </is>
      </c>
      <c r="B19" s="5" t="n">
        <v>5</v>
      </c>
      <c r="C19" s="7" t="n">
        <v>-85.09999999999999</v>
      </c>
    </row>
    <row r="20">
      <c r="A20" s="4" t="inlineStr">
        <is>
          <t>Program rights and other film obligations</t>
        </is>
      </c>
      <c r="B20" s="7" t="n">
        <v>-35.8</v>
      </c>
      <c r="C20" s="7" t="n">
        <v>-46.7</v>
      </c>
    </row>
    <row r="21">
      <c r="A21" s="4" t="inlineStr">
        <is>
          <t>Deferred revenue</t>
        </is>
      </c>
      <c r="B21" s="7" t="n">
        <v>102.2</v>
      </c>
      <c r="C21" s="7" t="n">
        <v>-1.2</v>
      </c>
    </row>
    <row r="22">
      <c r="A22" s="4" t="inlineStr">
        <is>
          <t>Net Cash Flows Provided By (Used In) Operating Activities</t>
        </is>
      </c>
      <c r="B22" s="7" t="n">
        <v>-332.5</v>
      </c>
      <c r="C22" s="7" t="n">
        <v>203.5</v>
      </c>
    </row>
    <row r="23">
      <c r="A23" s="3" t="inlineStr">
        <is>
          <t>Investing Activities:</t>
        </is>
      </c>
    </row>
    <row r="24">
      <c r="A24" s="4" t="inlineStr">
        <is>
          <t>Proceeds from the sale of Pantaya</t>
        </is>
      </c>
      <c r="B24" s="7" t="n">
        <v>123.6</v>
      </c>
      <c r="C24" s="5" t="n">
        <v>0</v>
      </c>
    </row>
    <row r="25">
      <c r="A25" s="4" t="inlineStr">
        <is>
          <t>Proceeds from the sale of other investments</t>
        </is>
      </c>
      <c r="B25" s="5" t="n">
        <v>0</v>
      </c>
      <c r="C25" s="7" t="n">
        <v>5.1</v>
      </c>
    </row>
    <row r="26">
      <c r="A26" s="4" t="inlineStr">
        <is>
          <t>Investment in equity method investees and other</t>
        </is>
      </c>
      <c r="B26" s="7" t="n">
        <v>-9.4</v>
      </c>
      <c r="C26" s="7" t="n">
        <v>-0.2</v>
      </c>
    </row>
    <row r="27">
      <c r="A27" s="4" t="inlineStr">
        <is>
          <t>Acquisition of assets (film library and related assets)</t>
        </is>
      </c>
      <c r="B27" s="7" t="n">
        <v>-161.4</v>
      </c>
      <c r="C27" s="5" t="n">
        <v>0</v>
      </c>
    </row>
    <row r="28">
      <c r="A28" s="4" t="inlineStr">
        <is>
          <t>Capital expenditures</t>
        </is>
      </c>
      <c r="B28" s="7" t="n">
        <v>-14.6</v>
      </c>
      <c r="C28" s="7" t="n">
        <v>-17.1</v>
      </c>
    </row>
    <row r="29">
      <c r="A29" s="4" t="inlineStr">
        <is>
          <t>Net Cash Flows Used In Investing Activities</t>
        </is>
      </c>
      <c r="B29" s="7" t="n">
        <v>-61.8</v>
      </c>
      <c r="C29" s="7" t="n">
        <v>-12.2</v>
      </c>
    </row>
    <row r="30">
      <c r="A30" s="3" t="inlineStr">
        <is>
          <t>Financing Activities:</t>
        </is>
      </c>
    </row>
    <row r="31">
      <c r="A31" s="4" t="inlineStr">
        <is>
          <t>Debt - borrowings, net of debt issuance and redemption costs</t>
        </is>
      </c>
      <c r="B31" s="7" t="n">
        <v>1947.2</v>
      </c>
      <c r="C31" s="5" t="n">
        <v>75</v>
      </c>
    </row>
    <row r="32">
      <c r="A32" s="4" t="inlineStr">
        <is>
          <t>Debt - repurchases and repayments</t>
        </is>
      </c>
      <c r="B32" s="7" t="n">
        <v>-2175.6</v>
      </c>
      <c r="C32" s="7" t="n">
        <v>-109.1</v>
      </c>
    </row>
    <row r="33">
      <c r="A33" s="4" t="inlineStr">
        <is>
          <t>Production and related loans - borrowings, net of debt issuance costs</t>
        </is>
      </c>
      <c r="B33" s="7" t="n">
        <v>562.1</v>
      </c>
      <c r="C33" s="7" t="n">
        <v>47.8</v>
      </c>
    </row>
    <row r="34">
      <c r="A34" s="4" t="inlineStr">
        <is>
          <t>Production and related loans - repayments</t>
        </is>
      </c>
      <c r="B34" s="7" t="n">
        <v>-186.6</v>
      </c>
      <c r="C34" s="7" t="n">
        <v>-44.1</v>
      </c>
    </row>
    <row r="35">
      <c r="A35" s="4" t="inlineStr">
        <is>
          <t>IP Credit Facility and other financing advances, net of debt issuance costs</t>
        </is>
      </c>
      <c r="B35" s="7" t="n">
        <v>213.6</v>
      </c>
      <c r="C35" s="5" t="n">
        <v>0</v>
      </c>
    </row>
    <row r="36">
      <c r="A36" s="4" t="inlineStr">
        <is>
          <t>Interest rate swap settlement payments</t>
        </is>
      </c>
      <c r="B36" s="7" t="n">
        <v>-14.4</v>
      </c>
      <c r="C36" s="7" t="n">
        <v>-8.5</v>
      </c>
    </row>
    <row r="37">
      <c r="A37" s="4" t="inlineStr">
        <is>
          <t>Repurchase of common shares</t>
        </is>
      </c>
      <c r="B37" s="5" t="n">
        <v>0</v>
      </c>
      <c r="C37" s="7" t="n">
        <v>-2.2</v>
      </c>
    </row>
    <row r="38">
      <c r="A38" s="4" t="inlineStr">
        <is>
          <t>Distributions to noncontrolling interest</t>
        </is>
      </c>
      <c r="B38" s="7" t="n">
        <v>-0.1</v>
      </c>
      <c r="C38" s="5" t="n">
        <v>-2</v>
      </c>
    </row>
    <row r="39">
      <c r="A39" s="4" t="inlineStr">
        <is>
          <t>Exercise of stock options</t>
        </is>
      </c>
      <c r="B39" s="7" t="n">
        <v>2.9</v>
      </c>
      <c r="C39" s="5" t="n">
        <v>0</v>
      </c>
    </row>
    <row r="40">
      <c r="A40" s="4" t="inlineStr">
        <is>
          <t>Tax withholding required on equity awards</t>
        </is>
      </c>
      <c r="B40" s="7" t="n">
        <v>-33.2</v>
      </c>
      <c r="C40" s="7" t="n">
        <v>-5.4</v>
      </c>
    </row>
    <row r="41">
      <c r="A41" s="4" t="inlineStr">
        <is>
          <t>Net Cash Flows Provided By (Used In) Financing Activities</t>
        </is>
      </c>
      <c r="B41" s="7" t="n">
        <v>315.9</v>
      </c>
      <c r="C41" s="7" t="n">
        <v>-48.5</v>
      </c>
    </row>
    <row r="42">
      <c r="A42" s="4" t="inlineStr">
        <is>
          <t>Net Change In Cash, Cash Equivalents and Restricted Cash</t>
        </is>
      </c>
      <c r="B42" s="7" t="n">
        <v>-78.40000000000001</v>
      </c>
      <c r="C42" s="7" t="n">
        <v>142.8</v>
      </c>
    </row>
    <row r="43">
      <c r="A43" s="4" t="inlineStr">
        <is>
          <t>Foreign Exchange Effects on Cash, Cash Equivalents and Restricted Cash</t>
        </is>
      </c>
      <c r="B43" s="7" t="n">
        <v>-2.5</v>
      </c>
      <c r="C43" s="7" t="n">
        <v>2.7</v>
      </c>
    </row>
    <row r="44">
      <c r="A44" s="4" t="inlineStr">
        <is>
          <t>Cash, Cash Equivalents and Restricted Cash - Beginning Of Period</t>
        </is>
      </c>
      <c r="B44" s="7" t="n">
        <v>528.7</v>
      </c>
      <c r="C44" s="7" t="n">
        <v>318.2</v>
      </c>
    </row>
    <row r="45">
      <c r="A45" s="4" t="inlineStr">
        <is>
          <t>Cash, Cash Equivalents and Restricted Cash - End Of Period</t>
        </is>
      </c>
      <c r="B45" s="6" t="n">
        <v>447.8</v>
      </c>
      <c r="C45" s="6" t="n">
        <v>46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nti-Dilutive Shares Issuable) (Details) - shares shares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nti-dilutive shares issuable [Line Items]</t>
        </is>
      </c>
    </row>
    <row r="4">
      <c r="A4" s="4" t="inlineStr">
        <is>
          <t>Anti-dilutive shares excluded from calculation of diluted earnings per share due to net loss (in shares)</t>
        </is>
      </c>
      <c r="C4" s="7" t="n">
        <v>0.9</v>
      </c>
      <c r="D4" s="7" t="n">
        <v>5.7</v>
      </c>
    </row>
    <row r="5">
      <c r="A5" s="4" t="inlineStr">
        <is>
          <t>Anti-dilutive shares issuable (in shares)</t>
        </is>
      </c>
      <c r="B5" s="7" t="n">
        <v>22.4</v>
      </c>
      <c r="C5" s="7" t="n">
        <v>32.2</v>
      </c>
      <c r="D5" s="7" t="n">
        <v>18.9</v>
      </c>
      <c r="E5" s="7" t="n">
        <v>33.8</v>
      </c>
    </row>
    <row r="6">
      <c r="A6" s="4" t="inlineStr">
        <is>
          <t>Share purchase options</t>
        </is>
      </c>
    </row>
    <row r="7">
      <c r="A7" s="3" t="inlineStr">
        <is>
          <t>Anti-dilutive shares issuable [Line Items]</t>
        </is>
      </c>
    </row>
    <row r="8">
      <c r="A8" s="4" t="inlineStr">
        <is>
          <t>Anti-dilutive shares issuable (in shares)</t>
        </is>
      </c>
      <c r="B8" s="7" t="n">
        <v>18.6</v>
      </c>
      <c r="C8" s="7" t="n">
        <v>28.2</v>
      </c>
      <c r="D8" s="5" t="n">
        <v>16</v>
      </c>
      <c r="E8" s="5" t="n">
        <v>28</v>
      </c>
    </row>
    <row r="9">
      <c r="A9" s="4" t="inlineStr">
        <is>
          <t>Restricted Share Units (RSUs)</t>
        </is>
      </c>
    </row>
    <row r="10">
      <c r="A10" s="3" t="inlineStr">
        <is>
          <t>Anti-dilutive shares issuable [Line Items]</t>
        </is>
      </c>
    </row>
    <row r="11">
      <c r="A11" s="4" t="inlineStr">
        <is>
          <t>Anti-dilutive shares issuable (in shares)</t>
        </is>
      </c>
      <c r="B11" s="7" t="n">
        <v>1.7</v>
      </c>
      <c r="C11" s="7" t="n">
        <v>1.4</v>
      </c>
      <c r="D11" s="7" t="n">
        <v>0.9</v>
      </c>
      <c r="E11" s="5" t="n">
        <v>2</v>
      </c>
    </row>
    <row r="12">
      <c r="A12" s="4" t="inlineStr">
        <is>
          <t>Other issuable shares</t>
        </is>
      </c>
    </row>
    <row r="13">
      <c r="A13" s="3" t="inlineStr">
        <is>
          <t>Anti-dilutive shares issuable [Line Items]</t>
        </is>
      </c>
    </row>
    <row r="14">
      <c r="A14" s="4" t="inlineStr">
        <is>
          <t>Anti-dilutive shares issuable (in shares)</t>
        </is>
      </c>
      <c r="B14" s="7" t="n">
        <v>2.1</v>
      </c>
      <c r="C14" s="7" t="n">
        <v>2.6</v>
      </c>
      <c r="D14" s="5" t="n">
        <v>2</v>
      </c>
      <c r="E14" s="7" t="n">
        <v>3.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Narrative) (Details) - USD ($) $ / shares in Units, shares in Millions, $ in Millions</t>
        </is>
      </c>
      <c r="B1" s="2" t="inlineStr">
        <is>
          <t>Sep. 14, 2021</t>
        </is>
      </c>
      <c r="C1" s="2" t="inlineStr">
        <is>
          <t>Sep. 30, 2020</t>
        </is>
      </c>
      <c r="D1" s="2" t="inlineStr">
        <is>
          <t>Nov. 04, 2021</t>
        </is>
      </c>
      <c r="E1" s="2" t="inlineStr">
        <is>
          <t>Sep. 30, 2021</t>
        </is>
      </c>
      <c r="F1" s="2" t="inlineStr">
        <is>
          <t>Mar. 31, 2021</t>
        </is>
      </c>
    </row>
    <row r="2">
      <c r="A2" s="3" t="inlineStr">
        <is>
          <t>Share-based Compensation Arrangement by Share-based Payment Award [Line Items]</t>
        </is>
      </c>
    </row>
    <row r="3">
      <c r="A3" s="4" t="inlineStr">
        <is>
          <t>LGEC 2019 Performance Incentive Plan, number of additional shares authorized (in shares)</t>
        </is>
      </c>
      <c r="B3" s="5" t="n">
        <v>5</v>
      </c>
    </row>
    <row r="4">
      <c r="A4" s="4" t="inlineStr">
        <is>
          <t>LGEC 2019 Performance Incentive Plan, number of shares authorized (in shares)</t>
        </is>
      </c>
      <c r="B4" s="7" t="n">
        <v>21.1</v>
      </c>
    </row>
    <row r="5">
      <c r="A5" s="4" t="inlineStr">
        <is>
          <t>Repurchases of common shares, value</t>
        </is>
      </c>
      <c r="C5" s="8" t="n">
        <v>1</v>
      </c>
    </row>
    <row r="6">
      <c r="A6" s="4" t="inlineStr">
        <is>
          <t>Class A Voting Shares</t>
        </is>
      </c>
    </row>
    <row r="7">
      <c r="A7" s="3" t="inlineStr">
        <is>
          <t>Share-based Compensation Arrangement by Share-based Payment Award [Line Items]</t>
        </is>
      </c>
    </row>
    <row r="8">
      <c r="A8" s="4" t="inlineStr">
        <is>
          <t>Authorized common shares (in shares)</t>
        </is>
      </c>
      <c r="E8" s="5" t="n">
        <v>500</v>
      </c>
      <c r="F8" s="5" t="n">
        <v>500</v>
      </c>
    </row>
    <row r="9">
      <c r="A9" s="4" t="inlineStr">
        <is>
          <t>Repurchases of common shares, shares</t>
        </is>
      </c>
      <c r="C9" s="7" t="n">
        <v>0.2</v>
      </c>
    </row>
    <row r="10">
      <c r="A10" s="4" t="inlineStr">
        <is>
          <t>Repurchases of common shares, value</t>
        </is>
      </c>
      <c r="C10" s="8" t="n">
        <v>1</v>
      </c>
    </row>
    <row r="11">
      <c r="A11" s="4" t="inlineStr">
        <is>
          <t>Repurchases of common shares, weighted average repurchase price per share</t>
        </is>
      </c>
      <c r="C11" s="9" t="n">
        <v>5.75</v>
      </c>
    </row>
    <row r="12">
      <c r="A12" s="4" t="inlineStr">
        <is>
          <t>Class B Non-Voting Shares</t>
        </is>
      </c>
    </row>
    <row r="13">
      <c r="A13" s="3" t="inlineStr">
        <is>
          <t>Share-based Compensation Arrangement by Share-based Payment Award [Line Items]</t>
        </is>
      </c>
    </row>
    <row r="14">
      <c r="A14" s="4" t="inlineStr">
        <is>
          <t>Authorized common shares (in shares)</t>
        </is>
      </c>
      <c r="E14" s="5" t="n">
        <v>500</v>
      </c>
      <c r="F14" s="5" t="n">
        <v>500</v>
      </c>
    </row>
    <row r="15">
      <c r="A15" s="4" t="inlineStr">
        <is>
          <t>Subsequent Event</t>
        </is>
      </c>
    </row>
    <row r="16">
      <c r="A16" s="3" t="inlineStr">
        <is>
          <t>Share-based Compensation Arrangement by Share-based Payment Award [Line Items]</t>
        </is>
      </c>
    </row>
    <row r="17">
      <c r="A17" s="4" t="inlineStr">
        <is>
          <t>Repurchases of common shares, value</t>
        </is>
      </c>
      <c r="D17" s="6" t="n">
        <v>288.1</v>
      </c>
    </row>
    <row r="18">
      <c r="A18" s="4" t="inlineStr">
        <is>
          <t>Share repurchase program, remaining authorized repurchase amount</t>
        </is>
      </c>
      <c r="D18" s="6" t="n">
        <v>17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Common Shares Reserved for Future Issuance) (Details) - shares shares in Millions</t>
        </is>
      </c>
      <c r="B1" s="2" t="inlineStr">
        <is>
          <t>Sep. 30, 2021</t>
        </is>
      </c>
      <c r="C1" s="2" t="inlineStr">
        <is>
          <t>Mar. 31, 2021</t>
        </is>
      </c>
    </row>
    <row r="2">
      <c r="A2" s="3" t="inlineStr">
        <is>
          <t>Common Shares Reserved For Future Issuance [Line Items]</t>
        </is>
      </c>
    </row>
    <row r="3">
      <c r="A3" s="4" t="inlineStr">
        <is>
          <t>Shares reserved for future issuance (in shares)</t>
        </is>
      </c>
      <c r="B3" s="7" t="n">
        <v>54.3</v>
      </c>
      <c r="C3" s="7" t="n">
        <v>51.4</v>
      </c>
    </row>
    <row r="4">
      <c r="A4" s="4" t="inlineStr">
        <is>
          <t>Stock Options and SARs</t>
        </is>
      </c>
    </row>
    <row r="5">
      <c r="A5" s="3" t="inlineStr">
        <is>
          <t>Common Shares Reserved For Future Issuance [Line Items]</t>
        </is>
      </c>
    </row>
    <row r="6">
      <c r="A6" s="4" t="inlineStr">
        <is>
          <t>Shares reserved for future issuance (in shares)</t>
        </is>
      </c>
      <c r="B6" s="7" t="n">
        <v>27.3</v>
      </c>
      <c r="C6" s="7" t="n">
        <v>26.7</v>
      </c>
    </row>
    <row r="7">
      <c r="A7" s="4" t="inlineStr">
        <is>
          <t>Restricted Stock and Restricted Share Units - Unvested</t>
        </is>
      </c>
    </row>
    <row r="8">
      <c r="A8" s="3" t="inlineStr">
        <is>
          <t>Common Shares Reserved For Future Issuance [Line Items]</t>
        </is>
      </c>
    </row>
    <row r="9">
      <c r="A9" s="4" t="inlineStr">
        <is>
          <t>Shares reserved for future issuance (in shares)</t>
        </is>
      </c>
      <c r="B9" s="7" t="n">
        <v>8.1</v>
      </c>
      <c r="C9" s="7" t="n">
        <v>9.1</v>
      </c>
    </row>
    <row r="10">
      <c r="A10" s="4" t="inlineStr">
        <is>
          <t>Common shares available for future issuance</t>
        </is>
      </c>
    </row>
    <row r="11">
      <c r="A11" s="3" t="inlineStr">
        <is>
          <t>Common Shares Reserved For Future Issuance [Line Items]</t>
        </is>
      </c>
    </row>
    <row r="12">
      <c r="A12" s="4" t="inlineStr">
        <is>
          <t>Shares reserved for future issuance (in shares)</t>
        </is>
      </c>
      <c r="B12" s="7" t="n">
        <v>18.9</v>
      </c>
      <c r="C12" s="7" t="n">
        <v>1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Share-Based Compensation Expens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Expense [Line Items]</t>
        </is>
      </c>
    </row>
    <row r="4">
      <c r="A4" s="4" t="inlineStr">
        <is>
          <t>Share-based compensation expense</t>
        </is>
      </c>
      <c r="B4" s="6" t="n">
        <v>20.4</v>
      </c>
      <c r="C4" s="6" t="n">
        <v>22.8</v>
      </c>
      <c r="D4" s="6" t="n">
        <v>54.9</v>
      </c>
      <c r="E4" s="6" t="n">
        <v>37.2</v>
      </c>
    </row>
    <row r="5">
      <c r="A5" s="4" t="inlineStr">
        <is>
          <t>Impact of accelerated vesting on equity awards</t>
        </is>
      </c>
      <c r="B5" s="5" t="n">
        <v>0</v>
      </c>
      <c r="C5" s="7" t="n">
        <v>2.8</v>
      </c>
      <c r="D5" s="5" t="n">
        <v>0</v>
      </c>
      <c r="E5" s="7" t="n">
        <v>2.8</v>
      </c>
    </row>
    <row r="6">
      <c r="A6" s="4" t="inlineStr">
        <is>
          <t>Total share-based compensation expense</t>
        </is>
      </c>
      <c r="B6" s="7" t="n">
        <v>20.4</v>
      </c>
      <c r="C6" s="7" t="n">
        <v>25.6</v>
      </c>
      <c r="D6" s="7" t="n">
        <v>54.9</v>
      </c>
      <c r="E6" s="5" t="n">
        <v>40</v>
      </c>
    </row>
    <row r="7">
      <c r="A7" s="4" t="inlineStr">
        <is>
          <t>Tax impact</t>
        </is>
      </c>
      <c r="B7" s="7" t="n">
        <v>-4.3</v>
      </c>
      <c r="C7" s="7" t="n">
        <v>-5.3</v>
      </c>
      <c r="D7" s="7" t="n">
        <v>-10.9</v>
      </c>
      <c r="E7" s="7" t="n">
        <v>-8.199999999999999</v>
      </c>
    </row>
    <row r="8">
      <c r="A8" s="4" t="inlineStr">
        <is>
          <t>Reduction in net income</t>
        </is>
      </c>
      <c r="B8" s="7" t="n">
        <v>16.1</v>
      </c>
      <c r="C8" s="7" t="n">
        <v>20.3</v>
      </c>
      <c r="D8" s="5" t="n">
        <v>44</v>
      </c>
      <c r="E8" s="7" t="n">
        <v>31.8</v>
      </c>
    </row>
    <row r="9">
      <c r="A9" s="4" t="inlineStr">
        <is>
          <t>Stock Options</t>
        </is>
      </c>
    </row>
    <row r="10">
      <c r="A10" s="3" t="inlineStr">
        <is>
          <t>Share-Based Compensation Expense [Line Items]</t>
        </is>
      </c>
    </row>
    <row r="11">
      <c r="A11" s="4" t="inlineStr">
        <is>
          <t>Share-based compensation expense</t>
        </is>
      </c>
      <c r="B11" s="7" t="n">
        <v>2.2</v>
      </c>
      <c r="C11" s="5" t="n">
        <v>5</v>
      </c>
      <c r="D11" s="7" t="n">
        <v>11.5</v>
      </c>
      <c r="E11" s="7" t="n">
        <v>9.300000000000001</v>
      </c>
    </row>
    <row r="12">
      <c r="A12" s="4" t="inlineStr">
        <is>
          <t>Restricted Share Units and Other Share-based Compensation</t>
        </is>
      </c>
    </row>
    <row r="13">
      <c r="A13" s="3" t="inlineStr">
        <is>
          <t>Share-Based Compensation Expense [Line Items]</t>
        </is>
      </c>
    </row>
    <row r="14">
      <c r="A14" s="4" t="inlineStr">
        <is>
          <t>Share-based compensation expense</t>
        </is>
      </c>
      <c r="B14" s="7" t="n">
        <v>17.1</v>
      </c>
      <c r="C14" s="7" t="n">
        <v>14.4</v>
      </c>
      <c r="D14" s="5" t="n">
        <v>40</v>
      </c>
      <c r="E14" s="7" t="n">
        <v>23.3</v>
      </c>
    </row>
    <row r="15">
      <c r="A15" s="4" t="inlineStr">
        <is>
          <t>Share Appreciation Rights (SARs)</t>
        </is>
      </c>
    </row>
    <row r="16">
      <c r="A16" s="3" t="inlineStr">
        <is>
          <t>Share-Based Compensation Expense [Line Items]</t>
        </is>
      </c>
    </row>
    <row r="17">
      <c r="A17" s="4" t="inlineStr">
        <is>
          <t>Share-based compensation expense</t>
        </is>
      </c>
      <c r="B17" s="6" t="n">
        <v>1.1</v>
      </c>
      <c r="C17" s="6" t="n">
        <v>3.4</v>
      </c>
      <c r="D17" s="6" t="n">
        <v>3.4</v>
      </c>
      <c r="E17" s="6" t="n">
        <v>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Share-based Compensation Expense by Category)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Expense [Line Items]</t>
        </is>
      </c>
    </row>
    <row r="4">
      <c r="A4" s="4" t="inlineStr">
        <is>
          <t>Share-based compensation expense</t>
        </is>
      </c>
      <c r="B4" s="6" t="n">
        <v>20.4</v>
      </c>
      <c r="C4" s="6" t="n">
        <v>25.6</v>
      </c>
      <c r="D4" s="6" t="n">
        <v>54.9</v>
      </c>
      <c r="E4" s="8" t="n">
        <v>40</v>
      </c>
    </row>
    <row r="5">
      <c r="A5" s="4" t="inlineStr">
        <is>
          <t>Direct operating</t>
        </is>
      </c>
    </row>
    <row r="6">
      <c r="A6" s="3" t="inlineStr">
        <is>
          <t>Share-Based Compensation Expense [Line Items]</t>
        </is>
      </c>
    </row>
    <row r="7">
      <c r="A7" s="4" t="inlineStr">
        <is>
          <t>Share-based compensation expense</t>
        </is>
      </c>
      <c r="B7" s="7" t="n">
        <v>0.5</v>
      </c>
      <c r="C7" s="7" t="n">
        <v>0.5</v>
      </c>
      <c r="D7" s="7" t="n">
        <v>0.5</v>
      </c>
      <c r="E7" s="7" t="n">
        <v>0.9</v>
      </c>
    </row>
    <row r="8">
      <c r="A8" s="4" t="inlineStr">
        <is>
          <t>Distribution and marketing</t>
        </is>
      </c>
    </row>
    <row r="9">
      <c r="A9" s="3" t="inlineStr">
        <is>
          <t>Share-Based Compensation Expense [Line Items]</t>
        </is>
      </c>
    </row>
    <row r="10">
      <c r="A10" s="4" t="inlineStr">
        <is>
          <t>Share-based compensation expense</t>
        </is>
      </c>
      <c r="B10" s="7" t="n">
        <v>0.2</v>
      </c>
      <c r="C10" s="7" t="n">
        <v>0.2</v>
      </c>
      <c r="D10" s="7" t="n">
        <v>0.3</v>
      </c>
      <c r="E10" s="7" t="n">
        <v>0.3</v>
      </c>
    </row>
    <row r="11">
      <c r="A11" s="4" t="inlineStr">
        <is>
          <t>General and administration</t>
        </is>
      </c>
    </row>
    <row r="12">
      <c r="A12" s="3" t="inlineStr">
        <is>
          <t>Share-Based Compensation Expense [Line Items]</t>
        </is>
      </c>
    </row>
    <row r="13">
      <c r="A13" s="4" t="inlineStr">
        <is>
          <t>Share-based compensation expense</t>
        </is>
      </c>
      <c r="B13" s="7" t="n">
        <v>19.7</v>
      </c>
      <c r="C13" s="7" t="n">
        <v>22.1</v>
      </c>
      <c r="D13" s="7" t="n">
        <v>54.1</v>
      </c>
      <c r="E13" s="5" t="n">
        <v>36</v>
      </c>
    </row>
    <row r="14">
      <c r="A14" s="4" t="inlineStr">
        <is>
          <t>Restructuring and other</t>
        </is>
      </c>
    </row>
    <row r="15">
      <c r="A15" s="3" t="inlineStr">
        <is>
          <t>Share-Based Compensation Expense [Line Items]</t>
        </is>
      </c>
    </row>
    <row r="16">
      <c r="A16" s="4" t="inlineStr">
        <is>
          <t>Share-based compensation expense</t>
        </is>
      </c>
      <c r="B16" s="8" t="n">
        <v>0</v>
      </c>
      <c r="C16" s="6" t="n">
        <v>2.8</v>
      </c>
      <c r="D16" s="8" t="n">
        <v>0</v>
      </c>
      <c r="E16" s="6" t="n">
        <v>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Capital Stock (Stock Option, SARs, Restricted Stock and Restricted Share Unit Activity) (Details) shares in Thousands</t>
        </is>
      </c>
      <c r="B1" s="2" t="inlineStr">
        <is>
          <t>6 Months Ended</t>
        </is>
      </c>
    </row>
    <row r="2">
      <c r="B2" s="2" t="inlineStr">
        <is>
          <t>Sep. 30, 2021$ / sharesshares</t>
        </is>
      </c>
    </row>
    <row r="3">
      <c r="A3" s="4" t="inlineStr">
        <is>
          <t>Class A Voting Shares | Stock Options and SARs</t>
        </is>
      </c>
    </row>
    <row r="4">
      <c r="A4" s="3" t="inlineStr">
        <is>
          <t>Share-based Compensation Arrangement by Share-based Payment Award, Options, Outstanding [Roll Forward]</t>
        </is>
      </c>
    </row>
    <row r="5">
      <c r="A5" s="4" t="inlineStr">
        <is>
          <t>Outstanding at March 31, 2021 (in shares)</t>
        </is>
      </c>
      <c r="B5" s="5" t="n">
        <v>5500</v>
      </c>
    </row>
    <row r="6">
      <c r="A6" s="4" t="inlineStr">
        <is>
          <t>Granted (in shares)</t>
        </is>
      </c>
      <c r="B6" s="5" t="n">
        <v>0</v>
      </c>
    </row>
    <row r="7">
      <c r="A7" s="4" t="inlineStr">
        <is>
          <t>Options exercised (in shares)</t>
        </is>
      </c>
      <c r="B7" s="5" t="n">
        <v>0</v>
      </c>
    </row>
    <row r="8">
      <c r="A8" s="4" t="inlineStr">
        <is>
          <t>Forfeited or expired (in shares)</t>
        </is>
      </c>
      <c r="B8" s="5" t="n">
        <v>0</v>
      </c>
    </row>
    <row r="9">
      <c r="A9" s="4" t="inlineStr">
        <is>
          <t>Outstanding at September 30, 2021 (in shares)</t>
        </is>
      </c>
      <c r="B9" s="5" t="n">
        <v>5500</v>
      </c>
    </row>
    <row r="10">
      <c r="A10" s="3" t="inlineStr">
        <is>
          <t>Share-based Compensation Arrangement by Share-based Payment Award, Options, Outstanding, Weighted Average Exercise Price [Abstract]</t>
        </is>
      </c>
    </row>
    <row r="11">
      <c r="A11" s="4" t="inlineStr">
        <is>
          <t>Outstanding at March 31, 2021, weighted average exercise price (in usd per share) | $ / shares</t>
        </is>
      </c>
      <c r="B11" s="9" t="n">
        <v>24.23</v>
      </c>
    </row>
    <row r="12">
      <c r="A12" s="4" t="inlineStr">
        <is>
          <t>Granted, weighted average exercise price (in usd per share) | $ / shares</t>
        </is>
      </c>
      <c r="B12" s="5" t="n">
        <v>0</v>
      </c>
    </row>
    <row r="13">
      <c r="A13" s="4" t="inlineStr">
        <is>
          <t>Options exercised, weighted average exercise price (in usd per share) | $ / shares</t>
        </is>
      </c>
      <c r="B13" s="10" t="n">
        <v>11.05</v>
      </c>
    </row>
    <row r="14">
      <c r="A14" s="4" t="inlineStr">
        <is>
          <t>Forfeited or expired, weighted average exercise price (in usd per share) | $ / shares</t>
        </is>
      </c>
      <c r="B14" s="10" t="n">
        <v>23.07</v>
      </c>
    </row>
    <row r="15">
      <c r="A15" s="4" t="inlineStr">
        <is>
          <t>Outstanding at September 30, 2021, weighted average exercise price (in usd per share) | $ / shares</t>
        </is>
      </c>
      <c r="B15" s="9" t="n">
        <v>24.32</v>
      </c>
    </row>
    <row r="16">
      <c r="A16" s="4" t="inlineStr">
        <is>
          <t>Class A Voting Shares | Restricted Stock and Restricted Share Units (RSUs)</t>
        </is>
      </c>
    </row>
    <row r="17">
      <c r="A17" s="3" t="inlineStr">
        <is>
          <t>Share-based Compensation Arrangement by Share-based Payment Award, Equity Instruments Other than Options, Nonvested, Number of Shares [Roll Forward]</t>
        </is>
      </c>
    </row>
    <row r="18">
      <c r="A18" s="4" t="inlineStr">
        <is>
          <t>Outstanding at March 31, 2021 (in shares)</t>
        </is>
      </c>
      <c r="B18" s="5" t="n">
        <v>0</v>
      </c>
    </row>
    <row r="19">
      <c r="A19" s="4" t="inlineStr">
        <is>
          <t>Granted (in shares)</t>
        </is>
      </c>
      <c r="B19" s="5" t="n">
        <v>0</v>
      </c>
    </row>
    <row r="20">
      <c r="A20" s="4" t="inlineStr">
        <is>
          <t>Vested (in shares)</t>
        </is>
      </c>
      <c r="B20" s="5" t="n">
        <v>0</v>
      </c>
    </row>
    <row r="21">
      <c r="A21" s="4" t="inlineStr">
        <is>
          <t>Forfeited or expired (in shares)</t>
        </is>
      </c>
      <c r="B21" s="5" t="n">
        <v>0</v>
      </c>
    </row>
    <row r="22">
      <c r="A22" s="4" t="inlineStr">
        <is>
          <t>Outstanding at September 30, 2021 (in shares)</t>
        </is>
      </c>
      <c r="B22" s="5" t="n">
        <v>0</v>
      </c>
    </row>
    <row r="23">
      <c r="A23" s="3" t="inlineStr">
        <is>
          <t>Share-based Compensation Arrangement by Share-based Payment Award, Equity Instruments Other than Options, Nonvested, Weighted Average Grant Date Fair Value [Abstract]</t>
        </is>
      </c>
    </row>
    <row r="24">
      <c r="A24" s="4" t="inlineStr">
        <is>
          <t>Outstanding at March 31, 2021, weighted average grant-date fair value (in usd per share) | $ / shares</t>
        </is>
      </c>
      <c r="B24" s="9" t="n">
        <v>11.1</v>
      </c>
    </row>
    <row r="25">
      <c r="A25" s="4" t="inlineStr">
        <is>
          <t>Granted, weighted average grant date fair value (in usd per share) | $ / shares</t>
        </is>
      </c>
      <c r="B25" s="10" t="n">
        <v>13.16</v>
      </c>
    </row>
    <row r="26">
      <c r="A26" s="4" t="inlineStr">
        <is>
          <t>Restricted stock or RSUs vested, weighted average grant-date fair value (in usd per share) | $ / shares</t>
        </is>
      </c>
      <c r="B26" s="10" t="n">
        <v>12.05</v>
      </c>
    </row>
    <row r="27">
      <c r="A27" s="4" t="inlineStr">
        <is>
          <t>Forfeited or expired, weighted average grant-date fair value (in usd per share) | $ / shares</t>
        </is>
      </c>
      <c r="B27" s="5" t="n">
        <v>0</v>
      </c>
    </row>
    <row r="28">
      <c r="A28" s="4" t="inlineStr">
        <is>
          <t>Outstanding at September 30, 2021, weighted average grant-date fair value (in usd per share) | $ / shares</t>
        </is>
      </c>
      <c r="B28" s="9" t="n">
        <v>11.51</v>
      </c>
    </row>
    <row r="29">
      <c r="A29" s="4" t="inlineStr">
        <is>
          <t>Class B Non-Voting Shares | Stock Options and SARs</t>
        </is>
      </c>
    </row>
    <row r="30">
      <c r="A30" s="3" t="inlineStr">
        <is>
          <t>Share-based Compensation Arrangement by Share-based Payment Award, Options, Outstanding [Roll Forward]</t>
        </is>
      </c>
    </row>
    <row r="31">
      <c r="A31" s="4" t="inlineStr">
        <is>
          <t>Outstanding at March 31, 2021 (in shares)</t>
        </is>
      </c>
      <c r="B31" s="5" t="n">
        <v>21200</v>
      </c>
    </row>
    <row r="32">
      <c r="A32" s="4" t="inlineStr">
        <is>
          <t>Granted (in shares)</t>
        </is>
      </c>
      <c r="B32" s="5" t="n">
        <v>1000</v>
      </c>
    </row>
    <row r="33">
      <c r="A33" s="4" t="inlineStr">
        <is>
          <t>Options exercised (in shares)</t>
        </is>
      </c>
      <c r="B33" s="5" t="n">
        <v>-200</v>
      </c>
    </row>
    <row r="34">
      <c r="A34" s="4" t="inlineStr">
        <is>
          <t>Forfeited or expired (in shares)</t>
        </is>
      </c>
      <c r="B34" s="5" t="n">
        <v>-200</v>
      </c>
    </row>
    <row r="35">
      <c r="A35" s="4" t="inlineStr">
        <is>
          <t>Outstanding at September 30, 2021 (in shares)</t>
        </is>
      </c>
      <c r="B35" s="5" t="n">
        <v>21800</v>
      </c>
    </row>
    <row r="36">
      <c r="A36" s="3" t="inlineStr">
        <is>
          <t>Share-based Compensation Arrangement by Share-based Payment Award, Options, Outstanding, Weighted Average Exercise Price [Abstract]</t>
        </is>
      </c>
    </row>
    <row r="37">
      <c r="A37" s="4" t="inlineStr">
        <is>
          <t>Outstanding at March 31, 2021, weighted average exercise price (in usd per share) | $ / shares</t>
        </is>
      </c>
      <c r="B37" s="9" t="n">
        <v>15.85</v>
      </c>
    </row>
    <row r="38">
      <c r="A38" s="4" t="inlineStr">
        <is>
          <t>Granted, weighted average exercise price (in usd per share) | $ / shares</t>
        </is>
      </c>
      <c r="B38" s="10" t="n">
        <v>12.36</v>
      </c>
    </row>
    <row r="39">
      <c r="A39" s="4" t="inlineStr">
        <is>
          <t>Options exercised, weighted average exercise price (in usd per share) | $ / shares</t>
        </is>
      </c>
      <c r="B39" s="10" t="n">
        <v>11.82</v>
      </c>
    </row>
    <row r="40">
      <c r="A40" s="4" t="inlineStr">
        <is>
          <t>Forfeited or expired, weighted average exercise price (in usd per share) | $ / shares</t>
        </is>
      </c>
      <c r="B40" s="10" t="n">
        <v>24.64</v>
      </c>
    </row>
    <row r="41">
      <c r="A41" s="4" t="inlineStr">
        <is>
          <t>Outstanding at September 30, 2021, weighted average exercise price (in usd per share) | $ / shares</t>
        </is>
      </c>
      <c r="B41" s="9" t="n">
        <v>15.62</v>
      </c>
    </row>
    <row r="42">
      <c r="A42" s="4" t="inlineStr">
        <is>
          <t>Class B Non-Voting Shares | Restricted Stock and Restricted Share Units (RSUs)</t>
        </is>
      </c>
    </row>
    <row r="43">
      <c r="A43" s="3" t="inlineStr">
        <is>
          <t>Share-based Compensation Arrangement by Share-based Payment Award, Equity Instruments Other than Options, Nonvested, Number of Shares [Roll Forward]</t>
        </is>
      </c>
    </row>
    <row r="44">
      <c r="A44" s="4" t="inlineStr">
        <is>
          <t>Outstanding at March 31, 2021 (in shares)</t>
        </is>
      </c>
      <c r="B44" s="5" t="n">
        <v>9100</v>
      </c>
    </row>
    <row r="45">
      <c r="A45" s="4" t="inlineStr">
        <is>
          <t>Granted (in shares)</t>
        </is>
      </c>
      <c r="B45" s="5" t="n">
        <v>4700</v>
      </c>
    </row>
    <row r="46">
      <c r="A46" s="4" t="inlineStr">
        <is>
          <t>Vested (in shares)</t>
        </is>
      </c>
      <c r="B46" s="5" t="n">
        <v>-5300</v>
      </c>
    </row>
    <row r="47">
      <c r="A47" s="4" t="inlineStr">
        <is>
          <t>Forfeited or expired (in shares)</t>
        </is>
      </c>
      <c r="B47" s="5" t="n">
        <v>-400</v>
      </c>
    </row>
    <row r="48">
      <c r="A48" s="4" t="inlineStr">
        <is>
          <t>Outstanding at September 30, 2021 (in shares)</t>
        </is>
      </c>
      <c r="B48" s="5" t="n">
        <v>8100</v>
      </c>
    </row>
    <row r="49">
      <c r="A49" s="3" t="inlineStr">
        <is>
          <t>Share-based Compensation Arrangement by Share-based Payment Award, Equity Instruments Other than Options, Nonvested, Weighted Average Grant Date Fair Value [Abstract]</t>
        </is>
      </c>
    </row>
    <row r="50">
      <c r="A50" s="4" t="inlineStr">
        <is>
          <t>Outstanding at March 31, 2021, weighted average grant-date fair value (in usd per share) | $ / shares</t>
        </is>
      </c>
      <c r="B50" s="9" t="n">
        <v>8.710000000000001</v>
      </c>
    </row>
    <row r="51">
      <c r="A51" s="4" t="inlineStr">
        <is>
          <t>Granted, weighted average grant date fair value (in usd per share) | $ / shares</t>
        </is>
      </c>
      <c r="B51" s="10" t="n">
        <v>14.19</v>
      </c>
    </row>
    <row r="52">
      <c r="A52" s="4" t="inlineStr">
        <is>
          <t>Restricted stock or RSUs vested, weighted average grant-date fair value (in usd per share) | $ / shares</t>
        </is>
      </c>
      <c r="B52" s="10" t="n">
        <v>8.83</v>
      </c>
    </row>
    <row r="53">
      <c r="A53" s="4" t="inlineStr">
        <is>
          <t>Forfeited or expired, weighted average grant-date fair value (in usd per share) | $ / shares</t>
        </is>
      </c>
      <c r="B53" s="10" t="n">
        <v>8.65</v>
      </c>
    </row>
    <row r="54">
      <c r="A54" s="4" t="inlineStr">
        <is>
          <t>Outstanding at September 30, 2021, weighted average grant-date fair value (in usd per share) | $ / shares</t>
        </is>
      </c>
      <c r="B54" s="9" t="n">
        <v>11.88</v>
      </c>
    </row>
    <row r="55">
      <c r="A55" s="4" t="inlineStr">
        <is>
          <t>Maximum | Class A Voting Shares | Stock Options and SARs</t>
        </is>
      </c>
    </row>
    <row r="56">
      <c r="A56" s="3" t="inlineStr">
        <is>
          <t>Share-based Compensation Arrangement by Share-based Payment Award, Options, Outstanding [Roll Forward]</t>
        </is>
      </c>
    </row>
    <row r="57">
      <c r="A57" s="4" t="inlineStr">
        <is>
          <t>Options exercised (in shares)</t>
        </is>
      </c>
      <c r="B57" s="5" t="n">
        <v>-100</v>
      </c>
    </row>
    <row r="58">
      <c r="A58" s="4" t="inlineStr">
        <is>
          <t>Forfeited or expired (in shares)</t>
        </is>
      </c>
      <c r="B58" s="5" t="n">
        <v>-100</v>
      </c>
    </row>
    <row r="59">
      <c r="A59" s="4" t="inlineStr">
        <is>
          <t>Maximum | Class A Voting Shares | Restricted Stock and Restricted Share Units (RSUs)</t>
        </is>
      </c>
    </row>
    <row r="60">
      <c r="A60" s="3" t="inlineStr">
        <is>
          <t>Share-based Compensation Arrangement by Share-based Payment Award, Equity Instruments Other than Options, Nonvested, Number of Shares [Roll Forward]</t>
        </is>
      </c>
    </row>
    <row r="61">
      <c r="A61" s="4" t="inlineStr">
        <is>
          <t>Outstanding at March 31, 2021 (in shares)</t>
        </is>
      </c>
      <c r="B61" s="5" t="n">
        <v>100</v>
      </c>
    </row>
    <row r="62">
      <c r="A62" s="4" t="inlineStr">
        <is>
          <t>Granted (in shares)</t>
        </is>
      </c>
      <c r="B62" s="5" t="n">
        <v>100</v>
      </c>
    </row>
    <row r="63">
      <c r="A63" s="4" t="inlineStr">
        <is>
          <t>Vested (in shares)</t>
        </is>
      </c>
      <c r="B63" s="5" t="n">
        <v>-100</v>
      </c>
    </row>
    <row r="64">
      <c r="A64" s="4" t="inlineStr">
        <is>
          <t>Outstanding at September 30, 2021 (in shares)</t>
        </is>
      </c>
      <c r="B64" s="5" t="n">
        <v>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structuring and Other)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and other</t>
        </is>
      </c>
      <c r="B4" s="6" t="n">
        <v>3.5</v>
      </c>
      <c r="C4" s="6" t="n">
        <v>13.4</v>
      </c>
      <c r="D4" s="6" t="n">
        <v>6.7</v>
      </c>
      <c r="E4" s="6" t="n">
        <v>16.4</v>
      </c>
    </row>
    <row r="5">
      <c r="A5" s="4" t="inlineStr">
        <is>
          <t>COVID-19 related charges (benefit)</t>
        </is>
      </c>
      <c r="B5" s="7" t="n">
        <v>-0.8</v>
      </c>
      <c r="C5" s="7" t="n">
        <v>28.4</v>
      </c>
      <c r="D5" s="7" t="n">
        <v>0.8</v>
      </c>
      <c r="E5" s="7" t="n">
        <v>38.8</v>
      </c>
    </row>
    <row r="6">
      <c r="A6" s="4" t="inlineStr">
        <is>
          <t>Total restructuring and other and COVID-19 related charges</t>
        </is>
      </c>
      <c r="B6" s="7" t="n">
        <v>2.7</v>
      </c>
      <c r="C6" s="7" t="n">
        <v>41.8</v>
      </c>
      <c r="D6" s="7" t="n">
        <v>7.5</v>
      </c>
      <c r="E6" s="7" t="n">
        <v>55.2</v>
      </c>
    </row>
    <row r="7">
      <c r="A7" s="4" t="inlineStr">
        <is>
          <t>Direct operating expense</t>
        </is>
      </c>
    </row>
    <row r="8">
      <c r="A8" s="3" t="inlineStr">
        <is>
          <t>Restructuring Cost and Reserve [Line Items]</t>
        </is>
      </c>
    </row>
    <row r="9">
      <c r="A9" s="4" t="inlineStr">
        <is>
          <t>COVID-19 related charges (benefit)</t>
        </is>
      </c>
      <c r="B9" s="5" t="n">
        <v>-1</v>
      </c>
      <c r="C9" s="7" t="n">
        <v>22.3</v>
      </c>
      <c r="D9" s="7" t="n">
        <v>0.5</v>
      </c>
      <c r="E9" s="7" t="n">
        <v>28.1</v>
      </c>
    </row>
    <row r="10">
      <c r="A10" s="4" t="inlineStr">
        <is>
          <t>Distribution and marketing</t>
        </is>
      </c>
    </row>
    <row r="11">
      <c r="A11" s="3" t="inlineStr">
        <is>
          <t>Restructuring Cost and Reserve [Line Items]</t>
        </is>
      </c>
    </row>
    <row r="12">
      <c r="A12" s="4" t="inlineStr">
        <is>
          <t>COVID-19 related charges</t>
        </is>
      </c>
      <c r="B12" s="7" t="n">
        <v>0.2</v>
      </c>
      <c r="C12" s="7" t="n">
        <v>6.1</v>
      </c>
      <c r="D12" s="7" t="n">
        <v>0.3</v>
      </c>
      <c r="E12" s="7" t="n">
        <v>10.7</v>
      </c>
    </row>
    <row r="13">
      <c r="A13" s="4" t="inlineStr">
        <is>
          <t>Severance</t>
        </is>
      </c>
    </row>
    <row r="14">
      <c r="A14" s="3" t="inlineStr">
        <is>
          <t>Restructuring Cost and Reserve [Line Items]</t>
        </is>
      </c>
    </row>
    <row r="15">
      <c r="A15" s="4" t="inlineStr">
        <is>
          <t>Restructuring and other</t>
        </is>
      </c>
      <c r="B15" s="7" t="n">
        <v>1.3</v>
      </c>
      <c r="C15" s="7" t="n">
        <v>11.3</v>
      </c>
      <c r="D15" s="7" t="n">
        <v>3.8</v>
      </c>
      <c r="E15" s="7" t="n">
        <v>13.4</v>
      </c>
    </row>
    <row r="16">
      <c r="A16" s="4" t="inlineStr">
        <is>
          <t>Severance | Cash</t>
        </is>
      </c>
    </row>
    <row r="17">
      <c r="A17" s="3" t="inlineStr">
        <is>
          <t>Restructuring Cost and Reserve [Line Items]</t>
        </is>
      </c>
    </row>
    <row r="18">
      <c r="A18" s="4" t="inlineStr">
        <is>
          <t>Restructuring and other</t>
        </is>
      </c>
      <c r="B18" s="7" t="n">
        <v>1.3</v>
      </c>
      <c r="C18" s="7" t="n">
        <v>8.5</v>
      </c>
      <c r="D18" s="7" t="n">
        <v>3.8</v>
      </c>
      <c r="E18" s="7" t="n">
        <v>10.6</v>
      </c>
    </row>
    <row r="19">
      <c r="A19" s="4" t="inlineStr">
        <is>
          <t>Severance | Accelerated vesting on equity awards</t>
        </is>
      </c>
    </row>
    <row r="20">
      <c r="A20" s="3" t="inlineStr">
        <is>
          <t>Restructuring Cost and Reserve [Line Items]</t>
        </is>
      </c>
    </row>
    <row r="21">
      <c r="A21" s="4" t="inlineStr">
        <is>
          <t>Restructuring and other</t>
        </is>
      </c>
      <c r="B21" s="5" t="n">
        <v>0</v>
      </c>
      <c r="C21" s="7" t="n">
        <v>2.8</v>
      </c>
      <c r="D21" s="5" t="n">
        <v>0</v>
      </c>
      <c r="E21" s="7" t="n">
        <v>2.8</v>
      </c>
    </row>
    <row r="22">
      <c r="A22" s="4" t="inlineStr">
        <is>
          <t>COVID-19 related charges</t>
        </is>
      </c>
    </row>
    <row r="23">
      <c r="A23" s="3" t="inlineStr">
        <is>
          <t>Restructuring Cost and Reserve [Line Items]</t>
        </is>
      </c>
    </row>
    <row r="24">
      <c r="A24" s="4" t="inlineStr">
        <is>
          <t>Restructuring and other</t>
        </is>
      </c>
      <c r="B24" s="7" t="n">
        <v>0.5</v>
      </c>
      <c r="C24" s="7" t="n">
        <v>0.3</v>
      </c>
      <c r="D24" s="7" t="n">
        <v>0.8</v>
      </c>
      <c r="E24" s="7" t="n">
        <v>0.8</v>
      </c>
    </row>
    <row r="25">
      <c r="A25" s="4" t="inlineStr">
        <is>
          <t>Transaction and related costs</t>
        </is>
      </c>
    </row>
    <row r="26">
      <c r="A26" s="3" t="inlineStr">
        <is>
          <t>Restructuring Cost and Reserve [Line Items]</t>
        </is>
      </c>
    </row>
    <row r="27">
      <c r="A27" s="4" t="inlineStr">
        <is>
          <t>Restructuring and other</t>
        </is>
      </c>
      <c r="B27" s="6" t="n">
        <v>1.7</v>
      </c>
      <c r="C27" s="6" t="n">
        <v>1.8</v>
      </c>
      <c r="D27" s="6" t="n">
        <v>2.1</v>
      </c>
      <c r="E27" s="6" t="n">
        <v>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everance Liability Rollforward) (Details) - Severance liability - USD ($) $ in Millions</t>
        </is>
      </c>
      <c r="B1" s="2" t="inlineStr">
        <is>
          <t>6 Months Ended</t>
        </is>
      </c>
    </row>
    <row r="2">
      <c r="B2" s="2" t="inlineStr">
        <is>
          <t>Sep. 30, 2021</t>
        </is>
      </c>
      <c r="C2" s="2" t="inlineStr">
        <is>
          <t>Sep. 30, 2020</t>
        </is>
      </c>
    </row>
    <row r="3">
      <c r="A3" s="3" t="inlineStr">
        <is>
          <t>Restructuring and Other Severance Liability</t>
        </is>
      </c>
    </row>
    <row r="4">
      <c r="A4" s="4" t="inlineStr">
        <is>
          <t>Beginning balance</t>
        </is>
      </c>
      <c r="B4" s="6" t="n">
        <v>5.7</v>
      </c>
      <c r="C4" s="6" t="n">
        <v>11.1</v>
      </c>
    </row>
    <row r="5">
      <c r="A5" s="4" t="inlineStr">
        <is>
          <t>Accruals</t>
        </is>
      </c>
      <c r="B5" s="7" t="n">
        <v>3.8</v>
      </c>
      <c r="C5" s="7" t="n">
        <v>10.6</v>
      </c>
    </row>
    <row r="6">
      <c r="A6" s="4" t="inlineStr">
        <is>
          <t>Severance payments</t>
        </is>
      </c>
      <c r="B6" s="7" t="n">
        <v>-6.5</v>
      </c>
      <c r="C6" s="7" t="n">
        <v>-10.8</v>
      </c>
    </row>
    <row r="7">
      <c r="A7" s="4" t="inlineStr">
        <is>
          <t>Ending balance</t>
        </is>
      </c>
      <c r="B7" s="5" t="n">
        <v>3</v>
      </c>
      <c r="C7" s="6" t="n">
        <v>10.9</v>
      </c>
    </row>
    <row r="8">
      <c r="A8" s="4" t="inlineStr">
        <is>
          <t>Accounts Payable and Accrued Liabilities</t>
        </is>
      </c>
    </row>
    <row r="9">
      <c r="A9" s="3" t="inlineStr">
        <is>
          <t>Restructuring Cost and Reserve [Line Items]</t>
        </is>
      </c>
    </row>
    <row r="10">
      <c r="A10" s="4" t="inlineStr">
        <is>
          <t>Remaining severance liability, expected to be paid in next 12 months</t>
        </is>
      </c>
      <c r="B10" s="8"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Information (Segment Information) (Details) $ in Millions</t>
        </is>
      </c>
      <c r="B1" s="2" t="inlineStr">
        <is>
          <t>3 Months Ended</t>
        </is>
      </c>
      <c r="D1" s="2" t="inlineStr">
        <is>
          <t>6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business segments | segment</t>
        </is>
      </c>
      <c r="D4" s="5" t="n">
        <v>3</v>
      </c>
    </row>
    <row r="5">
      <c r="A5" s="4" t="inlineStr">
        <is>
          <t>Segment revenues</t>
        </is>
      </c>
      <c r="B5" s="6" t="n">
        <v>887.8</v>
      </c>
      <c r="C5" s="8" t="n">
        <v>745</v>
      </c>
      <c r="D5" s="8" t="n">
        <v>1789</v>
      </c>
      <c r="E5" s="6" t="n">
        <v>1558.7</v>
      </c>
    </row>
    <row r="6">
      <c r="A6" s="4" t="inlineStr">
        <is>
          <t>Gross contribution</t>
        </is>
      </c>
      <c r="B6" s="7" t="n">
        <v>187.7</v>
      </c>
      <c r="C6" s="7" t="n">
        <v>241.2</v>
      </c>
      <c r="D6" s="7" t="n">
        <v>387.3</v>
      </c>
      <c r="E6" s="7" t="n">
        <v>501.3</v>
      </c>
    </row>
    <row r="7">
      <c r="A7" s="4" t="inlineStr">
        <is>
          <t>Segment general and administration</t>
        </is>
      </c>
      <c r="B7" s="5" t="n">
        <v>55</v>
      </c>
      <c r="C7" s="7" t="n">
        <v>58.1</v>
      </c>
      <c r="D7" s="7" t="n">
        <v>110.5</v>
      </c>
      <c r="E7" s="7" t="n">
        <v>118.1</v>
      </c>
    </row>
    <row r="8">
      <c r="A8" s="4" t="inlineStr">
        <is>
          <t>Segment profit</t>
        </is>
      </c>
      <c r="B8" s="7" t="n">
        <v>132.7</v>
      </c>
      <c r="C8" s="7" t="n">
        <v>183.1</v>
      </c>
      <c r="D8" s="7" t="n">
        <v>276.8</v>
      </c>
      <c r="E8" s="7" t="n">
        <v>383.2</v>
      </c>
    </row>
    <row r="9">
      <c r="A9" s="4" t="inlineStr">
        <is>
          <t>Reportable Segments</t>
        </is>
      </c>
    </row>
    <row r="10">
      <c r="A10" s="3" t="inlineStr">
        <is>
          <t>Segment Reporting Information [Line Items]</t>
        </is>
      </c>
    </row>
    <row r="11">
      <c r="A11" s="4" t="inlineStr">
        <is>
          <t>Segment general and administration</t>
        </is>
      </c>
      <c r="B11" s="5" t="n">
        <v>55</v>
      </c>
      <c r="C11" s="7" t="n">
        <v>58.1</v>
      </c>
      <c r="D11" s="7" t="n">
        <v>110.5</v>
      </c>
      <c r="E11" s="7" t="n">
        <v>118.1</v>
      </c>
    </row>
    <row r="12">
      <c r="A12" s="4" t="inlineStr">
        <is>
          <t>Segment profit</t>
        </is>
      </c>
      <c r="B12" s="7" t="n">
        <v>132.7</v>
      </c>
      <c r="C12" s="7" t="n">
        <v>183.1</v>
      </c>
      <c r="D12" s="7" t="n">
        <v>276.8</v>
      </c>
      <c r="E12" s="7" t="n">
        <v>383.2</v>
      </c>
    </row>
    <row r="13">
      <c r="A13" s="4" t="inlineStr">
        <is>
          <t>Reportable Segments | Motion Picture</t>
        </is>
      </c>
    </row>
    <row r="14">
      <c r="A14" s="3" t="inlineStr">
        <is>
          <t>Segment Reporting Information [Line Items]</t>
        </is>
      </c>
    </row>
    <row r="15">
      <c r="A15" s="4" t="inlineStr">
        <is>
          <t>Segment revenues</t>
        </is>
      </c>
      <c r="B15" s="7" t="n">
        <v>330.9</v>
      </c>
      <c r="C15" s="7" t="n">
        <v>257.6</v>
      </c>
      <c r="D15" s="7" t="n">
        <v>622.1</v>
      </c>
      <c r="E15" s="7" t="n">
        <v>538.3</v>
      </c>
    </row>
    <row r="16">
      <c r="A16" s="4" t="inlineStr">
        <is>
          <t>Gross contribution</t>
        </is>
      </c>
      <c r="B16" s="7" t="n">
        <v>124.5</v>
      </c>
      <c r="C16" s="7" t="n">
        <v>107.8</v>
      </c>
      <c r="D16" s="7" t="n">
        <v>193.2</v>
      </c>
      <c r="E16" s="7" t="n">
        <v>237.6</v>
      </c>
    </row>
    <row r="17">
      <c r="A17" s="4" t="inlineStr">
        <is>
          <t>Segment general and administration</t>
        </is>
      </c>
      <c r="B17" s="7" t="n">
        <v>22.7</v>
      </c>
      <c r="C17" s="7" t="n">
        <v>24.8</v>
      </c>
      <c r="D17" s="7" t="n">
        <v>47.1</v>
      </c>
      <c r="E17" s="7" t="n">
        <v>53.6</v>
      </c>
    </row>
    <row r="18">
      <c r="A18" s="4" t="inlineStr">
        <is>
          <t>Segment profit</t>
        </is>
      </c>
      <c r="B18" s="7" t="n">
        <v>101.8</v>
      </c>
      <c r="C18" s="5" t="n">
        <v>83</v>
      </c>
      <c r="D18" s="7" t="n">
        <v>146.1</v>
      </c>
      <c r="E18" s="5" t="n">
        <v>184</v>
      </c>
    </row>
    <row r="19">
      <c r="A19" s="4" t="inlineStr">
        <is>
          <t>Reportable Segments | Television Production</t>
        </is>
      </c>
    </row>
    <row r="20">
      <c r="A20" s="3" t="inlineStr">
        <is>
          <t>Segment Reporting Information [Line Items]</t>
        </is>
      </c>
    </row>
    <row r="21">
      <c r="A21" s="4" t="inlineStr">
        <is>
          <t>Segment revenues</t>
        </is>
      </c>
      <c r="B21" s="5" t="n">
        <v>336</v>
      </c>
      <c r="C21" s="7" t="n">
        <v>197.2</v>
      </c>
      <c r="D21" s="7" t="n">
        <v>722.1</v>
      </c>
      <c r="E21" s="7" t="n">
        <v>392.9</v>
      </c>
    </row>
    <row r="22">
      <c r="A22" s="4" t="inlineStr">
        <is>
          <t>Gross contribution</t>
        </is>
      </c>
      <c r="B22" s="5" t="n">
        <v>38</v>
      </c>
      <c r="C22" s="7" t="n">
        <v>21.2</v>
      </c>
      <c r="D22" s="5" t="n">
        <v>51</v>
      </c>
      <c r="E22" s="7" t="n">
        <v>66.90000000000001</v>
      </c>
    </row>
    <row r="23">
      <c r="A23" s="4" t="inlineStr">
        <is>
          <t>Segment general and administration</t>
        </is>
      </c>
      <c r="B23" s="7" t="n">
        <v>9.5</v>
      </c>
      <c r="C23" s="7" t="n">
        <v>11.3</v>
      </c>
      <c r="D23" s="7" t="n">
        <v>19.5</v>
      </c>
      <c r="E23" s="5" t="n">
        <v>22</v>
      </c>
    </row>
    <row r="24">
      <c r="A24" s="4" t="inlineStr">
        <is>
          <t>Segment profit</t>
        </is>
      </c>
      <c r="B24" s="7" t="n">
        <v>28.5</v>
      </c>
      <c r="C24" s="7" t="n">
        <v>9.9</v>
      </c>
      <c r="D24" s="7" t="n">
        <v>31.5</v>
      </c>
      <c r="E24" s="7" t="n">
        <v>44.9</v>
      </c>
    </row>
    <row r="25">
      <c r="A25" s="4" t="inlineStr">
        <is>
          <t>Reportable Segments | Media Networks</t>
        </is>
      </c>
    </row>
    <row r="26">
      <c r="A26" s="3" t="inlineStr">
        <is>
          <t>Segment Reporting Information [Line Items]</t>
        </is>
      </c>
    </row>
    <row r="27">
      <c r="A27" s="4" t="inlineStr">
        <is>
          <t>Segment revenues</t>
        </is>
      </c>
      <c r="B27" s="7" t="n">
        <v>384.7</v>
      </c>
      <c r="C27" s="7" t="n">
        <v>388.3</v>
      </c>
      <c r="D27" s="5" t="n">
        <v>767</v>
      </c>
      <c r="E27" s="7" t="n">
        <v>755.5</v>
      </c>
    </row>
    <row r="28">
      <c r="A28" s="4" t="inlineStr">
        <is>
          <t>Gross contribution</t>
        </is>
      </c>
      <c r="B28" s="7" t="n">
        <v>28.3</v>
      </c>
      <c r="C28" s="7" t="n">
        <v>114.9</v>
      </c>
      <c r="D28" s="7" t="n">
        <v>137.6</v>
      </c>
      <c r="E28" s="7" t="n">
        <v>207.2</v>
      </c>
    </row>
    <row r="29">
      <c r="A29" s="4" t="inlineStr">
        <is>
          <t>Segment general and administration</t>
        </is>
      </c>
      <c r="B29" s="7" t="n">
        <v>22.8</v>
      </c>
      <c r="C29" s="5" t="n">
        <v>22</v>
      </c>
      <c r="D29" s="7" t="n">
        <v>43.9</v>
      </c>
      <c r="E29" s="7" t="n">
        <v>42.5</v>
      </c>
    </row>
    <row r="30">
      <c r="A30" s="4" t="inlineStr">
        <is>
          <t>Segment profit</t>
        </is>
      </c>
      <c r="B30" s="7" t="n">
        <v>5.5</v>
      </c>
      <c r="C30" s="7" t="n">
        <v>92.90000000000001</v>
      </c>
      <c r="D30" s="7" t="n">
        <v>93.7</v>
      </c>
      <c r="E30" s="7" t="n">
        <v>164.7</v>
      </c>
    </row>
    <row r="31">
      <c r="A31" s="4" t="inlineStr">
        <is>
          <t>Intersegment Eliminations</t>
        </is>
      </c>
    </row>
    <row r="32">
      <c r="A32" s="3" t="inlineStr">
        <is>
          <t>Segment Reporting Information [Line Items]</t>
        </is>
      </c>
    </row>
    <row r="33">
      <c r="A33" s="4" t="inlineStr">
        <is>
          <t>Segment revenues</t>
        </is>
      </c>
      <c r="B33" s="7" t="n">
        <v>-163.8</v>
      </c>
      <c r="C33" s="7" t="n">
        <v>-98.09999999999999</v>
      </c>
      <c r="D33" s="7" t="n">
        <v>-322.2</v>
      </c>
      <c r="E33" s="5" t="n">
        <v>-128</v>
      </c>
    </row>
    <row r="34">
      <c r="A34" s="4" t="inlineStr">
        <is>
          <t>Gross contribution</t>
        </is>
      </c>
      <c r="B34" s="7" t="n">
        <v>-3.1</v>
      </c>
      <c r="C34" s="7" t="n">
        <v>-2.7</v>
      </c>
      <c r="D34" s="7" t="n">
        <v>5.5</v>
      </c>
      <c r="E34" s="7" t="n">
        <v>-10.4</v>
      </c>
    </row>
    <row r="35">
      <c r="A35" s="4" t="inlineStr">
        <is>
          <t>Segment profit</t>
        </is>
      </c>
      <c r="B35" s="7" t="n">
        <v>-3.1</v>
      </c>
      <c r="C35" s="7" t="n">
        <v>-2.7</v>
      </c>
      <c r="D35" s="7" t="n">
        <v>5.5</v>
      </c>
      <c r="E35" s="7" t="n">
        <v>-10.4</v>
      </c>
    </row>
    <row r="36">
      <c r="A36" s="4" t="inlineStr">
        <is>
          <t>Intersegment Eliminations | Motion Picture</t>
        </is>
      </c>
    </row>
    <row r="37">
      <c r="A37" s="3" t="inlineStr">
        <is>
          <t>Segment Reporting Information [Line Items]</t>
        </is>
      </c>
    </row>
    <row r="38">
      <c r="A38" s="4" t="inlineStr">
        <is>
          <t>Segment revenues</t>
        </is>
      </c>
      <c r="B38" s="7" t="n">
        <v>-2.8</v>
      </c>
      <c r="C38" s="7" t="n">
        <v>-7.1</v>
      </c>
      <c r="D38" s="7" t="n">
        <v>-7.2</v>
      </c>
      <c r="E38" s="7" t="n">
        <v>-10.2</v>
      </c>
    </row>
    <row r="39">
      <c r="A39" s="4" t="inlineStr">
        <is>
          <t>Intersegment Eliminations | Television Production</t>
        </is>
      </c>
    </row>
    <row r="40">
      <c r="A40" s="3" t="inlineStr">
        <is>
          <t>Segment Reporting Information [Line Items]</t>
        </is>
      </c>
    </row>
    <row r="41">
      <c r="A41" s="4" t="inlineStr">
        <is>
          <t>Segment revenues</t>
        </is>
      </c>
      <c r="B41" s="5" t="n">
        <v>-161</v>
      </c>
      <c r="C41" s="5" t="n">
        <v>-91</v>
      </c>
      <c r="D41" s="5" t="n">
        <v>-315</v>
      </c>
      <c r="E41" s="7" t="n">
        <v>-117.8</v>
      </c>
    </row>
    <row r="42">
      <c r="A42" s="4" t="inlineStr">
        <is>
          <t>Intersegment Eliminations | Media Networks</t>
        </is>
      </c>
    </row>
    <row r="43">
      <c r="A43" s="3" t="inlineStr">
        <is>
          <t>Segment Reporting Information [Line Items]</t>
        </is>
      </c>
    </row>
    <row r="44">
      <c r="A44" s="4" t="inlineStr">
        <is>
          <t>Segment revenues</t>
        </is>
      </c>
      <c r="B44" s="8" t="n">
        <v>0</v>
      </c>
      <c r="C44" s="8" t="n">
        <v>0</v>
      </c>
      <c r="D44" s="8" t="n">
        <v>0</v>
      </c>
      <c r="E44" s="8"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Profit To The Company's Income (Loss) Before Income Tax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ompany’s total segment profit</t>
        </is>
      </c>
      <c r="B4" s="6" t="n">
        <v>132.7</v>
      </c>
      <c r="C4" s="6" t="n">
        <v>183.1</v>
      </c>
      <c r="D4" s="6" t="n">
        <v>276.8</v>
      </c>
      <c r="E4" s="6" t="n">
        <v>383.2</v>
      </c>
    </row>
    <row r="5">
      <c r="A5" s="4" t="inlineStr">
        <is>
          <t>Adjusted depreciation and amortization</t>
        </is>
      </c>
      <c r="B5" s="7" t="n">
        <v>-10.8</v>
      </c>
      <c r="C5" s="7" t="n">
        <v>-12.1</v>
      </c>
      <c r="D5" s="5" t="n">
        <v>-21</v>
      </c>
      <c r="E5" s="7" t="n">
        <v>-22.1</v>
      </c>
    </row>
    <row r="6">
      <c r="A6" s="4" t="inlineStr">
        <is>
          <t>Restructuring and other</t>
        </is>
      </c>
      <c r="B6" s="7" t="n">
        <v>-3.5</v>
      </c>
      <c r="C6" s="7" t="n">
        <v>-13.4</v>
      </c>
      <c r="D6" s="7" t="n">
        <v>-6.7</v>
      </c>
      <c r="E6" s="7" t="n">
        <v>-16.4</v>
      </c>
    </row>
    <row r="7">
      <c r="A7" s="4" t="inlineStr">
        <is>
          <t>COVID-19 related (charges) benefit included in direct operating expense and distribution and marketing expense</t>
        </is>
      </c>
      <c r="B7" s="7" t="n">
        <v>0.8</v>
      </c>
      <c r="C7" s="7" t="n">
        <v>-28.4</v>
      </c>
      <c r="D7" s="7" t="n">
        <v>-0.8</v>
      </c>
      <c r="E7" s="7" t="n">
        <v>-38.8</v>
      </c>
    </row>
    <row r="8">
      <c r="A8" s="4" t="inlineStr">
        <is>
          <t>Adjusted share-based compensation expense</t>
        </is>
      </c>
      <c r="B8" s="7" t="n">
        <v>-20.4</v>
      </c>
      <c r="C8" s="7" t="n">
        <v>-22.8</v>
      </c>
      <c r="D8" s="7" t="n">
        <v>-54.9</v>
      </c>
      <c r="E8" s="7" t="n">
        <v>-37.2</v>
      </c>
    </row>
    <row r="9">
      <c r="A9" s="4" t="inlineStr">
        <is>
          <t>Operating income</t>
        </is>
      </c>
      <c r="B9" s="7" t="n">
        <v>29.8</v>
      </c>
      <c r="C9" s="7" t="n">
        <v>29.7</v>
      </c>
      <c r="D9" s="7" t="n">
        <v>50.1</v>
      </c>
      <c r="E9" s="7" t="n">
        <v>119.1</v>
      </c>
    </row>
    <row r="10">
      <c r="A10" s="4" t="inlineStr">
        <is>
          <t>Interest expense</t>
        </is>
      </c>
      <c r="B10" s="5" t="n">
        <v>-44</v>
      </c>
      <c r="C10" s="7" t="n">
        <v>-45.7</v>
      </c>
      <c r="D10" s="7" t="n">
        <v>-85.7</v>
      </c>
      <c r="E10" s="7" t="n">
        <v>-90.2</v>
      </c>
    </row>
    <row r="11">
      <c r="A11" s="4" t="inlineStr">
        <is>
          <t>Interest and other income</t>
        </is>
      </c>
      <c r="B11" s="7" t="n">
        <v>24.1</v>
      </c>
      <c r="C11" s="7" t="n">
        <v>0.1</v>
      </c>
      <c r="D11" s="5" t="n">
        <v>28</v>
      </c>
      <c r="E11" s="7" t="n">
        <v>1.8</v>
      </c>
    </row>
    <row r="12">
      <c r="A12" s="4" t="inlineStr">
        <is>
          <t>Other expense</t>
        </is>
      </c>
      <c r="B12" s="7" t="n">
        <v>-2.7</v>
      </c>
      <c r="C12" s="7" t="n">
        <v>-0.7</v>
      </c>
      <c r="D12" s="7" t="n">
        <v>-4.3</v>
      </c>
      <c r="E12" s="7" t="n">
        <v>-2.3</v>
      </c>
    </row>
    <row r="13">
      <c r="A13" s="4" t="inlineStr">
        <is>
          <t>Loss on extinguishment of debt</t>
        </is>
      </c>
      <c r="B13" s="7" t="n">
        <v>-0.4</v>
      </c>
      <c r="C13" s="5" t="n">
        <v>0</v>
      </c>
      <c r="D13" s="7" t="n">
        <v>-27.1</v>
      </c>
      <c r="E13" s="5" t="n">
        <v>0</v>
      </c>
    </row>
    <row r="14">
      <c r="A14" s="4" t="inlineStr">
        <is>
          <t>Gain (loss) on investments</t>
        </is>
      </c>
      <c r="B14" s="7" t="n">
        <v>1.5</v>
      </c>
      <c r="C14" s="7" t="n">
        <v>-4.7</v>
      </c>
      <c r="D14" s="7" t="n">
        <v>1.5</v>
      </c>
      <c r="E14" s="7" t="n">
        <v>0.4</v>
      </c>
    </row>
    <row r="15">
      <c r="A15" s="4" t="inlineStr">
        <is>
          <t>Equity interests income (loss)</t>
        </is>
      </c>
      <c r="B15" s="7" t="n">
        <v>0.4</v>
      </c>
      <c r="C15" s="7" t="n">
        <v>-1.9</v>
      </c>
      <c r="D15" s="7" t="n">
        <v>1.1</v>
      </c>
      <c r="E15" s="7" t="n">
        <v>-4.5</v>
      </c>
    </row>
    <row r="16">
      <c r="A16" s="4" t="inlineStr">
        <is>
          <t>Income (loss) before income taxes</t>
        </is>
      </c>
      <c r="B16" s="7" t="n">
        <v>8.699999999999999</v>
      </c>
      <c r="C16" s="7" t="n">
        <v>-23.2</v>
      </c>
      <c r="D16" s="7" t="n">
        <v>-36.4</v>
      </c>
      <c r="E16" s="7" t="n">
        <v>24.3</v>
      </c>
    </row>
    <row r="17">
      <c r="A17" s="4" t="inlineStr">
        <is>
          <t>Operating segments</t>
        </is>
      </c>
    </row>
    <row r="18">
      <c r="A18" s="3" t="inlineStr">
        <is>
          <t>Segment Reporting Information [Line Items]</t>
        </is>
      </c>
    </row>
    <row r="19">
      <c r="A19" s="4" t="inlineStr">
        <is>
          <t>Company’s total segment profit</t>
        </is>
      </c>
      <c r="B19" s="7" t="n">
        <v>132.7</v>
      </c>
      <c r="C19" s="7" t="n">
        <v>183.1</v>
      </c>
      <c r="D19" s="7" t="n">
        <v>276.8</v>
      </c>
      <c r="E19" s="7" t="n">
        <v>383.2</v>
      </c>
    </row>
    <row r="20">
      <c r="A20" s="4" t="inlineStr">
        <is>
          <t>Operating segments | Media Networks</t>
        </is>
      </c>
    </row>
    <row r="21">
      <c r="A21" s="3" t="inlineStr">
        <is>
          <t>Segment Reporting Information [Line Items]</t>
        </is>
      </c>
    </row>
    <row r="22">
      <c r="A22" s="4" t="inlineStr">
        <is>
          <t>Company’s total segment profit</t>
        </is>
      </c>
      <c r="B22" s="7" t="n">
        <v>5.5</v>
      </c>
      <c r="C22" s="7" t="n">
        <v>92.90000000000001</v>
      </c>
      <c r="D22" s="7" t="n">
        <v>93.7</v>
      </c>
      <c r="E22" s="7" t="n">
        <v>164.7</v>
      </c>
    </row>
    <row r="23">
      <c r="A23" s="4" t="inlineStr">
        <is>
          <t>Operating segments | Television Production</t>
        </is>
      </c>
    </row>
    <row r="24">
      <c r="A24" s="3" t="inlineStr">
        <is>
          <t>Segment Reporting Information [Line Items]</t>
        </is>
      </c>
    </row>
    <row r="25">
      <c r="A25" s="4" t="inlineStr">
        <is>
          <t>Company’s total segment profit</t>
        </is>
      </c>
      <c r="B25" s="7" t="n">
        <v>28.5</v>
      </c>
      <c r="C25" s="7" t="n">
        <v>9.9</v>
      </c>
      <c r="D25" s="7" t="n">
        <v>31.5</v>
      </c>
      <c r="E25" s="7" t="n">
        <v>44.9</v>
      </c>
    </row>
    <row r="26">
      <c r="A26" s="4" t="inlineStr">
        <is>
          <t>Corporate general and administrative expense</t>
        </is>
      </c>
    </row>
    <row r="27">
      <c r="A27" s="3" t="inlineStr">
        <is>
          <t>Segment Reporting Information [Line Items]</t>
        </is>
      </c>
    </row>
    <row r="28">
      <c r="A28" s="4" t="inlineStr">
        <is>
          <t>Corporate general and administrative expenses</t>
        </is>
      </c>
      <c r="B28" s="7" t="n">
        <v>-24.5</v>
      </c>
      <c r="C28" s="7" t="n">
        <v>-27.1</v>
      </c>
      <c r="D28" s="7" t="n">
        <v>-48.8</v>
      </c>
      <c r="E28" s="7" t="n">
        <v>-53.5</v>
      </c>
    </row>
    <row r="29">
      <c r="A29" s="4" t="inlineStr">
        <is>
          <t>Corporate and reconciling items</t>
        </is>
      </c>
    </row>
    <row r="30">
      <c r="A30" s="3" t="inlineStr">
        <is>
          <t>Segment Reporting Information [Line Items]</t>
        </is>
      </c>
    </row>
    <row r="31">
      <c r="A31" s="4" t="inlineStr">
        <is>
          <t>Adjusted depreciation and amortization</t>
        </is>
      </c>
      <c r="B31" s="7" t="n">
        <v>-10.8</v>
      </c>
      <c r="C31" s="7" t="n">
        <v>-12.1</v>
      </c>
      <c r="D31" s="5" t="n">
        <v>-21</v>
      </c>
      <c r="E31" s="7" t="n">
        <v>-22.1</v>
      </c>
    </row>
    <row r="32">
      <c r="A32" s="4" t="inlineStr">
        <is>
          <t>Restructuring and other</t>
        </is>
      </c>
      <c r="B32" s="7" t="n">
        <v>-3.5</v>
      </c>
      <c r="C32" s="7" t="n">
        <v>-13.4</v>
      </c>
      <c r="D32" s="7" t="n">
        <v>-6.7</v>
      </c>
      <c r="E32" s="7" t="n">
        <v>-16.4</v>
      </c>
    </row>
    <row r="33">
      <c r="A33" s="4" t="inlineStr">
        <is>
          <t>COVID-19 related (charges) benefit included in direct operating expense and distribution and marketing expense</t>
        </is>
      </c>
      <c r="B33" s="7" t="n">
        <v>0.8</v>
      </c>
      <c r="C33" s="7" t="n">
        <v>-28.4</v>
      </c>
      <c r="D33" s="7" t="n">
        <v>-0.8</v>
      </c>
      <c r="E33" s="7" t="n">
        <v>-38.8</v>
      </c>
    </row>
    <row r="34">
      <c r="A34" s="4" t="inlineStr">
        <is>
          <t>Adjusted share-based compensation expense</t>
        </is>
      </c>
      <c r="B34" s="7" t="n">
        <v>-20.4</v>
      </c>
      <c r="C34" s="7" t="n">
        <v>-22.8</v>
      </c>
      <c r="D34" s="7" t="n">
        <v>-54.9</v>
      </c>
      <c r="E34" s="7" t="n">
        <v>-37.2</v>
      </c>
    </row>
    <row r="35">
      <c r="A35" s="4" t="inlineStr">
        <is>
          <t>Purchase accounting and related adjustments</t>
        </is>
      </c>
      <c r="B35" s="6" t="n">
        <v>-44.5</v>
      </c>
      <c r="C35" s="6" t="n">
        <v>-49.6</v>
      </c>
      <c r="D35" s="6" t="n">
        <v>-94.5</v>
      </c>
      <c r="E35" s="6" t="n">
        <v>-96.099999999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Sep. 30, 2021</t>
        </is>
      </c>
    </row>
    <row r="3">
      <c r="A3" s="3" t="inlineStr">
        <is>
          <t>Organization, Consolidation and Presentation of Financial Statements [Abstract]</t>
        </is>
      </c>
    </row>
    <row r="4">
      <c r="A4" s="4" t="inlineStr">
        <is>
          <t>General</t>
        </is>
      </c>
      <c r="B4" s="4" t="inlineStr">
        <is>
          <t>General Nature of Operations Combining the STARZ premium global subscription platform with world-class motion picture and television studio operations, Lions Gate Entertainment Corp. (the “Company,” “Lionsgate,” "Lions Gate," “we,” “us” or “our”) brings a unique and varied portfolio of entertainment to consumers around the world. Its film, television, subscription and location-based entertainment businesses are backed by a 17,000-title library and one of the largest collections of film and television franchises in the independent media space.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21 are not necessarily indicative of the results that may be expected for the fiscal year ending March 31, 2022. The balance sheet at March 31, 2021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21. Certain amounts presented in prior periods have been reclassified to conform to the current period presentation. Use of Estimates The preparation of financial statements in conformity with U.S. GAAP requires management to make estimates and assumptions, including the potential impacts arising from the COVID-19 global pandemic,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and licensed program rights; estimates of sales return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 Recent Accounting Pronouncements Accounting Guidance Adopted in Fiscal 2022 Reference Rate Reform: In March 2020, the Financial Accounting Standards Board ("FASB") issued guidance which provides optional expedients and exceptions for applying U.S. GAAP to contract modifications, hedging relationships, and other transactions affected by the market transition from the London Interbank Offered Rate (“LIBOR”) and other interbank offered rates to alternative reference rates, if certain criteria are met. Additionally, in January 2021, the FASB issued additional guidance, which allows entities to elect certain optional expedients and exceptions when accounting for derivative contracts and certain hedging relationships affected by changes in the interest rates. The guidance is applicable to contract modifications made and hedging relationships entered into between March 12, 2020 and December 31, 2022. The Company adopted this guidance on July 1, 2021 and is applying its provisions prospectively through December 31, 2022, with no material impact to the Company’s consolidated financial statements. See Note 16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djusted Depreciation and Amortization, and COVID-19 Related Cost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Depreciation and amortization</t>
        </is>
      </c>
      <c r="B4" s="6" t="n">
        <v>44.4</v>
      </c>
      <c r="C4" s="6" t="n">
        <v>49.6</v>
      </c>
      <c r="D4" s="6" t="n">
        <v>87.8</v>
      </c>
      <c r="E4" s="6" t="n">
        <v>97.09999999999999</v>
      </c>
    </row>
    <row r="5">
      <c r="A5" s="4" t="inlineStr">
        <is>
          <t>Adjusted depreciation and amortization</t>
        </is>
      </c>
      <c r="B5" s="7" t="n">
        <v>10.8</v>
      </c>
      <c r="C5" s="7" t="n">
        <v>12.1</v>
      </c>
      <c r="D5" s="5" t="n">
        <v>21</v>
      </c>
      <c r="E5" s="7" t="n">
        <v>22.1</v>
      </c>
    </row>
    <row r="6">
      <c r="A6" s="4" t="inlineStr">
        <is>
          <t>COVID-19 related charges (benefit)</t>
        </is>
      </c>
      <c r="B6" s="7" t="n">
        <v>-0.8</v>
      </c>
      <c r="C6" s="7" t="n">
        <v>28.4</v>
      </c>
      <c r="D6" s="7" t="n">
        <v>0.8</v>
      </c>
      <c r="E6" s="7" t="n">
        <v>38.8</v>
      </c>
    </row>
    <row r="7">
      <c r="A7" s="4" t="inlineStr">
        <is>
          <t>Corporate and reconciling items</t>
        </is>
      </c>
    </row>
    <row r="8">
      <c r="A8" s="3" t="inlineStr">
        <is>
          <t>Segment Reporting, Reconciling Item for Operating Profit (Loss) from Segment to Consolidated [Line Items]</t>
        </is>
      </c>
    </row>
    <row r="9">
      <c r="A9" s="4" t="inlineStr">
        <is>
          <t>Adjusted depreciation and amortization</t>
        </is>
      </c>
      <c r="B9" s="7" t="n">
        <v>10.8</v>
      </c>
      <c r="C9" s="7" t="n">
        <v>12.1</v>
      </c>
      <c r="D9" s="5" t="n">
        <v>21</v>
      </c>
      <c r="E9" s="7" t="n">
        <v>22.1</v>
      </c>
    </row>
    <row r="10">
      <c r="A10" s="4" t="inlineStr">
        <is>
          <t>COVID-19 related charges (benefit)</t>
        </is>
      </c>
      <c r="B10" s="7" t="n">
        <v>-0.8</v>
      </c>
      <c r="C10" s="7" t="n">
        <v>28.4</v>
      </c>
      <c r="D10" s="7" t="n">
        <v>0.8</v>
      </c>
      <c r="E10" s="7" t="n">
        <v>38.8</v>
      </c>
    </row>
    <row r="11">
      <c r="A11" s="4" t="inlineStr">
        <is>
          <t>Purchase accounting and related adjustments | Corporate and reconciling items</t>
        </is>
      </c>
    </row>
    <row r="12">
      <c r="A12" s="3" t="inlineStr">
        <is>
          <t>Segment Reporting, Reconciling Item for Operating Profit (Loss) from Segment to Consolidated [Line Items]</t>
        </is>
      </c>
    </row>
    <row r="13">
      <c r="A13" s="4" t="inlineStr">
        <is>
          <t>Depreciation and amortization</t>
        </is>
      </c>
      <c r="B13" s="6" t="n">
        <v>-33.6</v>
      </c>
      <c r="C13" s="6" t="n">
        <v>-37.5</v>
      </c>
      <c r="D13" s="6" t="n">
        <v>-66.8</v>
      </c>
      <c r="E13" s="8" t="n">
        <v>-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djusted Share-Based Compensation)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Share-based compensation expense</t>
        </is>
      </c>
      <c r="B4" s="6" t="n">
        <v>20.4</v>
      </c>
      <c r="C4" s="6" t="n">
        <v>25.6</v>
      </c>
      <c r="D4" s="6" t="n">
        <v>54.9</v>
      </c>
      <c r="E4" s="8" t="n">
        <v>40</v>
      </c>
    </row>
    <row r="5">
      <c r="A5" s="4" t="inlineStr">
        <is>
          <t>Amount included in restructuring and other</t>
        </is>
      </c>
      <c r="B5" s="5" t="n">
        <v>0</v>
      </c>
      <c r="C5" s="7" t="n">
        <v>-2.8</v>
      </c>
      <c r="D5" s="5" t="n">
        <v>0</v>
      </c>
      <c r="E5" s="7" t="n">
        <v>-2.8</v>
      </c>
    </row>
    <row r="6">
      <c r="A6" s="4" t="inlineStr">
        <is>
          <t>Adjusted share-based compensation expense</t>
        </is>
      </c>
      <c r="B6" s="7" t="n">
        <v>20.4</v>
      </c>
      <c r="C6" s="7" t="n">
        <v>22.8</v>
      </c>
      <c r="D6" s="7" t="n">
        <v>54.9</v>
      </c>
      <c r="E6" s="7" t="n">
        <v>37.2</v>
      </c>
    </row>
    <row r="7">
      <c r="A7" s="4" t="inlineStr">
        <is>
          <t>Corporate and reconciling items</t>
        </is>
      </c>
    </row>
    <row r="8">
      <c r="A8" s="3" t="inlineStr">
        <is>
          <t>Segment Reporting, Reconciling Item for Operating Profit (Loss) from Segment to Consolidated [Line Items]</t>
        </is>
      </c>
    </row>
    <row r="9">
      <c r="A9" s="4" t="inlineStr">
        <is>
          <t>Adjusted share-based compensation expense</t>
        </is>
      </c>
      <c r="B9" s="7" t="n">
        <v>20.4</v>
      </c>
      <c r="C9" s="7" t="n">
        <v>22.8</v>
      </c>
      <c r="D9" s="7" t="n">
        <v>54.9</v>
      </c>
      <c r="E9" s="7" t="n">
        <v>37.2</v>
      </c>
    </row>
    <row r="10">
      <c r="A10" s="4" t="inlineStr">
        <is>
          <t>General and administrative expense</t>
        </is>
      </c>
    </row>
    <row r="11">
      <c r="A11" s="3" t="inlineStr">
        <is>
          <t>Segment Reporting, Reconciling Item for Operating Profit (Loss) from Segment to Consolidated [Line Items]</t>
        </is>
      </c>
    </row>
    <row r="12">
      <c r="A12" s="4" t="inlineStr">
        <is>
          <t>Share-based compensation expense</t>
        </is>
      </c>
      <c r="B12" s="7" t="n">
        <v>19.7</v>
      </c>
      <c r="C12" s="7" t="n">
        <v>22.1</v>
      </c>
      <c r="D12" s="7" t="n">
        <v>54.1</v>
      </c>
      <c r="E12" s="5" t="n">
        <v>36</v>
      </c>
    </row>
    <row r="13">
      <c r="A13" s="4" t="inlineStr">
        <is>
          <t>Restructuring and other</t>
        </is>
      </c>
    </row>
    <row r="14">
      <c r="A14" s="3" t="inlineStr">
        <is>
          <t>Segment Reporting, Reconciling Item for Operating Profit (Loss) from Segment to Consolidated [Line Items]</t>
        </is>
      </c>
    </row>
    <row r="15">
      <c r="A15" s="4" t="inlineStr">
        <is>
          <t>Share-based compensation expense</t>
        </is>
      </c>
      <c r="B15" s="5" t="n">
        <v>0</v>
      </c>
      <c r="C15" s="7" t="n">
        <v>2.8</v>
      </c>
      <c r="D15" s="5" t="n">
        <v>0</v>
      </c>
      <c r="E15" s="7" t="n">
        <v>2.8</v>
      </c>
    </row>
    <row r="16">
      <c r="A16" s="4" t="inlineStr">
        <is>
          <t>Restructuring and other | Corporate and reconciling items</t>
        </is>
      </c>
    </row>
    <row r="17">
      <c r="A17" s="3" t="inlineStr">
        <is>
          <t>Segment Reporting, Reconciling Item for Operating Profit (Loss) from Segment to Consolidated [Line Items]</t>
        </is>
      </c>
    </row>
    <row r="18">
      <c r="A18" s="4" t="inlineStr">
        <is>
          <t>Amount included in restructuring and other</t>
        </is>
      </c>
      <c r="B18" s="8" t="n">
        <v>0</v>
      </c>
      <c r="C18" s="6" t="n">
        <v>2.8</v>
      </c>
      <c r="D18" s="8" t="n">
        <v>0</v>
      </c>
      <c r="E18" s="6" t="n">
        <v>2.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Purchase Accounting and Related Adjustment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Corporate and reconciling items</t>
        </is>
      </c>
    </row>
    <row r="4">
      <c r="A4" s="3" t="inlineStr">
        <is>
          <t>Segment Reporting, Reconciling Item for Operating Profit (Loss) from Segment to Consolidated [Line Items]</t>
        </is>
      </c>
    </row>
    <row r="5">
      <c r="A5" s="4" t="inlineStr">
        <is>
          <t>Purchase accounting and related adjustments</t>
        </is>
      </c>
      <c r="B5" s="6" t="n">
        <v>44.5</v>
      </c>
      <c r="C5" s="6" t="n">
        <v>49.6</v>
      </c>
      <c r="D5" s="6" t="n">
        <v>94.5</v>
      </c>
      <c r="E5" s="6" t="n">
        <v>96.09999999999999</v>
      </c>
    </row>
    <row r="6">
      <c r="A6" s="4" t="inlineStr">
        <is>
          <t>Direct operating | Corporate and reconciling items</t>
        </is>
      </c>
    </row>
    <row r="7">
      <c r="A7" s="3" t="inlineStr">
        <is>
          <t>Segment Reporting, Reconciling Item for Operating Profit (Loss) from Segment to Consolidated [Line Items]</t>
        </is>
      </c>
    </row>
    <row r="8">
      <c r="A8" s="4" t="inlineStr">
        <is>
          <t>Purchase accounting and related adjustments</t>
        </is>
      </c>
      <c r="B8" s="7" t="n">
        <v>0.1</v>
      </c>
      <c r="C8" s="7" t="n">
        <v>0.6</v>
      </c>
      <c r="D8" s="7" t="n">
        <v>0.5</v>
      </c>
      <c r="E8" s="7" t="n">
        <v>0.9</v>
      </c>
    </row>
    <row r="9">
      <c r="A9" s="4" t="inlineStr">
        <is>
          <t>General and administrative expense</t>
        </is>
      </c>
    </row>
    <row r="10">
      <c r="A10" s="3" t="inlineStr">
        <is>
          <t>Segment Reporting, Reconciling Item for Operating Profit (Loss) from Segment to Consolidated [Line Items]</t>
        </is>
      </c>
    </row>
    <row r="11">
      <c r="A11" s="4" t="inlineStr">
        <is>
          <t>Purchase accounting and related adjustments</t>
        </is>
      </c>
      <c r="B11" s="7" t="n">
        <v>10.8</v>
      </c>
      <c r="C11" s="7" t="n">
        <v>11.5</v>
      </c>
      <c r="D11" s="7" t="n">
        <v>27.2</v>
      </c>
      <c r="E11" s="7" t="n">
        <v>20.2</v>
      </c>
    </row>
    <row r="12">
      <c r="A12" s="4" t="inlineStr">
        <is>
          <t>General and administrative expense | Corporate and reconciling items</t>
        </is>
      </c>
    </row>
    <row r="13">
      <c r="A13" s="3" t="inlineStr">
        <is>
          <t>Segment Reporting, Reconciling Item for Operating Profit (Loss) from Segment to Consolidated [Line Items]</t>
        </is>
      </c>
    </row>
    <row r="14">
      <c r="A14" s="4" t="inlineStr">
        <is>
          <t>Purchase accounting and related adjustments</t>
        </is>
      </c>
      <c r="B14" s="7" t="n">
        <v>10.8</v>
      </c>
      <c r="C14" s="7" t="n">
        <v>11.5</v>
      </c>
      <c r="D14" s="7" t="n">
        <v>27.2</v>
      </c>
      <c r="E14" s="7" t="n">
        <v>20.2</v>
      </c>
    </row>
    <row r="15">
      <c r="A15" s="4" t="inlineStr">
        <is>
          <t>Depreciation and amortization expense | Corporate and reconciling items</t>
        </is>
      </c>
    </row>
    <row r="16">
      <c r="A16" s="3" t="inlineStr">
        <is>
          <t>Segment Reporting, Reconciling Item for Operating Profit (Loss) from Segment to Consolidated [Line Items]</t>
        </is>
      </c>
    </row>
    <row r="17">
      <c r="A17" s="4" t="inlineStr">
        <is>
          <t>Purchase accounting and related adjustments</t>
        </is>
      </c>
      <c r="B17" s="6" t="n">
        <v>33.6</v>
      </c>
      <c r="C17" s="6" t="n">
        <v>37.5</v>
      </c>
      <c r="D17" s="6" t="n">
        <v>66.8</v>
      </c>
      <c r="E17" s="8" t="n">
        <v>7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General and Administration to Consolidated)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Other Significant Reconciling Item [Line Items]</t>
        </is>
      </c>
    </row>
    <row r="4">
      <c r="A4" s="4" t="inlineStr">
        <is>
          <t>Segment general and administrative expenses</t>
        </is>
      </c>
      <c r="B4" s="8" t="n">
        <v>55</v>
      </c>
      <c r="C4" s="6" t="n">
        <v>58.1</v>
      </c>
      <c r="D4" s="6" t="n">
        <v>110.5</v>
      </c>
      <c r="E4" s="6" t="n">
        <v>118.1</v>
      </c>
    </row>
    <row r="5">
      <c r="A5" s="4" t="inlineStr">
        <is>
          <t>General and administration</t>
        </is>
      </c>
      <c r="B5" s="5" t="n">
        <v>110</v>
      </c>
      <c r="C5" s="7" t="n">
        <v>118.8</v>
      </c>
      <c r="D5" s="7" t="n">
        <v>240.6</v>
      </c>
      <c r="E5" s="7" t="n">
        <v>227.8</v>
      </c>
    </row>
    <row r="6">
      <c r="A6" s="4" t="inlineStr">
        <is>
          <t>Operating segments</t>
        </is>
      </c>
    </row>
    <row r="7">
      <c r="A7" s="3" t="inlineStr">
        <is>
          <t>Segment Reporting, Other Significant Reconciling Item [Line Items]</t>
        </is>
      </c>
    </row>
    <row r="8">
      <c r="A8" s="4" t="inlineStr">
        <is>
          <t>Segment general and administrative expenses</t>
        </is>
      </c>
      <c r="B8" s="5" t="n">
        <v>55</v>
      </c>
      <c r="C8" s="7" t="n">
        <v>58.1</v>
      </c>
      <c r="D8" s="7" t="n">
        <v>110.5</v>
      </c>
      <c r="E8" s="7" t="n">
        <v>118.1</v>
      </c>
    </row>
    <row r="9">
      <c r="A9" s="4" t="inlineStr">
        <is>
          <t>Corporate general and administrative expense</t>
        </is>
      </c>
    </row>
    <row r="10">
      <c r="A10" s="3" t="inlineStr">
        <is>
          <t>Segment Reporting, Other Significant Reconciling Item [Line Items]</t>
        </is>
      </c>
    </row>
    <row r="11">
      <c r="A11" s="4" t="inlineStr">
        <is>
          <t>Corporate general and administrative expenses</t>
        </is>
      </c>
      <c r="B11" s="7" t="n">
        <v>24.5</v>
      </c>
      <c r="C11" s="7" t="n">
        <v>27.1</v>
      </c>
      <c r="D11" s="7" t="n">
        <v>48.8</v>
      </c>
      <c r="E11" s="7" t="n">
        <v>53.5</v>
      </c>
    </row>
    <row r="12">
      <c r="A12" s="4" t="inlineStr">
        <is>
          <t>Corporate and reconciling items</t>
        </is>
      </c>
    </row>
    <row r="13">
      <c r="A13" s="3" t="inlineStr">
        <is>
          <t>Segment Reporting, Other Significant Reconciling Item [Line Items]</t>
        </is>
      </c>
    </row>
    <row r="14">
      <c r="A14" s="4" t="inlineStr">
        <is>
          <t>Purchase accounting and related adjustments</t>
        </is>
      </c>
      <c r="B14" s="7" t="n">
        <v>44.5</v>
      </c>
      <c r="C14" s="7" t="n">
        <v>49.6</v>
      </c>
      <c r="D14" s="7" t="n">
        <v>94.5</v>
      </c>
      <c r="E14" s="7" t="n">
        <v>96.09999999999999</v>
      </c>
    </row>
    <row r="15">
      <c r="A15" s="4" t="inlineStr">
        <is>
          <t>General and administrative expense</t>
        </is>
      </c>
    </row>
    <row r="16">
      <c r="A16" s="3" t="inlineStr">
        <is>
          <t>Segment Reporting, Other Significant Reconciling Item [Line Items]</t>
        </is>
      </c>
    </row>
    <row r="17">
      <c r="A17" s="4" t="inlineStr">
        <is>
          <t>Purchase accounting and related adjustments</t>
        </is>
      </c>
      <c r="B17" s="7" t="n">
        <v>10.8</v>
      </c>
      <c r="C17" s="7" t="n">
        <v>11.5</v>
      </c>
      <c r="D17" s="7" t="n">
        <v>27.2</v>
      </c>
      <c r="E17" s="7" t="n">
        <v>20.2</v>
      </c>
    </row>
    <row r="18">
      <c r="A18" s="4" t="inlineStr">
        <is>
          <t>General and administrative expense | Corporate and reconciling items</t>
        </is>
      </c>
    </row>
    <row r="19">
      <c r="A19" s="3" t="inlineStr">
        <is>
          <t>Segment Reporting, Other Significant Reconciling Item [Line Items]</t>
        </is>
      </c>
    </row>
    <row r="20">
      <c r="A20" s="4" t="inlineStr">
        <is>
          <t>Share-based compensation expense included in general and administrative expense</t>
        </is>
      </c>
      <c r="B20" s="7" t="n">
        <v>19.7</v>
      </c>
      <c r="C20" s="7" t="n">
        <v>22.1</v>
      </c>
      <c r="D20" s="7" t="n">
        <v>54.1</v>
      </c>
      <c r="E20" s="5" t="n">
        <v>36</v>
      </c>
    </row>
    <row r="21">
      <c r="A21" s="4" t="inlineStr">
        <is>
          <t>Purchase accounting and related adjustments</t>
        </is>
      </c>
      <c r="B21" s="6" t="n">
        <v>10.8</v>
      </c>
      <c r="C21" s="6" t="n">
        <v>11.5</v>
      </c>
      <c r="D21" s="6" t="n">
        <v>27.2</v>
      </c>
      <c r="E21" s="6" t="n">
        <v>2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Total Assets By Segment to Consolidated Assets) (Details) - USD ($) $ in Millions</t>
        </is>
      </c>
      <c r="B1" s="2" t="inlineStr">
        <is>
          <t>Sep. 30, 2021</t>
        </is>
      </c>
      <c r="C1" s="2" t="inlineStr">
        <is>
          <t>Mar. 31, 2021</t>
        </is>
      </c>
    </row>
    <row r="2">
      <c r="A2" s="3" t="inlineStr">
        <is>
          <t>Segment Reporting, Asset Reconciling Item [Line Items]</t>
        </is>
      </c>
    </row>
    <row r="3">
      <c r="A3" s="4" t="inlineStr">
        <is>
          <t>Total assets</t>
        </is>
      </c>
      <c r="B3" s="6" t="n">
        <v>8747.4</v>
      </c>
      <c r="C3" s="6" t="n">
        <v>8306.200000000001</v>
      </c>
    </row>
    <row r="4">
      <c r="A4" s="4" t="inlineStr">
        <is>
          <t>Operating segments | Motion Picture</t>
        </is>
      </c>
    </row>
    <row r="5">
      <c r="A5" s="3" t="inlineStr">
        <is>
          <t>Segment Reporting, Asset Reconciling Item [Line Items]</t>
        </is>
      </c>
    </row>
    <row r="6">
      <c r="A6" s="4" t="inlineStr">
        <is>
          <t>Total assets</t>
        </is>
      </c>
      <c r="B6" s="7" t="n">
        <v>1761.7</v>
      </c>
      <c r="C6" s="7" t="n">
        <v>1212.4</v>
      </c>
    </row>
    <row r="7">
      <c r="A7" s="4" t="inlineStr">
        <is>
          <t>Operating segments | Television Production</t>
        </is>
      </c>
    </row>
    <row r="8">
      <c r="A8" s="3" t="inlineStr">
        <is>
          <t>Segment Reporting, Asset Reconciling Item [Line Items]</t>
        </is>
      </c>
    </row>
    <row r="9">
      <c r="A9" s="4" t="inlineStr">
        <is>
          <t>Total assets</t>
        </is>
      </c>
      <c r="B9" s="7" t="n">
        <v>1792.5</v>
      </c>
      <c r="C9" s="7" t="n">
        <v>1757.9</v>
      </c>
    </row>
    <row r="10">
      <c r="A10" s="4" t="inlineStr">
        <is>
          <t>Operating segments | Media Networks</t>
        </is>
      </c>
    </row>
    <row r="11">
      <c r="A11" s="3" t="inlineStr">
        <is>
          <t>Segment Reporting, Asset Reconciling Item [Line Items]</t>
        </is>
      </c>
    </row>
    <row r="12">
      <c r="A12" s="4" t="inlineStr">
        <is>
          <t>Total assets</t>
        </is>
      </c>
      <c r="B12" s="7" t="n">
        <v>4451.1</v>
      </c>
      <c r="C12" s="7" t="n">
        <v>4399.3</v>
      </c>
    </row>
    <row r="13">
      <c r="A13" s="4" t="inlineStr">
        <is>
          <t>Other unallocated assets</t>
        </is>
      </c>
    </row>
    <row r="14">
      <c r="A14" s="3" t="inlineStr">
        <is>
          <t>Segment Reporting, Asset Reconciling Item [Line Items]</t>
        </is>
      </c>
    </row>
    <row r="15">
      <c r="A15" s="4" t="inlineStr">
        <is>
          <t>Total assets</t>
        </is>
      </c>
      <c r="B15" s="6" t="n">
        <v>742.1</v>
      </c>
      <c r="C15" s="6" t="n">
        <v>93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21" customWidth="1" min="2" max="2"/>
    <col width="34" customWidth="1" min="3" max="3"/>
    <col width="21" customWidth="1" min="4" max="4"/>
    <col width="30" customWidth="1" min="5" max="5"/>
    <col width="21" customWidth="1" min="6" max="6"/>
    <col width="21" customWidth="1" min="7" max="7"/>
  </cols>
  <sheetData>
    <row r="1">
      <c r="A1" s="1" t="inlineStr">
        <is>
          <t>Contingencies (Narrative) (Details) $ in Millions</t>
        </is>
      </c>
      <c r="B1" s="2" t="inlineStr">
        <is>
          <t>Oct. 09, 2018USD ($)</t>
        </is>
      </c>
      <c r="C1" s="2" t="inlineStr">
        <is>
          <t>Aug. 30, 2016classActionComplaint</t>
        </is>
      </c>
      <c r="D1" s="2" t="inlineStr">
        <is>
          <t>Sep. 30, 2021USD ($)</t>
        </is>
      </c>
      <c r="E1" s="2" t="inlineStr">
        <is>
          <t>Jun. 30, 2021numberOfInsurers</t>
        </is>
      </c>
      <c r="F1" s="2" t="inlineStr">
        <is>
          <t>Sep. 30, 2021USD ($)</t>
        </is>
      </c>
      <c r="G1" s="2" t="inlineStr">
        <is>
          <t>Nov. 05, 2018USD ($)</t>
        </is>
      </c>
    </row>
    <row r="2">
      <c r="A2" s="4" t="inlineStr">
        <is>
          <t>Fiduciary Litigation</t>
        </is>
      </c>
    </row>
    <row r="3">
      <c r="A3" s="3" t="inlineStr">
        <is>
          <t>Loss Contingencies [Line Items]</t>
        </is>
      </c>
    </row>
    <row r="4">
      <c r="A4" s="4" t="inlineStr">
        <is>
          <t>Number of plaintiffs | classActionComplaint</t>
        </is>
      </c>
      <c r="C4" s="5" t="n">
        <v>7</v>
      </c>
    </row>
    <row r="5">
      <c r="A5" s="4" t="inlineStr">
        <is>
          <t>Settlement payment amount</t>
        </is>
      </c>
      <c r="B5" s="6" t="n">
        <v>92.5</v>
      </c>
    </row>
    <row r="6">
      <c r="A6" s="4" t="inlineStr">
        <is>
          <t>Insurance reimbursement, amount</t>
        </is>
      </c>
      <c r="B6" s="6" t="n">
        <v>37.8</v>
      </c>
    </row>
    <row r="7">
      <c r="A7" s="4" t="inlineStr">
        <is>
          <t>Insurance Litigation</t>
        </is>
      </c>
    </row>
    <row r="8">
      <c r="A8" s="3" t="inlineStr">
        <is>
          <t>Loss Contingencies [Line Items]</t>
        </is>
      </c>
    </row>
    <row r="9">
      <c r="A9" s="4" t="inlineStr">
        <is>
          <t>Lawsuit for insurance reimbursement, amount</t>
        </is>
      </c>
      <c r="G9" s="8" t="n">
        <v>10</v>
      </c>
    </row>
    <row r="10">
      <c r="A10" s="4" t="inlineStr">
        <is>
          <t>Loss Contingency, Claims Settled, Number | numberOfInsurers</t>
        </is>
      </c>
      <c r="E10" s="5" t="n">
        <v>1</v>
      </c>
    </row>
    <row r="11">
      <c r="A11" s="4" t="inlineStr">
        <is>
          <t>Net settlement amount</t>
        </is>
      </c>
      <c r="D11" s="6" t="n">
        <v>20.2</v>
      </c>
      <c r="F11" s="6" t="n">
        <v>2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Narrative) (Details) - USD ($) $ in Millions</t>
        </is>
      </c>
      <c r="B1" s="2" t="inlineStr">
        <is>
          <t>6 Months Ended</t>
        </is>
      </c>
    </row>
    <row r="2">
      <c r="B2" s="2" t="inlineStr">
        <is>
          <t>Sep. 30, 2021</t>
        </is>
      </c>
      <c r="C2" s="2" t="inlineStr">
        <is>
          <t>Mar. 31, 2021</t>
        </is>
      </c>
    </row>
    <row r="3">
      <c r="A3" s="3" t="inlineStr">
        <is>
          <t>Derivative [Line Items]</t>
        </is>
      </c>
    </row>
    <row r="4">
      <c r="A4" s="4" t="inlineStr">
        <is>
          <t>Remaining maturity of forward foreign exchange contracts, maximum</t>
        </is>
      </c>
      <c r="B4" s="4" t="inlineStr">
        <is>
          <t>16 years</t>
        </is>
      </c>
    </row>
    <row r="5">
      <c r="A5" s="4" t="inlineStr">
        <is>
          <t>Interest rate swap cash flow hedge loss estimated to be reclassified into earnings during next 12 months</t>
        </is>
      </c>
      <c r="B5" s="6" t="n">
        <v>47.4</v>
      </c>
    </row>
    <row r="6">
      <c r="A6" s="4" t="inlineStr">
        <is>
          <t>Maximum</t>
        </is>
      </c>
    </row>
    <row r="7">
      <c r="A7" s="3" t="inlineStr">
        <is>
          <t>Derivative [Line Items]</t>
        </is>
      </c>
    </row>
    <row r="8">
      <c r="A8" s="4" t="inlineStr">
        <is>
          <t>Foreign currency cash flow hedge gains estimated to be reclassified into earnings during next 12 months</t>
        </is>
      </c>
      <c r="B8" s="7" t="n">
        <v>0.1</v>
      </c>
    </row>
    <row r="9">
      <c r="A9" s="4" t="inlineStr">
        <is>
          <t>Interest rate swaps</t>
        </is>
      </c>
    </row>
    <row r="10">
      <c r="A10" s="3" t="inlineStr">
        <is>
          <t>Derivative [Line Items]</t>
        </is>
      </c>
    </row>
    <row r="11">
      <c r="A11" s="4" t="inlineStr">
        <is>
          <t>Gross amount of swaps in an asset position subject to master netting arrangement</t>
        </is>
      </c>
      <c r="B11" s="5" t="n">
        <v>173</v>
      </c>
      <c r="C11" s="6" t="n">
        <v>211.2</v>
      </c>
    </row>
    <row r="12">
      <c r="A12" s="4" t="inlineStr">
        <is>
          <t>Gross amount of swaps in an liability position subject to master netting arrangement</t>
        </is>
      </c>
      <c r="B12" s="7" t="n">
        <v>218.3</v>
      </c>
      <c r="C12" s="7" t="n">
        <v>236.3</v>
      </c>
    </row>
    <row r="13">
      <c r="A13" s="4" t="inlineStr">
        <is>
          <t>Net asset of swaps subject to master netting arrangement</t>
        </is>
      </c>
      <c r="B13" s="7" t="n">
        <v>27.2</v>
      </c>
      <c r="C13" s="7" t="n">
        <v>50.8</v>
      </c>
    </row>
    <row r="14">
      <c r="A14" s="4" t="inlineStr">
        <is>
          <t>Net liability of swaps subject to master netting arrangement</t>
        </is>
      </c>
      <c r="B14" s="6" t="n">
        <v>72.5</v>
      </c>
      <c r="C14" s="6" t="n">
        <v>75.90000000000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s>
  <sheetData>
    <row r="1">
      <c r="A1" s="1" t="inlineStr">
        <is>
          <t>Derivative Instruments and Hedging Activities (Forward Foreign Exchange Contracts) (Details) - Forward exchange contracts € in Millions, £ in Millions, Kč in Millions, Ft in Millions, $ in Millions, $ in Millions</t>
        </is>
      </c>
      <c r="B1" s="2" t="inlineStr">
        <is>
          <t>Sep. 30, 2021GBP (£)</t>
        </is>
      </c>
      <c r="C1" s="2" t="inlineStr">
        <is>
          <t>Sep. 30, 2021USD ($)</t>
        </is>
      </c>
      <c r="D1" s="2" t="inlineStr">
        <is>
          <t>Sep. 30, 2021HUF (Ft)</t>
        </is>
      </c>
      <c r="E1" s="2" t="inlineStr">
        <is>
          <t>Sep. 30, 2021EUR (€)</t>
        </is>
      </c>
      <c r="F1" s="2" t="inlineStr">
        <is>
          <t>Sep. 30, 2021CAD ($)</t>
        </is>
      </c>
      <c r="G1" s="2" t="inlineStr">
        <is>
          <t>Sep. 30, 2021CZK (Kč)</t>
        </is>
      </c>
    </row>
    <row r="2">
      <c r="A2" s="4" t="inlineStr">
        <is>
          <t>British Pounds Sterling</t>
        </is>
      </c>
    </row>
    <row r="3">
      <c r="A3" s="3" t="inlineStr">
        <is>
          <t>Derivative [Line Items]</t>
        </is>
      </c>
    </row>
    <row r="4">
      <c r="A4" s="4" t="inlineStr">
        <is>
          <t>US Dollar Amount</t>
        </is>
      </c>
      <c r="B4" s="11" t="n">
        <v>4.7</v>
      </c>
      <c r="C4" s="6" t="n">
        <v>6.5</v>
      </c>
    </row>
    <row r="5">
      <c r="A5" s="4" t="inlineStr">
        <is>
          <t>Weighted average exchange rate per $1 USD</t>
        </is>
      </c>
      <c r="B5" s="10" t="n">
        <v>0.72</v>
      </c>
      <c r="C5" s="10" t="n">
        <v>0.72</v>
      </c>
      <c r="D5" s="10" t="n">
        <v>0.72</v>
      </c>
      <c r="E5" s="10" t="n">
        <v>0.72</v>
      </c>
      <c r="F5" s="10" t="n">
        <v>0.72</v>
      </c>
      <c r="G5" s="10" t="n">
        <v>0.72</v>
      </c>
    </row>
    <row r="6">
      <c r="A6" s="4" t="inlineStr">
        <is>
          <t>Hungary, Forint</t>
        </is>
      </c>
    </row>
    <row r="7">
      <c r="A7" s="3" t="inlineStr">
        <is>
          <t>Derivative [Line Items]</t>
        </is>
      </c>
    </row>
    <row r="8">
      <c r="A8" s="4" t="inlineStr">
        <is>
          <t>US Dollar Amount</t>
        </is>
      </c>
      <c r="C8" s="6" t="n">
        <v>35.6</v>
      </c>
      <c r="D8" s="12" t="n">
        <v>10669</v>
      </c>
    </row>
    <row r="9">
      <c r="A9" s="4" t="inlineStr">
        <is>
          <t>Weighted average exchange rate per $1 USD</t>
        </is>
      </c>
      <c r="B9" s="10" t="n">
        <v>299.86</v>
      </c>
      <c r="C9" s="10" t="n">
        <v>299.86</v>
      </c>
      <c r="D9" s="10" t="n">
        <v>299.86</v>
      </c>
      <c r="E9" s="10" t="n">
        <v>299.86</v>
      </c>
      <c r="F9" s="10" t="n">
        <v>299.86</v>
      </c>
      <c r="G9" s="10" t="n">
        <v>299.86</v>
      </c>
    </row>
    <row r="10">
      <c r="A10" s="4" t="inlineStr">
        <is>
          <t>Euro Member Countries, Euro</t>
        </is>
      </c>
    </row>
    <row r="11">
      <c r="A11" s="3" t="inlineStr">
        <is>
          <t>Derivative [Line Items]</t>
        </is>
      </c>
    </row>
    <row r="12">
      <c r="A12" s="4" t="inlineStr">
        <is>
          <t>US Dollar Amount</t>
        </is>
      </c>
      <c r="C12" s="6" t="n">
        <v>13.9</v>
      </c>
      <c r="E12" s="13" t="n">
        <v>10.9</v>
      </c>
    </row>
    <row r="13">
      <c r="A13" s="4" t="inlineStr">
        <is>
          <t>Weighted average exchange rate per $1 USD</t>
        </is>
      </c>
      <c r="B13" s="10" t="n">
        <v>0.79</v>
      </c>
      <c r="C13" s="10" t="n">
        <v>0.79</v>
      </c>
      <c r="D13" s="10" t="n">
        <v>0.79</v>
      </c>
      <c r="E13" s="10" t="n">
        <v>0.79</v>
      </c>
      <c r="F13" s="10" t="n">
        <v>0.79</v>
      </c>
      <c r="G13" s="10" t="n">
        <v>0.79</v>
      </c>
    </row>
    <row r="14">
      <c r="A14" s="4" t="inlineStr">
        <is>
          <t>Canada, Dollars</t>
        </is>
      </c>
    </row>
    <row r="15">
      <c r="A15" s="3" t="inlineStr">
        <is>
          <t>Derivative [Line Items]</t>
        </is>
      </c>
    </row>
    <row r="16">
      <c r="A16" s="4" t="inlineStr">
        <is>
          <t>US Dollar Amount</t>
        </is>
      </c>
      <c r="C16" s="6" t="n">
        <v>2.3</v>
      </c>
      <c r="F16" s="6" t="n">
        <v>2.5</v>
      </c>
    </row>
    <row r="17">
      <c r="A17" s="4" t="inlineStr">
        <is>
          <t>Weighted average exchange rate per $1 USD</t>
        </is>
      </c>
      <c r="B17" s="10" t="n">
        <v>1.13</v>
      </c>
      <c r="C17" s="10" t="n">
        <v>1.13</v>
      </c>
      <c r="D17" s="10" t="n">
        <v>1.13</v>
      </c>
      <c r="E17" s="10" t="n">
        <v>1.13</v>
      </c>
      <c r="F17" s="10" t="n">
        <v>1.13</v>
      </c>
      <c r="G17" s="10" t="n">
        <v>1.13</v>
      </c>
    </row>
    <row r="18">
      <c r="A18" s="4" t="inlineStr">
        <is>
          <t>Czech Republic, Koruna</t>
        </is>
      </c>
    </row>
    <row r="19">
      <c r="A19" s="3" t="inlineStr">
        <is>
          <t>Derivative [Line Items]</t>
        </is>
      </c>
    </row>
    <row r="20">
      <c r="A20" s="4" t="inlineStr">
        <is>
          <t>US Dollar Amount</t>
        </is>
      </c>
      <c r="C20" s="6" t="n">
        <v>4.4</v>
      </c>
      <c r="G20" s="14" t="n">
        <v>99.90000000000001</v>
      </c>
    </row>
    <row r="21">
      <c r="A21" s="4" t="inlineStr">
        <is>
          <t>Weighted average exchange rate per $1 USD</t>
        </is>
      </c>
      <c r="B21" s="10" t="n">
        <v>22.57</v>
      </c>
      <c r="C21" s="10" t="n">
        <v>22.57</v>
      </c>
      <c r="D21" s="10" t="n">
        <v>22.57</v>
      </c>
      <c r="E21" s="10" t="n">
        <v>22.57</v>
      </c>
      <c r="F21" s="10" t="n">
        <v>22.57</v>
      </c>
      <c r="G21" s="10" t="n">
        <v>22.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Interest Rate Swaps) (Details) - USD ($) $ in Millions</t>
        </is>
      </c>
      <c r="B1" s="2" t="inlineStr">
        <is>
          <t>12 Months Ended</t>
        </is>
      </c>
    </row>
    <row r="2">
      <c r="B2" s="2" t="inlineStr">
        <is>
          <t>Mar. 31, 2021</t>
        </is>
      </c>
      <c r="C2" s="2" t="inlineStr">
        <is>
          <t>Sep. 30, 2021</t>
        </is>
      </c>
      <c r="D2" s="2" t="inlineStr">
        <is>
          <t>Jun. 30, 2021</t>
        </is>
      </c>
      <c r="E2" s="2" t="inlineStr">
        <is>
          <t>Sep. 30, 2020</t>
        </is>
      </c>
      <c r="F2" s="2" t="inlineStr">
        <is>
          <t>Jun. 30, 2020</t>
        </is>
      </c>
      <c r="G2" s="2" t="inlineStr">
        <is>
          <t>Mar. 31, 2020</t>
        </is>
      </c>
    </row>
    <row r="3">
      <c r="A3" s="3" t="inlineStr">
        <is>
          <t>Derivative [Line Items]</t>
        </is>
      </c>
    </row>
    <row r="4">
      <c r="A4" s="4" t="inlineStr">
        <is>
          <t>Unrealized losses in AOCI at time of de-designation</t>
        </is>
      </c>
      <c r="B4" s="6" t="n">
        <v>-2794.6</v>
      </c>
      <c r="C4" s="6" t="n">
        <v>-2750.4</v>
      </c>
      <c r="D4" s="6" t="n">
        <v>-2739.4</v>
      </c>
      <c r="E4" s="6" t="n">
        <v>-2714.3</v>
      </c>
      <c r="F4" s="6" t="n">
        <v>-2709.5</v>
      </c>
      <c r="G4" s="8" t="n">
        <v>-2660</v>
      </c>
    </row>
    <row r="5">
      <c r="A5" s="4" t="inlineStr">
        <is>
          <t>Interest rate swaps</t>
        </is>
      </c>
    </row>
    <row r="6">
      <c r="A6" s="3" t="inlineStr">
        <is>
          <t>Derivative [Line Items]</t>
        </is>
      </c>
    </row>
    <row r="7">
      <c r="A7" s="4" t="inlineStr">
        <is>
          <t>Notional amount, de-designated</t>
        </is>
      </c>
      <c r="B7" s="5" t="n">
        <v>1400</v>
      </c>
    </row>
    <row r="8">
      <c r="A8" s="4" t="inlineStr">
        <is>
          <t>Interest rate swaps | Accumulated Gain (Loss), Net, Cash Flow Hedge Discontinued, Including Noncontrolling Interest</t>
        </is>
      </c>
    </row>
    <row r="9">
      <c r="A9" s="3" t="inlineStr">
        <is>
          <t>Derivative [Line Items]</t>
        </is>
      </c>
    </row>
    <row r="10">
      <c r="A10" s="4" t="inlineStr">
        <is>
          <t>Unrealized losses in AOCI at time of de-designation</t>
        </is>
      </c>
      <c r="B10" s="5" t="n">
        <v>163</v>
      </c>
    </row>
    <row r="11">
      <c r="A11" s="4" t="inlineStr">
        <is>
          <t>Designated as Hedging Instrument | Interest rate swaps</t>
        </is>
      </c>
    </row>
    <row r="12">
      <c r="A12" s="3" t="inlineStr">
        <is>
          <t>Derivative [Line Items]</t>
        </is>
      </c>
    </row>
    <row r="13">
      <c r="A13" s="4" t="inlineStr">
        <is>
          <t>Notional amount</t>
        </is>
      </c>
      <c r="C13" s="5" t="n">
        <v>1700</v>
      </c>
    </row>
    <row r="14">
      <c r="A14" s="4" t="inlineStr">
        <is>
          <t>Not Designated as Hedging Instrument | Interest rate swaps</t>
        </is>
      </c>
    </row>
    <row r="15">
      <c r="A15" s="3" t="inlineStr">
        <is>
          <t>Derivative [Line Items]</t>
        </is>
      </c>
    </row>
    <row r="16">
      <c r="A16" s="4" t="inlineStr">
        <is>
          <t>Notional amount</t>
        </is>
      </c>
      <c r="C16" s="5" t="n">
        <v>1400</v>
      </c>
    </row>
    <row r="17">
      <c r="A17" s="4" t="inlineStr">
        <is>
          <t>Notional amount entered into during period</t>
        </is>
      </c>
      <c r="B17" s="8" t="n">
        <v>1400</v>
      </c>
    </row>
    <row r="18">
      <c r="A18" s="4" t="inlineStr">
        <is>
          <t>Interest Rate Swap, Fixed Rate Paid 2.915%, Effective Date May 23, 2018 | Designated as Hedging Instrument | Interest rate swaps</t>
        </is>
      </c>
    </row>
    <row r="19">
      <c r="A19" s="3" t="inlineStr">
        <is>
          <t>Derivative [Line Items]</t>
        </is>
      </c>
    </row>
    <row r="20">
      <c r="A20" s="4" t="inlineStr">
        <is>
          <t>Notional amount</t>
        </is>
      </c>
      <c r="C20" s="8" t="n">
        <v>300</v>
      </c>
    </row>
    <row r="21">
      <c r="A21" s="4" t="inlineStr">
        <is>
          <t>Fixed Rate Paid or Received</t>
        </is>
      </c>
      <c r="C21" s="4" t="inlineStr">
        <is>
          <t>2.915%</t>
        </is>
      </c>
    </row>
    <row r="22">
      <c r="A22" s="4" t="inlineStr">
        <is>
          <t>Interest Rate Swap, Fixed Rate Paid 2.915%, Effective Date May 23, 2018 | Not Designated as Hedging Instrument | Interest rate swaps</t>
        </is>
      </c>
    </row>
    <row r="23">
      <c r="A23" s="3" t="inlineStr">
        <is>
          <t>Derivative [Line Items]</t>
        </is>
      </c>
    </row>
    <row r="24">
      <c r="A24" s="4" t="inlineStr">
        <is>
          <t>Notional amount</t>
        </is>
      </c>
      <c r="C24" s="8" t="n">
        <v>700</v>
      </c>
    </row>
    <row r="25">
      <c r="A25" s="4" t="inlineStr">
        <is>
          <t>Fixed Rate Paid or Received</t>
        </is>
      </c>
      <c r="C25" s="4" t="inlineStr">
        <is>
          <t>2.915%</t>
        </is>
      </c>
    </row>
    <row r="26">
      <c r="A26" s="4" t="inlineStr">
        <is>
          <t>Interest Rate Swap, Fixed Rate Paid 1.923%, Effective Date May 19, 2020 | Designated as Hedging Instrument | Interest rate swaps</t>
        </is>
      </c>
    </row>
    <row r="27">
      <c r="A27" s="3" t="inlineStr">
        <is>
          <t>Derivative [Line Items]</t>
        </is>
      </c>
    </row>
    <row r="28">
      <c r="A28" s="4" t="inlineStr">
        <is>
          <t>Notional amount</t>
        </is>
      </c>
      <c r="C28" s="8" t="n">
        <v>700</v>
      </c>
    </row>
    <row r="29">
      <c r="A29" s="4" t="inlineStr">
        <is>
          <t>Fixed Rate Paid or Received</t>
        </is>
      </c>
      <c r="C29" s="4" t="inlineStr">
        <is>
          <t>1.923%</t>
        </is>
      </c>
    </row>
    <row r="30">
      <c r="A30" s="4" t="inlineStr">
        <is>
          <t>Interest Rate Swap, Fixed Rate Paid 2.531%, Effective Date May 19, 2020 | Designated as Hedging Instrument | Interest rate swaps</t>
        </is>
      </c>
    </row>
    <row r="31">
      <c r="A31" s="3" t="inlineStr">
        <is>
          <t>Derivative [Line Items]</t>
        </is>
      </c>
    </row>
    <row r="32">
      <c r="A32" s="4" t="inlineStr">
        <is>
          <t>Notional amount</t>
        </is>
      </c>
      <c r="C32" s="8" t="n">
        <v>350</v>
      </c>
    </row>
    <row r="33">
      <c r="A33" s="4" t="inlineStr">
        <is>
          <t>Fixed Rate Paid or Received</t>
        </is>
      </c>
      <c r="C33" s="4" t="inlineStr">
        <is>
          <t>2.531%</t>
        </is>
      </c>
    </row>
    <row r="34">
      <c r="A34" s="4" t="inlineStr">
        <is>
          <t>Interest Rate Swap, Fixed Rate Paid 2.343%, Effective Date June 15, 2020 | Designated as Hedging Instrument | Interest rate swaps</t>
        </is>
      </c>
    </row>
    <row r="35">
      <c r="A35" s="3" t="inlineStr">
        <is>
          <t>Derivative [Line Items]</t>
        </is>
      </c>
    </row>
    <row r="36">
      <c r="A36" s="4" t="inlineStr">
        <is>
          <t>Notional amount</t>
        </is>
      </c>
      <c r="C36" s="8" t="n">
        <v>150</v>
      </c>
    </row>
    <row r="37">
      <c r="A37" s="4" t="inlineStr">
        <is>
          <t>Fixed Rate Paid or Received</t>
        </is>
      </c>
      <c r="C37" s="4" t="inlineStr">
        <is>
          <t>2.343%</t>
        </is>
      </c>
    </row>
    <row r="38">
      <c r="A38" s="4" t="inlineStr">
        <is>
          <t>Interest Rate Swap, Fixed Rate Paid 1.840%, Effective Date August 14, 2020 | Designated as Hedging Instrument | Interest rate swaps</t>
        </is>
      </c>
    </row>
    <row r="39">
      <c r="A39" s="3" t="inlineStr">
        <is>
          <t>Derivative [Line Items]</t>
        </is>
      </c>
    </row>
    <row r="40">
      <c r="A40" s="4" t="inlineStr">
        <is>
          <t>Notional amount</t>
        </is>
      </c>
      <c r="C40" s="8" t="n">
        <v>200</v>
      </c>
    </row>
    <row r="41">
      <c r="A41" s="4" t="inlineStr">
        <is>
          <t>Fixed Rate Paid or Received</t>
        </is>
      </c>
      <c r="C41" s="4" t="inlineStr">
        <is>
          <t>1.84%</t>
        </is>
      </c>
    </row>
    <row r="42">
      <c r="A42" s="4" t="inlineStr">
        <is>
          <t>Interest Rate Swap, Fixed Rate Paid 2.723%, Effective Date June 25, 2018 | Not Designated as Hedging Instrument | Interest rate swaps</t>
        </is>
      </c>
    </row>
    <row r="43">
      <c r="A43" s="3" t="inlineStr">
        <is>
          <t>Derivative [Line Items]</t>
        </is>
      </c>
    </row>
    <row r="44">
      <c r="A44" s="4" t="inlineStr">
        <is>
          <t>Notional amount</t>
        </is>
      </c>
      <c r="C44" s="8" t="n">
        <v>200</v>
      </c>
    </row>
    <row r="45">
      <c r="A45" s="4" t="inlineStr">
        <is>
          <t>Fixed Rate Paid or Received</t>
        </is>
      </c>
      <c r="C45" s="4" t="inlineStr">
        <is>
          <t>2.723%</t>
        </is>
      </c>
    </row>
    <row r="46">
      <c r="A46" s="4" t="inlineStr">
        <is>
          <t>Interest Rate Swap, Fixed Rate Paid 2.885%, Effective Date July 31, 2018 | Not Designated as Hedging Instrument | Interest rate swaps</t>
        </is>
      </c>
    </row>
    <row r="47">
      <c r="A47" s="3" t="inlineStr">
        <is>
          <t>Derivative [Line Items]</t>
        </is>
      </c>
    </row>
    <row r="48">
      <c r="A48" s="4" t="inlineStr">
        <is>
          <t>Notional amount</t>
        </is>
      </c>
      <c r="C48" s="8" t="n">
        <v>300</v>
      </c>
    </row>
    <row r="49">
      <c r="A49" s="4" t="inlineStr">
        <is>
          <t>Fixed Rate Paid or Received</t>
        </is>
      </c>
      <c r="C49" s="4" t="inlineStr">
        <is>
          <t>2.885%</t>
        </is>
      </c>
    </row>
    <row r="50">
      <c r="A50" s="4" t="inlineStr">
        <is>
          <t>Interest Rate Swap, Fixed Rate Paid 2.744%, Effective Date December 24, 2018 | Not Designated as Hedging Instrument | Interest rate swaps</t>
        </is>
      </c>
    </row>
    <row r="51">
      <c r="A51" s="3" t="inlineStr">
        <is>
          <t>Derivative [Line Items]</t>
        </is>
      </c>
    </row>
    <row r="52">
      <c r="A52" s="4" t="inlineStr">
        <is>
          <t>Notional amount</t>
        </is>
      </c>
      <c r="C52" s="8" t="n">
        <v>50</v>
      </c>
    </row>
    <row r="53">
      <c r="A53" s="4" t="inlineStr">
        <is>
          <t>Fixed Rate Paid or Received</t>
        </is>
      </c>
      <c r="C53" s="4" t="inlineStr">
        <is>
          <t>2.744%</t>
        </is>
      </c>
    </row>
    <row r="54">
      <c r="A54" s="4" t="inlineStr">
        <is>
          <t>Interest Rate Swap, Fixed Rate Paid 2.808%, Effective Date December 24, 2018 | Not Designated as Hedging Instrument | Interest rate swaps</t>
        </is>
      </c>
    </row>
    <row r="55">
      <c r="A55" s="3" t="inlineStr">
        <is>
          <t>Derivative [Line Items]</t>
        </is>
      </c>
    </row>
    <row r="56">
      <c r="A56" s="4" t="inlineStr">
        <is>
          <t>Notional amount</t>
        </is>
      </c>
      <c r="C56" s="8" t="n">
        <v>100</v>
      </c>
    </row>
    <row r="57">
      <c r="A57" s="4" t="inlineStr">
        <is>
          <t>Fixed Rate Paid or Received</t>
        </is>
      </c>
      <c r="C57" s="4" t="inlineStr">
        <is>
          <t>2.808%</t>
        </is>
      </c>
    </row>
    <row r="58">
      <c r="A58" s="4" t="inlineStr">
        <is>
          <t>Interest Rate Swap, Fixed Rate Paid 2.728%, Effective Date December 24, 2018 | Not Designated as Hedging Instrument | Interest rate swaps</t>
        </is>
      </c>
    </row>
    <row r="59">
      <c r="A59" s="3" t="inlineStr">
        <is>
          <t>Derivative [Line Items]</t>
        </is>
      </c>
    </row>
    <row r="60">
      <c r="A60" s="4" t="inlineStr">
        <is>
          <t>Notional amount</t>
        </is>
      </c>
      <c r="C60" s="8" t="n">
        <v>50</v>
      </c>
    </row>
    <row r="61">
      <c r="A61" s="4" t="inlineStr">
        <is>
          <t>Fixed Rate Paid or Received</t>
        </is>
      </c>
      <c r="C61" s="4" t="inlineStr">
        <is>
          <t>2.728%</t>
        </is>
      </c>
    </row>
    <row r="62">
      <c r="A62" s="4" t="inlineStr">
        <is>
          <t>Interest Rate Swap, Fixed Rate Received 2.915%, Effective Date May 19, 2020 | Not Designated as Hedging Instrument | Interest rate swaps</t>
        </is>
      </c>
    </row>
    <row r="63">
      <c r="A63" s="3" t="inlineStr">
        <is>
          <t>Derivative [Line Items]</t>
        </is>
      </c>
    </row>
    <row r="64">
      <c r="A64" s="4" t="inlineStr">
        <is>
          <t>Notional amount</t>
        </is>
      </c>
      <c r="C64" s="8" t="n">
        <v>700</v>
      </c>
    </row>
    <row r="65">
      <c r="A65" s="4" t="inlineStr">
        <is>
          <t>Fixed Rate Paid or Received</t>
        </is>
      </c>
      <c r="C65" s="4" t="inlineStr">
        <is>
          <t>2.915%</t>
        </is>
      </c>
    </row>
    <row r="66">
      <c r="A66" s="4" t="inlineStr">
        <is>
          <t>Interest Rate Swap, Fixed Rate Received 2.723%, Effective Date August 14, 2020 | Not Designated as Hedging Instrument | Interest rate swaps</t>
        </is>
      </c>
    </row>
    <row r="67">
      <c r="A67" s="3" t="inlineStr">
        <is>
          <t>Derivative [Line Items]</t>
        </is>
      </c>
    </row>
    <row r="68">
      <c r="A68" s="4" t="inlineStr">
        <is>
          <t>Notional amount</t>
        </is>
      </c>
      <c r="C68" s="8" t="n">
        <v>200</v>
      </c>
    </row>
    <row r="69">
      <c r="A69" s="4" t="inlineStr">
        <is>
          <t>Fixed Rate Paid or Received</t>
        </is>
      </c>
      <c r="C69" s="4" t="inlineStr">
        <is>
          <t>2.723%</t>
        </is>
      </c>
    </row>
    <row r="70">
      <c r="A70" s="4" t="inlineStr">
        <is>
          <t>Interest Rate Swap, Fixed Rate Received 2.885%, Effective Date May 19, 2020 | Not Designated as Hedging Instrument | Interest rate swaps</t>
        </is>
      </c>
    </row>
    <row r="71">
      <c r="A71" s="3" t="inlineStr">
        <is>
          <t>Derivative [Line Items]</t>
        </is>
      </c>
    </row>
    <row r="72">
      <c r="A72" s="4" t="inlineStr">
        <is>
          <t>Notional amount</t>
        </is>
      </c>
      <c r="C72" s="8" t="n">
        <v>300</v>
      </c>
    </row>
    <row r="73">
      <c r="A73" s="4" t="inlineStr">
        <is>
          <t>Fixed Rate Paid or Received</t>
        </is>
      </c>
      <c r="C73" s="4" t="inlineStr">
        <is>
          <t>2.885%</t>
        </is>
      </c>
    </row>
    <row r="74">
      <c r="A74" s="4" t="inlineStr">
        <is>
          <t>Interest Rate Swap, Fixed Rate Received 2.744%, Effective Date May 19, 2020 | Not Designated as Hedging Instrument | Interest rate swaps</t>
        </is>
      </c>
    </row>
    <row r="75">
      <c r="A75" s="3" t="inlineStr">
        <is>
          <t>Derivative [Line Items]</t>
        </is>
      </c>
    </row>
    <row r="76">
      <c r="A76" s="4" t="inlineStr">
        <is>
          <t>Notional amount</t>
        </is>
      </c>
      <c r="C76" s="8" t="n">
        <v>50</v>
      </c>
    </row>
    <row r="77">
      <c r="A77" s="4" t="inlineStr">
        <is>
          <t>Fixed Rate Paid or Received</t>
        </is>
      </c>
      <c r="C77" s="4" t="inlineStr">
        <is>
          <t>2.744%</t>
        </is>
      </c>
    </row>
    <row r="78">
      <c r="A78" s="4" t="inlineStr">
        <is>
          <t>Interest Rate Swap, Fixed Rate Received 2.808%, Effective Date June 15, 2020 | Not Designated as Hedging Instrument | Interest rate swaps</t>
        </is>
      </c>
    </row>
    <row r="79">
      <c r="A79" s="3" t="inlineStr">
        <is>
          <t>Derivative [Line Items]</t>
        </is>
      </c>
    </row>
    <row r="80">
      <c r="A80" s="4" t="inlineStr">
        <is>
          <t>Notional amount</t>
        </is>
      </c>
      <c r="C80" s="8" t="n">
        <v>100</v>
      </c>
    </row>
    <row r="81">
      <c r="A81" s="4" t="inlineStr">
        <is>
          <t>Fixed Rate Paid or Received</t>
        </is>
      </c>
      <c r="C81" s="4" t="inlineStr">
        <is>
          <t>2.808%</t>
        </is>
      </c>
    </row>
    <row r="82">
      <c r="A82" s="4" t="inlineStr">
        <is>
          <t>Interest Rate Swap, Fixed Rate Received 2.728%, Effective Date June 15, 2020 | Not Designated as Hedging Instrument | Interest rate swaps</t>
        </is>
      </c>
    </row>
    <row r="83">
      <c r="A83" s="3" t="inlineStr">
        <is>
          <t>Derivative [Line Items]</t>
        </is>
      </c>
    </row>
    <row r="84">
      <c r="A84" s="4" t="inlineStr">
        <is>
          <t>Notional amount</t>
        </is>
      </c>
      <c r="C84" s="8" t="n">
        <v>50</v>
      </c>
    </row>
    <row r="85">
      <c r="A85" s="4" t="inlineStr">
        <is>
          <t>Fixed Rate Paid or Received</t>
        </is>
      </c>
      <c r="C85" s="4" t="inlineStr">
        <is>
          <t>2.72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Effect on Statement of Operations and Comprehensive Incom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direct operating expense on consolidated statements of operations</t>
        </is>
      </c>
      <c r="B4" s="6" t="n">
        <v>483.2</v>
      </c>
      <c r="C4" s="6" t="n">
        <v>366.8</v>
      </c>
      <c r="D4" s="6" t="n">
        <v>969.3</v>
      </c>
      <c r="E4" s="6" t="n">
        <v>789.8</v>
      </c>
    </row>
    <row r="5">
      <c r="A5" s="4" t="inlineStr">
        <is>
          <t>Total interest expense on consolidated statements of operations</t>
        </is>
      </c>
      <c r="B5" s="5" t="n">
        <v>44</v>
      </c>
      <c r="C5" s="7" t="n">
        <v>45.7</v>
      </c>
      <c r="D5" s="7" t="n">
        <v>85.7</v>
      </c>
      <c r="E5" s="7" t="n">
        <v>90.2</v>
      </c>
    </row>
    <row r="6">
      <c r="A6" s="4" t="inlineStr">
        <is>
          <t>Forward exchange contracts</t>
        </is>
      </c>
    </row>
    <row r="7">
      <c r="A7" s="3" t="inlineStr">
        <is>
          <t>Derivative Instruments, Gain (Loss) [Line Items]</t>
        </is>
      </c>
    </row>
    <row r="8">
      <c r="A8" s="4" t="inlineStr">
        <is>
          <t>Gain (loss) recognized in accumulated other comprehensive loss</t>
        </is>
      </c>
      <c r="B8" s="7" t="n">
        <v>0.3</v>
      </c>
      <c r="C8" s="7" t="n">
        <v>-0.4</v>
      </c>
      <c r="D8" s="7" t="n">
        <v>0.2</v>
      </c>
      <c r="E8" s="7" t="n">
        <v>-0.6</v>
      </c>
    </row>
    <row r="9">
      <c r="A9" s="4" t="inlineStr">
        <is>
          <t>Loss reclassified from accumulated other comprehensive loss</t>
        </is>
      </c>
      <c r="B9" s="7" t="n">
        <v>-0.2</v>
      </c>
      <c r="C9" s="5" t="n">
        <v>0</v>
      </c>
      <c r="D9" s="7" t="n">
        <v>-0.4</v>
      </c>
      <c r="E9" s="7" t="n">
        <v>-0.1</v>
      </c>
    </row>
    <row r="10">
      <c r="A10" s="4" t="inlineStr">
        <is>
          <t>Gain recognized in direct operating expense</t>
        </is>
      </c>
      <c r="B10" s="5" t="n">
        <v>0</v>
      </c>
      <c r="C10" s="5" t="n">
        <v>0</v>
      </c>
      <c r="D10" s="5" t="n">
        <v>0</v>
      </c>
      <c r="E10" s="7" t="n">
        <v>0.3</v>
      </c>
    </row>
    <row r="11">
      <c r="A11" s="4" t="inlineStr">
        <is>
          <t>Interest rate swaps</t>
        </is>
      </c>
    </row>
    <row r="12">
      <c r="A12" s="3" t="inlineStr">
        <is>
          <t>Derivative Instruments, Gain (Loss) [Line Items]</t>
        </is>
      </c>
    </row>
    <row r="13">
      <c r="A13" s="4" t="inlineStr">
        <is>
          <t>Gain (loss) recognized in accumulated other comprehensive loss</t>
        </is>
      </c>
      <c r="B13" s="7" t="n">
        <v>1.9</v>
      </c>
      <c r="C13" s="7" t="n">
        <v>-10.5</v>
      </c>
      <c r="D13" s="7" t="n">
        <v>-38.9</v>
      </c>
      <c r="E13" s="7" t="n">
        <v>-28.2</v>
      </c>
    </row>
    <row r="14">
      <c r="A14" s="4" t="inlineStr">
        <is>
          <t>Loss reclassified from accumulated other comprehensive loss</t>
        </is>
      </c>
      <c r="B14" s="7" t="n">
        <v>-8.1</v>
      </c>
      <c r="C14" s="7" t="n">
        <v>-9.6</v>
      </c>
      <c r="D14" s="7" t="n">
        <v>-16.4</v>
      </c>
      <c r="E14" s="5" t="n">
        <v>-17</v>
      </c>
    </row>
    <row r="15">
      <c r="A15" s="4" t="inlineStr">
        <is>
          <t>Loss reclassified from accumulated other comprehensive loss into interest expense</t>
        </is>
      </c>
      <c r="B15" s="6" t="n">
        <v>-8.5</v>
      </c>
      <c r="C15" s="8" t="n">
        <v>-8</v>
      </c>
      <c r="D15" s="8" t="n">
        <v>-17</v>
      </c>
      <c r="E15" s="6" t="n">
        <v>-1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Sep. 30, 2021</t>
        </is>
      </c>
    </row>
    <row r="3">
      <c r="A3" s="3" t="inlineStr">
        <is>
          <t>Business Combination and Asset Acquisition [Abstract]</t>
        </is>
      </c>
    </row>
    <row r="4">
      <c r="A4" s="4" t="inlineStr">
        <is>
          <t>Acquisitions and Dispositions</t>
        </is>
      </c>
      <c r="B4" s="4" t="inlineStr">
        <is>
          <t xml:space="preserve">Acquisitions and Dispositions Spyglass. On July 15, 2021, the Company purchased approximately 200 feature film titles (the "Spyglass Library") from Spyglass Media Group, LLC ("Spyglass"). The Company also formed a strategic content partnership through an investment of a 18.9% preferred equity interest in Spyglass, and entered into a multiyear first-look television arrangement with Spyglass. The purchase price, including acquisition costs, of the Spyglass Library and preferred equity interest was $191.4 million, of which $171.4 million was paid at closing and $20.0 million will be paid over the next two years. The Spyglass Library was accounted for as an asset acquisition and is included in investment in film and television programs on our unaudited condensed consolidated balance sheet. The preferred equity interest was accounted for as an equity-method investment (see Note 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rivatives by Balance Sheet Location) (Details) - USD ($) $ in Millions</t>
        </is>
      </c>
      <c r="B1" s="2" t="inlineStr">
        <is>
          <t>Sep. 30, 2021</t>
        </is>
      </c>
      <c r="C1" s="2" t="inlineStr">
        <is>
          <t>Mar. 31, 2021</t>
        </is>
      </c>
    </row>
    <row r="2">
      <c r="A2" s="3" t="inlineStr">
        <is>
          <t>Derivatives, Fair Value [Line Items]</t>
        </is>
      </c>
    </row>
    <row r="3">
      <c r="A3" s="4" t="inlineStr">
        <is>
          <t>Derivative Asset</t>
        </is>
      </c>
      <c r="B3" s="6" t="n">
        <v>27.2</v>
      </c>
      <c r="C3" s="6" t="n">
        <v>50.8</v>
      </c>
    </row>
    <row r="4">
      <c r="A4" s="4" t="inlineStr">
        <is>
          <t>Other Current Assets</t>
        </is>
      </c>
    </row>
    <row r="5">
      <c r="A5" s="3" t="inlineStr">
        <is>
          <t>Derivatives, Fair Value [Line Items]</t>
        </is>
      </c>
    </row>
    <row r="6">
      <c r="A6" s="4" t="inlineStr">
        <is>
          <t>Derivative Asset</t>
        </is>
      </c>
      <c r="B6" s="7" t="n">
        <v>2.1</v>
      </c>
      <c r="C6" s="7" t="n">
        <v>1.5</v>
      </c>
    </row>
    <row r="7">
      <c r="A7" s="4" t="inlineStr">
        <is>
          <t>Other Non-Current Assets</t>
        </is>
      </c>
    </row>
    <row r="8">
      <c r="A8" s="3" t="inlineStr">
        <is>
          <t>Derivatives, Fair Value [Line Items]</t>
        </is>
      </c>
    </row>
    <row r="9">
      <c r="A9" s="4" t="inlineStr">
        <is>
          <t>Derivative Asset</t>
        </is>
      </c>
      <c r="B9" s="7" t="n">
        <v>27.3</v>
      </c>
      <c r="C9" s="7" t="n">
        <v>50.8</v>
      </c>
    </row>
    <row r="10">
      <c r="A10" s="4" t="inlineStr">
        <is>
          <t>Accounts Payable and Accrued Liabilities</t>
        </is>
      </c>
    </row>
    <row r="11">
      <c r="A11" s="3" t="inlineStr">
        <is>
          <t>Derivatives, Fair Value [Line Items]</t>
        </is>
      </c>
    </row>
    <row r="12">
      <c r="A12" s="4" t="inlineStr">
        <is>
          <t>Derivative Liability</t>
        </is>
      </c>
      <c r="B12" s="7" t="n">
        <v>2.6</v>
      </c>
      <c r="C12" s="7" t="n">
        <v>2.6</v>
      </c>
    </row>
    <row r="13">
      <c r="A13" s="4" t="inlineStr">
        <is>
          <t>Other Non-Current Liabilities</t>
        </is>
      </c>
    </row>
    <row r="14">
      <c r="A14" s="3" t="inlineStr">
        <is>
          <t>Derivatives, Fair Value [Line Items]</t>
        </is>
      </c>
    </row>
    <row r="15">
      <c r="A15" s="4" t="inlineStr">
        <is>
          <t>Derivative Liability</t>
        </is>
      </c>
      <c r="B15" s="7" t="n">
        <v>123.1</v>
      </c>
      <c r="C15" s="7" t="n">
        <v>132.7</v>
      </c>
    </row>
    <row r="16">
      <c r="A16" s="4" t="inlineStr">
        <is>
          <t>Interest rate swaps, financing element | Other Non-Current Assets</t>
        </is>
      </c>
    </row>
    <row r="17">
      <c r="A17" s="3" t="inlineStr">
        <is>
          <t>Derivatives, Fair Value [Line Items]</t>
        </is>
      </c>
    </row>
    <row r="18">
      <c r="A18" s="4" t="inlineStr">
        <is>
          <t>Financing element of certain hybrid instruments</t>
        </is>
      </c>
      <c r="B18" s="7" t="n">
        <v>93.09999999999999</v>
      </c>
      <c r="C18" s="7" t="n">
        <v>98.2</v>
      </c>
    </row>
    <row r="19">
      <c r="A19" s="4" t="inlineStr">
        <is>
          <t>Designated as Hedging Instrument | Forward exchange contracts | Other Current Assets</t>
        </is>
      </c>
    </row>
    <row r="20">
      <c r="A20" s="3" t="inlineStr">
        <is>
          <t>Derivatives, Fair Value [Line Items]</t>
        </is>
      </c>
    </row>
    <row r="21">
      <c r="A21" s="4" t="inlineStr">
        <is>
          <t>Derivative Asset</t>
        </is>
      </c>
      <c r="B21" s="7" t="n">
        <v>2.1</v>
      </c>
      <c r="C21" s="7" t="n">
        <v>1.5</v>
      </c>
    </row>
    <row r="22">
      <c r="A22" s="4" t="inlineStr">
        <is>
          <t>Designated as Hedging Instrument | Forward exchange contracts | Other Non-Current Assets</t>
        </is>
      </c>
    </row>
    <row r="23">
      <c r="A23" s="3" t="inlineStr">
        <is>
          <t>Derivatives, Fair Value [Line Items]</t>
        </is>
      </c>
    </row>
    <row r="24">
      <c r="A24" s="4" t="inlineStr">
        <is>
          <t>Derivative Asset</t>
        </is>
      </c>
      <c r="B24" s="5" t="n">
        <v>0</v>
      </c>
      <c r="C24" s="5" t="n">
        <v>0</v>
      </c>
    </row>
    <row r="25">
      <c r="A25" s="4" t="inlineStr">
        <is>
          <t>Designated as Hedging Instrument | Forward exchange contracts | Accounts Payable and Accrued Liabilities</t>
        </is>
      </c>
    </row>
    <row r="26">
      <c r="A26" s="3" t="inlineStr">
        <is>
          <t>Derivatives, Fair Value [Line Items]</t>
        </is>
      </c>
    </row>
    <row r="27">
      <c r="A27" s="4" t="inlineStr">
        <is>
          <t>Derivative Liability</t>
        </is>
      </c>
      <c r="B27" s="7" t="n">
        <v>2.6</v>
      </c>
      <c r="C27" s="7" t="n">
        <v>2.6</v>
      </c>
    </row>
    <row r="28">
      <c r="A28" s="4" t="inlineStr">
        <is>
          <t>Designated as Hedging Instrument | Forward exchange contracts | Other Non-Current Liabilities</t>
        </is>
      </c>
    </row>
    <row r="29">
      <c r="A29" s="3" t="inlineStr">
        <is>
          <t>Derivatives, Fair Value [Line Items]</t>
        </is>
      </c>
    </row>
    <row r="30">
      <c r="A30" s="4" t="inlineStr">
        <is>
          <t>Derivative Liability</t>
        </is>
      </c>
      <c r="B30" s="5" t="n">
        <v>0</v>
      </c>
      <c r="C30" s="5" t="n">
        <v>0</v>
      </c>
    </row>
    <row r="31">
      <c r="A31" s="4" t="inlineStr">
        <is>
          <t>Designated as Hedging Instrument | Interest rate swaps | Other Current Assets</t>
        </is>
      </c>
    </row>
    <row r="32">
      <c r="A32" s="3" t="inlineStr">
        <is>
          <t>Derivatives, Fair Value [Line Items]</t>
        </is>
      </c>
    </row>
    <row r="33">
      <c r="A33" s="4" t="inlineStr">
        <is>
          <t>Derivative Asset</t>
        </is>
      </c>
      <c r="B33" s="5" t="n">
        <v>0</v>
      </c>
      <c r="C33" s="5" t="n">
        <v>0</v>
      </c>
    </row>
    <row r="34">
      <c r="A34" s="4" t="inlineStr">
        <is>
          <t>Designated as Hedging Instrument | Interest rate swaps | Other Non-Current Assets</t>
        </is>
      </c>
    </row>
    <row r="35">
      <c r="A35" s="3" t="inlineStr">
        <is>
          <t>Derivatives, Fair Value [Line Items]</t>
        </is>
      </c>
    </row>
    <row r="36">
      <c r="A36" s="4" t="inlineStr">
        <is>
          <t>Derivative Asset</t>
        </is>
      </c>
      <c r="B36" s="7" t="n">
        <v>52.3</v>
      </c>
      <c r="C36" s="7" t="n">
        <v>72.7</v>
      </c>
    </row>
    <row r="37">
      <c r="A37" s="4" t="inlineStr">
        <is>
          <t>Designated as Hedging Instrument | Interest rate swaps | Accounts Payable and Accrued Liabilities</t>
        </is>
      </c>
    </row>
    <row r="38">
      <c r="A38" s="3" t="inlineStr">
        <is>
          <t>Derivatives, Fair Value [Line Items]</t>
        </is>
      </c>
    </row>
    <row r="39">
      <c r="A39" s="4" t="inlineStr">
        <is>
          <t>Derivative Liability</t>
        </is>
      </c>
      <c r="B39" s="5" t="n">
        <v>0</v>
      </c>
      <c r="C39" s="5" t="n">
        <v>0</v>
      </c>
    </row>
    <row r="40">
      <c r="A40" s="4" t="inlineStr">
        <is>
          <t>Designated as Hedging Instrument | Interest rate swaps | Other Non-Current Liabilities</t>
        </is>
      </c>
    </row>
    <row r="41">
      <c r="A41" s="3" t="inlineStr">
        <is>
          <t>Derivatives, Fair Value [Line Items]</t>
        </is>
      </c>
    </row>
    <row r="42">
      <c r="A42" s="4" t="inlineStr">
        <is>
          <t>Derivative Liability</t>
        </is>
      </c>
      <c r="B42" s="7" t="n">
        <v>7.7</v>
      </c>
      <c r="C42" s="7" t="n">
        <v>5.6</v>
      </c>
    </row>
    <row r="43">
      <c r="A43" s="4" t="inlineStr">
        <is>
          <t>Not Designated as Hedging Instrument | Interest rate swaps | Other Current Assets</t>
        </is>
      </c>
    </row>
    <row r="44">
      <c r="A44" s="3" t="inlineStr">
        <is>
          <t>Derivatives, Fair Value [Line Items]</t>
        </is>
      </c>
    </row>
    <row r="45">
      <c r="A45" s="4" t="inlineStr">
        <is>
          <t>Derivative Asset</t>
        </is>
      </c>
      <c r="B45" s="5" t="n">
        <v>0</v>
      </c>
      <c r="C45" s="5" t="n">
        <v>0</v>
      </c>
    </row>
    <row r="46">
      <c r="A46" s="4" t="inlineStr">
        <is>
          <t>Not Designated as Hedging Instrument | Interest rate swaps | Other Non-Current Assets</t>
        </is>
      </c>
    </row>
    <row r="47">
      <c r="A47" s="3" t="inlineStr">
        <is>
          <t>Derivatives, Fair Value [Line Items]</t>
        </is>
      </c>
    </row>
    <row r="48">
      <c r="A48" s="4" t="inlineStr">
        <is>
          <t>Derivative Asset</t>
        </is>
      </c>
      <c r="B48" s="5" t="n">
        <v>-25</v>
      </c>
      <c r="C48" s="7" t="n">
        <v>-21.9</v>
      </c>
    </row>
    <row r="49">
      <c r="A49" s="4" t="inlineStr">
        <is>
          <t>Not Designated as Hedging Instrument | Interest rate swaps | Accounts Payable and Accrued Liabilities</t>
        </is>
      </c>
    </row>
    <row r="50">
      <c r="A50" s="3" t="inlineStr">
        <is>
          <t>Derivatives, Fair Value [Line Items]</t>
        </is>
      </c>
    </row>
    <row r="51">
      <c r="A51" s="4" t="inlineStr">
        <is>
          <t>Derivative Liability</t>
        </is>
      </c>
      <c r="B51" s="5" t="n">
        <v>0</v>
      </c>
      <c r="C51" s="5" t="n">
        <v>0</v>
      </c>
    </row>
    <row r="52">
      <c r="A52" s="4" t="inlineStr">
        <is>
          <t>Not Designated as Hedging Instrument | Interest rate swaps | Other Non-Current Liabilities</t>
        </is>
      </c>
    </row>
    <row r="53">
      <c r="A53" s="3" t="inlineStr">
        <is>
          <t>Derivatives, Fair Value [Line Items]</t>
        </is>
      </c>
    </row>
    <row r="54">
      <c r="A54" s="4" t="inlineStr">
        <is>
          <t>Derivative Liability</t>
        </is>
      </c>
      <c r="B54" s="7" t="n">
        <v>115.4</v>
      </c>
      <c r="C54" s="7" t="n">
        <v>127.1</v>
      </c>
    </row>
    <row r="55">
      <c r="A55" s="4" t="inlineStr">
        <is>
          <t>Not Designated as Hedging Instrument | Interest rate swaps, financing element | Other Non-Current Assets</t>
        </is>
      </c>
    </row>
    <row r="56">
      <c r="A56" s="3" t="inlineStr">
        <is>
          <t>Derivatives, Fair Value [Line Items]</t>
        </is>
      </c>
    </row>
    <row r="57">
      <c r="A57" s="4" t="inlineStr">
        <is>
          <t>Financing element of certain hybrid instruments</t>
        </is>
      </c>
      <c r="B57" s="7" t="n">
        <v>93.09999999999999</v>
      </c>
      <c r="C57" s="7" t="n">
        <v>98.2</v>
      </c>
    </row>
    <row r="58">
      <c r="A58" s="4" t="inlineStr">
        <is>
          <t>Not Designated as Hedging Instrument | Interest rate swaps, financing element | Other Non-Current Liabilities</t>
        </is>
      </c>
    </row>
    <row r="59">
      <c r="A59" s="3" t="inlineStr">
        <is>
          <t>Derivatives, Fair Value [Line Items]</t>
        </is>
      </c>
    </row>
    <row r="60">
      <c r="A60" s="4" t="inlineStr">
        <is>
          <t>Financing element of certain hybrid instruments</t>
        </is>
      </c>
      <c r="B60" s="6" t="n">
        <v>50.2</v>
      </c>
      <c r="C60" s="6" t="n">
        <v>5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Cash Equivalents and Restricted Cash) (Details) - USD ($) $ in Millions</t>
        </is>
      </c>
      <c r="B1" s="2" t="inlineStr">
        <is>
          <t>Sep. 30, 2021</t>
        </is>
      </c>
      <c r="C1" s="2" t="inlineStr">
        <is>
          <t>Mar. 31, 2021</t>
        </is>
      </c>
      <c r="D1" s="2" t="inlineStr">
        <is>
          <t>Sep. 30, 2020</t>
        </is>
      </c>
      <c r="E1" s="2" t="inlineStr">
        <is>
          <t>Mar. 31, 2020</t>
        </is>
      </c>
    </row>
    <row r="2">
      <c r="A2" s="3" t="inlineStr">
        <is>
          <t>Additional Financial Information [Abstract]</t>
        </is>
      </c>
    </row>
    <row r="3">
      <c r="A3" s="4" t="inlineStr">
        <is>
          <t>Cash and cash equivalents</t>
        </is>
      </c>
      <c r="B3" s="6" t="n">
        <v>442.6</v>
      </c>
      <c r="C3" s="6" t="n">
        <v>528.7</v>
      </c>
    </row>
    <row r="4">
      <c r="A4" s="4" t="inlineStr">
        <is>
          <t>Restricted cash included in other current assets</t>
        </is>
      </c>
      <c r="B4" s="7" t="n">
        <v>5.2</v>
      </c>
      <c r="C4" s="5" t="n">
        <v>0</v>
      </c>
    </row>
    <row r="5">
      <c r="A5" s="4" t="inlineStr">
        <is>
          <t>Total cash, cash equivalents and restricted cash</t>
        </is>
      </c>
      <c r="B5" s="6" t="n">
        <v>447.8</v>
      </c>
      <c r="C5" s="6" t="n">
        <v>528.7</v>
      </c>
      <c r="D5" s="6" t="n">
        <v>463.7</v>
      </c>
      <c r="E5" s="6" t="n">
        <v>31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ther Assets) (Details) - USD ($) $ in Millions</t>
        </is>
      </c>
      <c r="B1" s="2" t="inlineStr">
        <is>
          <t>Sep. 30, 2021</t>
        </is>
      </c>
      <c r="C1" s="2" t="inlineStr">
        <is>
          <t>Mar. 31, 2021</t>
        </is>
      </c>
    </row>
    <row r="2">
      <c r="A2" s="3" t="inlineStr">
        <is>
          <t>Other current assets</t>
        </is>
      </c>
    </row>
    <row r="3">
      <c r="A3" s="4" t="inlineStr">
        <is>
          <t>Prepaid expenses and other</t>
        </is>
      </c>
      <c r="B3" s="6" t="n">
        <v>73.7</v>
      </c>
      <c r="C3" s="8" t="n">
        <v>68</v>
      </c>
    </row>
    <row r="4">
      <c r="A4" s="4" t="inlineStr">
        <is>
          <t>Cash consideration receivable for sale of Pantaya</t>
        </is>
      </c>
      <c r="B4" s="5" t="n">
        <v>0</v>
      </c>
      <c r="C4" s="7" t="n">
        <v>123.6</v>
      </c>
    </row>
    <row r="5">
      <c r="A5" s="4" t="inlineStr">
        <is>
          <t>Product inventory</t>
        </is>
      </c>
      <c r="B5" s="7" t="n">
        <v>16.3</v>
      </c>
      <c r="C5" s="7" t="n">
        <v>14.3</v>
      </c>
    </row>
    <row r="6">
      <c r="A6" s="4" t="inlineStr">
        <is>
          <t>Tax credits receivable</t>
        </is>
      </c>
      <c r="B6" s="7" t="n">
        <v>96.3</v>
      </c>
      <c r="C6" s="7" t="n">
        <v>68.40000000000001</v>
      </c>
    </row>
    <row r="7">
      <c r="A7" s="4" t="inlineStr">
        <is>
          <t>Other current assets</t>
        </is>
      </c>
      <c r="B7" s="7" t="n">
        <v>186.3</v>
      </c>
      <c r="C7" s="7" t="n">
        <v>274.3</v>
      </c>
    </row>
    <row r="8">
      <c r="A8" s="3" t="inlineStr">
        <is>
          <t>Other non-current assets</t>
        </is>
      </c>
    </row>
    <row r="9">
      <c r="A9" s="4" t="inlineStr">
        <is>
          <t>Prepaid expenses and other</t>
        </is>
      </c>
      <c r="B9" s="7" t="n">
        <v>23.1</v>
      </c>
      <c r="C9" s="7" t="n">
        <v>25.8</v>
      </c>
    </row>
    <row r="10">
      <c r="A10" s="4" t="inlineStr">
        <is>
          <t>Accounts receivable</t>
        </is>
      </c>
      <c r="B10" s="7" t="n">
        <v>42.7</v>
      </c>
      <c r="C10" s="7" t="n">
        <v>49.4</v>
      </c>
    </row>
    <row r="11">
      <c r="A11" s="4" t="inlineStr">
        <is>
          <t>Tax credits receivable</t>
        </is>
      </c>
      <c r="B11" s="7" t="n">
        <v>259.7</v>
      </c>
      <c r="C11" s="7" t="n">
        <v>181.2</v>
      </c>
    </row>
    <row r="12">
      <c r="A12" s="4" t="inlineStr">
        <is>
          <t>Operating lease right-of-use assets</t>
        </is>
      </c>
      <c r="B12" s="7" t="n">
        <v>139.8</v>
      </c>
      <c r="C12" s="5" t="n">
        <v>127</v>
      </c>
    </row>
    <row r="13">
      <c r="A13" s="4" t="inlineStr">
        <is>
          <t>Interest rate swaps</t>
        </is>
      </c>
      <c r="B13" s="7" t="n">
        <v>27.2</v>
      </c>
      <c r="C13" s="7" t="n">
        <v>50.8</v>
      </c>
    </row>
    <row r="14">
      <c r="A14" s="4" t="inlineStr">
        <is>
          <t>Other non-current assets</t>
        </is>
      </c>
      <c r="B14" s="6" t="n">
        <v>492.5</v>
      </c>
      <c r="C14" s="6" t="n">
        <v>43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dditional Financial Information (Accounts Receivable Monetization) (Details) - Trade Accounts Receivable - USD ($) $ in Millions</t>
        </is>
      </c>
      <c r="B1" s="2" t="inlineStr">
        <is>
          <t>1 Months Ended</t>
        </is>
      </c>
      <c r="C1" s="2" t="inlineStr">
        <is>
          <t>3 Months Ended</t>
        </is>
      </c>
      <c r="E1" s="2" t="inlineStr">
        <is>
          <t>6 Months Ended</t>
        </is>
      </c>
    </row>
    <row r="2">
      <c r="B2" s="2" t="inlineStr">
        <is>
          <t>Dec. 31, 2019</t>
        </is>
      </c>
      <c r="C2" s="2" t="inlineStr">
        <is>
          <t>Sep. 30, 2021</t>
        </is>
      </c>
      <c r="D2" s="2" t="inlineStr">
        <is>
          <t>Sep. 30, 2020</t>
        </is>
      </c>
      <c r="E2" s="2" t="inlineStr">
        <is>
          <t>Sep. 30, 2021</t>
        </is>
      </c>
      <c r="F2" s="2" t="inlineStr">
        <is>
          <t>Sep. 30, 2020</t>
        </is>
      </c>
      <c r="G2" s="2" t="inlineStr">
        <is>
          <t>Mar. 31, 2021</t>
        </is>
      </c>
    </row>
    <row r="3">
      <c r="A3" s="4" t="inlineStr">
        <is>
          <t>Individual Monetization Agreements</t>
        </is>
      </c>
    </row>
    <row r="4">
      <c r="A4" s="3" t="inlineStr">
        <is>
          <t>Transfer of Financial Assets Accounted for as Sales [Line Items]</t>
        </is>
      </c>
    </row>
    <row r="5">
      <c r="A5" s="4" t="inlineStr">
        <is>
          <t>Net cash proceeds paid or to be paid</t>
        </is>
      </c>
      <c r="C5" s="6" t="n">
        <v>404.9</v>
      </c>
      <c r="D5" s="6" t="n">
        <v>341.2</v>
      </c>
      <c r="E5" s="6" t="n">
        <v>743.4</v>
      </c>
      <c r="F5" s="6" t="n">
        <v>652.9</v>
      </c>
    </row>
    <row r="6">
      <c r="A6" s="4" t="inlineStr">
        <is>
          <t>Carrying value of receivables transferred and derecognized</t>
        </is>
      </c>
      <c r="C6" s="7" t="n">
        <v>407.2</v>
      </c>
      <c r="D6" s="7" t="n">
        <v>341.8</v>
      </c>
      <c r="E6" s="7" t="n">
        <v>747.6</v>
      </c>
      <c r="F6" s="5" t="n">
        <v>655</v>
      </c>
    </row>
    <row r="7">
      <c r="A7" s="4" t="inlineStr">
        <is>
          <t>Loss recorded related to transfers of receivables</t>
        </is>
      </c>
      <c r="C7" s="7" t="n">
        <v>2.3</v>
      </c>
      <c r="D7" s="7" t="n">
        <v>0.6</v>
      </c>
      <c r="E7" s="7" t="n">
        <v>4.2</v>
      </c>
      <c r="F7" s="7" t="n">
        <v>2.1</v>
      </c>
    </row>
    <row r="8">
      <c r="A8" s="4" t="inlineStr">
        <is>
          <t>Derecognized accounts receivable for which the Company continues to service, amount outstanding</t>
        </is>
      </c>
      <c r="C8" s="7" t="n">
        <v>532.4</v>
      </c>
      <c r="E8" s="7" t="n">
        <v>532.4</v>
      </c>
      <c r="G8" s="6" t="n">
        <v>562.8</v>
      </c>
    </row>
    <row r="9">
      <c r="A9" s="4" t="inlineStr">
        <is>
          <t>Pooled Monetization Agreements</t>
        </is>
      </c>
    </row>
    <row r="10">
      <c r="A10" s="3" t="inlineStr">
        <is>
          <t>Transfer of Financial Assets Accounted for as Sales [Line Items]</t>
        </is>
      </c>
    </row>
    <row r="11">
      <c r="A11" s="4" t="inlineStr">
        <is>
          <t>Gross cash proceeds received for receivables transferred and derecognized</t>
        </is>
      </c>
      <c r="C11" s="7" t="n">
        <v>52.3</v>
      </c>
      <c r="D11" s="7" t="n">
        <v>33.7</v>
      </c>
      <c r="E11" s="7" t="n">
        <v>91.40000000000001</v>
      </c>
      <c r="F11" s="5" t="n">
        <v>86</v>
      </c>
    </row>
    <row r="12">
      <c r="A12" s="4" t="inlineStr">
        <is>
          <t>Less amounts from collections reinvested under revolving agreement</t>
        </is>
      </c>
      <c r="C12" s="7" t="n">
        <v>-34.6</v>
      </c>
      <c r="D12" s="7" t="n">
        <v>-33.7</v>
      </c>
      <c r="E12" s="7" t="n">
        <v>-63.9</v>
      </c>
      <c r="F12" s="5" t="n">
        <v>-75</v>
      </c>
    </row>
    <row r="13">
      <c r="A13" s="4" t="inlineStr">
        <is>
          <t>Proceeds from new transfers</t>
        </is>
      </c>
      <c r="C13" s="7" t="n">
        <v>17.7</v>
      </c>
      <c r="D13" s="5" t="n">
        <v>0</v>
      </c>
      <c r="E13" s="7" t="n">
        <v>27.5</v>
      </c>
      <c r="F13" s="5" t="n">
        <v>11</v>
      </c>
    </row>
    <row r="14">
      <c r="A14" s="4" t="inlineStr">
        <is>
          <t>Collections not reinvested and remitted or to be remitted</t>
        </is>
      </c>
      <c r="C14" s="7" t="n">
        <v>-21.2</v>
      </c>
      <c r="D14" s="7" t="n">
        <v>-3.9</v>
      </c>
      <c r="E14" s="7" t="n">
        <v>-33.5</v>
      </c>
      <c r="F14" s="7" t="n">
        <v>-14.3</v>
      </c>
    </row>
    <row r="15">
      <c r="A15" s="4" t="inlineStr">
        <is>
          <t>Net cash proceeds paid or to be paid</t>
        </is>
      </c>
      <c r="C15" s="7" t="n">
        <v>-3.5</v>
      </c>
      <c r="D15" s="7" t="n">
        <v>-3.9</v>
      </c>
      <c r="E15" s="5" t="n">
        <v>-6</v>
      </c>
      <c r="F15" s="7" t="n">
        <v>-3.3</v>
      </c>
    </row>
    <row r="16">
      <c r="A16" s="4" t="inlineStr">
        <is>
          <t>Carrying value of receivables transferred and derecognized</t>
        </is>
      </c>
      <c r="C16" s="7" t="n">
        <v>51.7</v>
      </c>
      <c r="D16" s="7" t="n">
        <v>33.5</v>
      </c>
      <c r="E16" s="7" t="n">
        <v>90.7</v>
      </c>
      <c r="F16" s="7" t="n">
        <v>85.5</v>
      </c>
    </row>
    <row r="17">
      <c r="A17" s="4" t="inlineStr">
        <is>
          <t>Obligations recorded</t>
        </is>
      </c>
      <c r="C17" s="5" t="n">
        <v>1</v>
      </c>
      <c r="D17" s="7" t="n">
        <v>0.2</v>
      </c>
      <c r="E17" s="7" t="n">
        <v>0.9</v>
      </c>
      <c r="F17" s="7" t="n">
        <v>0.6</v>
      </c>
    </row>
    <row r="18">
      <c r="A18" s="4" t="inlineStr">
        <is>
          <t>Loss recorded related to transfers of receivables</t>
        </is>
      </c>
      <c r="C18" s="7" t="n">
        <v>0.4</v>
      </c>
      <c r="D18" s="8" t="n">
        <v>0</v>
      </c>
      <c r="E18" s="7" t="n">
        <v>0.2</v>
      </c>
      <c r="F18" s="6" t="n">
        <v>0.2</v>
      </c>
    </row>
    <row r="19">
      <c r="A19" s="4" t="inlineStr">
        <is>
          <t>Derecognized accounts receivable for which the Company continues to service, amount outstanding</t>
        </is>
      </c>
      <c r="C19" s="7" t="n">
        <v>92.90000000000001</v>
      </c>
      <c r="E19" s="7" t="n">
        <v>92.90000000000001</v>
      </c>
      <c r="G19" s="8" t="n">
        <v>99</v>
      </c>
    </row>
    <row r="20">
      <c r="A20" s="4" t="inlineStr">
        <is>
          <t>Revolving agreement, maximum amount of receivables allowed to transfer</t>
        </is>
      </c>
      <c r="B20" s="8" t="n">
        <v>150</v>
      </c>
    </row>
    <row r="21">
      <c r="A21" s="4" t="inlineStr">
        <is>
          <t>Accounts receivable pledged as collateral under pooled monetization agreement</t>
        </is>
      </c>
      <c r="C21" s="6" t="n">
        <v>60.8</v>
      </c>
      <c r="E21" s="6" t="n">
        <v>60.8</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Accumulated Other Comprehensive Loss) (Details) - USD ($) $ in Millions</t>
        </is>
      </c>
      <c r="B1" s="2" t="inlineStr">
        <is>
          <t>6 Months Ended</t>
        </is>
      </c>
    </row>
    <row r="2">
      <c r="B2" s="2" t="inlineStr">
        <is>
          <t>Sep. 30, 2021</t>
        </is>
      </c>
      <c r="C2" s="2" t="inlineStr">
        <is>
          <t>Sep. 30, 2020</t>
        </is>
      </c>
    </row>
    <row r="3">
      <c r="A3" s="3" t="inlineStr">
        <is>
          <t>AOCI Including Portion Attributable to Noncontrolling Interest, Net of Tax [Roll Forward]</t>
        </is>
      </c>
    </row>
    <row r="4">
      <c r="A4" s="4" t="inlineStr">
        <is>
          <t>Beginning balance</t>
        </is>
      </c>
      <c r="B4" s="6" t="n">
        <v>2794.6</v>
      </c>
      <c r="C4" s="8" t="n">
        <v>2660</v>
      </c>
    </row>
    <row r="5">
      <c r="A5" s="4" t="inlineStr">
        <is>
          <t>Ending balance</t>
        </is>
      </c>
      <c r="B5" s="7" t="n">
        <v>2750.4</v>
      </c>
      <c r="C5" s="7" t="n">
        <v>2714.3</v>
      </c>
    </row>
    <row r="6">
      <c r="A6" s="4" t="inlineStr">
        <is>
          <t>Foreign currency translation adjustments</t>
        </is>
      </c>
    </row>
    <row r="7">
      <c r="A7" s="3" t="inlineStr">
        <is>
          <t>AOCI Including Portion Attributable to Noncontrolling Interest, Net of Tax [Roll Forward]</t>
        </is>
      </c>
    </row>
    <row r="8">
      <c r="A8" s="4" t="inlineStr">
        <is>
          <t>Beginning balance</t>
        </is>
      </c>
      <c r="B8" s="7" t="n">
        <v>-15.1</v>
      </c>
      <c r="C8" s="7" t="n">
        <v>-18.8</v>
      </c>
    </row>
    <row r="9">
      <c r="A9" s="4" t="inlineStr">
        <is>
          <t>Other comprehensive loss</t>
        </is>
      </c>
      <c r="B9" s="5" t="n">
        <v>-1</v>
      </c>
      <c r="C9" s="7" t="n">
        <v>0.8</v>
      </c>
    </row>
    <row r="10">
      <c r="A10" s="4" t="inlineStr">
        <is>
          <t>Reclassifications to net loss</t>
        </is>
      </c>
      <c r="B10" s="5" t="n">
        <v>0</v>
      </c>
      <c r="C10" s="5" t="n">
        <v>0</v>
      </c>
    </row>
    <row r="11">
      <c r="A11" s="4" t="inlineStr">
        <is>
          <t>Ending balance</t>
        </is>
      </c>
      <c r="B11" s="7" t="n">
        <v>-16.1</v>
      </c>
      <c r="C11" s="5" t="n">
        <v>-18</v>
      </c>
    </row>
    <row r="12">
      <c r="A12" s="4" t="inlineStr">
        <is>
          <t>Net unrealized gain (loss) on cash flow hedges</t>
        </is>
      </c>
    </row>
    <row r="13">
      <c r="A13" s="3" t="inlineStr">
        <is>
          <t>AOCI Including Portion Attributable to Noncontrolling Interest, Net of Tax [Roll Forward]</t>
        </is>
      </c>
    </row>
    <row r="14">
      <c r="A14" s="4" t="inlineStr">
        <is>
          <t>Beginning balance</t>
        </is>
      </c>
      <c r="B14" s="7" t="n">
        <v>-68.2</v>
      </c>
      <c r="C14" s="7" t="n">
        <v>-187.2</v>
      </c>
    </row>
    <row r="15">
      <c r="A15" s="4" t="inlineStr">
        <is>
          <t>Other comprehensive loss</t>
        </is>
      </c>
      <c r="B15" s="7" t="n">
        <v>-38.7</v>
      </c>
      <c r="C15" s="7" t="n">
        <v>-28.8</v>
      </c>
    </row>
    <row r="16">
      <c r="A16" s="4" t="inlineStr">
        <is>
          <t>Reclassifications to net loss</t>
        </is>
      </c>
      <c r="B16" s="7" t="n">
        <v>33.8</v>
      </c>
      <c r="C16" s="7" t="n">
        <v>28.5</v>
      </c>
    </row>
    <row r="17">
      <c r="A17" s="4" t="inlineStr">
        <is>
          <t>Ending balance</t>
        </is>
      </c>
      <c r="B17" s="7" t="n">
        <v>-73.09999999999999</v>
      </c>
      <c r="C17" s="7" t="n">
        <v>-187.5</v>
      </c>
    </row>
    <row r="18">
      <c r="A18" s="4" t="inlineStr">
        <is>
          <t>Net unrealized gain (loss) on cash flow hedges | Direct Operating Expense</t>
        </is>
      </c>
    </row>
    <row r="19">
      <c r="A19" s="3" t="inlineStr">
        <is>
          <t>AOCI Including Portion Attributable to Noncontrolling Interest, Net of Tax [Roll Forward]</t>
        </is>
      </c>
    </row>
    <row r="20">
      <c r="A20" s="4" t="inlineStr">
        <is>
          <t>Reclassifications to net loss</t>
        </is>
      </c>
      <c r="B20" s="7" t="n">
        <v>0.4</v>
      </c>
      <c r="C20" s="7" t="n">
        <v>0.1</v>
      </c>
    </row>
    <row r="21">
      <c r="A21" s="4" t="inlineStr">
        <is>
          <t>Net unrealized gain (loss) on cash flow hedges | Interest Expense</t>
        </is>
      </c>
    </row>
    <row r="22">
      <c r="A22" s="3" t="inlineStr">
        <is>
          <t>AOCI Including Portion Attributable to Noncontrolling Interest, Net of Tax [Roll Forward]</t>
        </is>
      </c>
    </row>
    <row r="23">
      <c r="A23" s="4" t="inlineStr">
        <is>
          <t>Reclassifications to net loss</t>
        </is>
      </c>
      <c r="B23" s="7" t="n">
        <v>33.4</v>
      </c>
      <c r="C23" s="7" t="n">
        <v>28.4</v>
      </c>
    </row>
    <row r="24">
      <c r="A24" s="4" t="inlineStr">
        <is>
          <t>Accumulated other comprehensive loss</t>
        </is>
      </c>
    </row>
    <row r="25">
      <c r="A25" s="3" t="inlineStr">
        <is>
          <t>AOCI Including Portion Attributable to Noncontrolling Interest, Net of Tax [Roll Forward]</t>
        </is>
      </c>
    </row>
    <row r="26">
      <c r="A26" s="4" t="inlineStr">
        <is>
          <t>Beginning balance</t>
        </is>
      </c>
      <c r="B26" s="7" t="n">
        <v>-83.3</v>
      </c>
      <c r="C26" s="5" t="n">
        <v>-206</v>
      </c>
    </row>
    <row r="27">
      <c r="A27" s="4" t="inlineStr">
        <is>
          <t>Other comprehensive loss</t>
        </is>
      </c>
      <c r="B27" s="7" t="n">
        <v>-39.7</v>
      </c>
      <c r="C27" s="5" t="n">
        <v>-28</v>
      </c>
    </row>
    <row r="28">
      <c r="A28" s="4" t="inlineStr">
        <is>
          <t>Reclassifications to net loss</t>
        </is>
      </c>
      <c r="B28" s="7" t="n">
        <v>33.8</v>
      </c>
      <c r="C28" s="7" t="n">
        <v>28.5</v>
      </c>
    </row>
    <row r="29">
      <c r="A29" s="4" t="inlineStr">
        <is>
          <t>Ending balance</t>
        </is>
      </c>
      <c r="B29" s="6" t="n">
        <v>-89.2</v>
      </c>
      <c r="C29" s="6" t="n">
        <v>-205.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pplemental Cash Flow Information) (Details) - USD ($) $ in Millions</t>
        </is>
      </c>
      <c r="B1" s="2" t="inlineStr">
        <is>
          <t>6 Months Ended</t>
        </is>
      </c>
    </row>
    <row r="2">
      <c r="B2" s="2" t="inlineStr">
        <is>
          <t>Sep. 30, 2021</t>
        </is>
      </c>
      <c r="C2" s="2" t="inlineStr">
        <is>
          <t>Sep. 30, 2020</t>
        </is>
      </c>
    </row>
    <row r="3">
      <c r="A3" s="3" t="inlineStr">
        <is>
          <t>Non-cash investing activities</t>
        </is>
      </c>
    </row>
    <row r="4">
      <c r="A4" s="4" t="inlineStr">
        <is>
          <t>Accrued equity-method investment</t>
        </is>
      </c>
      <c r="B4" s="8" t="n">
        <v>19</v>
      </c>
      <c r="C4" s="8" t="n">
        <v>0</v>
      </c>
    </row>
    <row r="5">
      <c r="A5" s="4" t="inlineStr">
        <is>
          <t>Decrease in finance lease right-of-use asset due to a reassessment event</t>
        </is>
      </c>
      <c r="B5" s="5" t="n">
        <v>0</v>
      </c>
      <c r="C5" s="5" t="n">
        <v>-42</v>
      </c>
    </row>
    <row r="6">
      <c r="A6" s="3" t="inlineStr">
        <is>
          <t>Non-cash financing activities</t>
        </is>
      </c>
    </row>
    <row r="7">
      <c r="A7" s="4" t="inlineStr">
        <is>
          <t>Decrease in finance lease liability due to a reassessment event</t>
        </is>
      </c>
      <c r="B7" s="5" t="n">
        <v>0</v>
      </c>
      <c r="C7" s="7" t="n">
        <v>-48.6</v>
      </c>
    </row>
    <row r="8">
      <c r="A8" s="3" t="inlineStr">
        <is>
          <t>Right-of-use assets obtained in exchange for new lease obligations:</t>
        </is>
      </c>
    </row>
    <row r="9">
      <c r="A9" s="4" t="inlineStr">
        <is>
          <t>Operating leases</t>
        </is>
      </c>
      <c r="B9" s="7" t="n">
        <v>38.8</v>
      </c>
      <c r="C9" s="7" t="n">
        <v>10.4</v>
      </c>
    </row>
    <row r="10">
      <c r="A10" s="3" t="inlineStr">
        <is>
          <t>Increase in right-of-use assets and lease liability due to a reassessment event(1):</t>
        </is>
      </c>
    </row>
    <row r="11">
      <c r="A11" s="4" t="inlineStr">
        <is>
          <t>Operating leases - increase in right-of-use assets</t>
        </is>
      </c>
      <c r="B11" s="5" t="n">
        <v>0</v>
      </c>
      <c r="C11" s="5" t="n">
        <v>6</v>
      </c>
    </row>
    <row r="12">
      <c r="A12" s="4" t="inlineStr">
        <is>
          <t>Operating leases - increase in lease liability</t>
        </is>
      </c>
      <c r="B12" s="8" t="n">
        <v>0</v>
      </c>
      <c r="C12" s="6" t="n">
        <v>1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Revolving Credit Facility - USD ($) $ in Millions</t>
        </is>
      </c>
      <c r="B1" s="2" t="inlineStr">
        <is>
          <t>Nov. 04, 2021</t>
        </is>
      </c>
      <c r="C1" s="2" t="inlineStr">
        <is>
          <t>Sep. 30, 2021</t>
        </is>
      </c>
    </row>
    <row r="2">
      <c r="A2" s="3" t="inlineStr">
        <is>
          <t>Subsequent Event [Line Items]</t>
        </is>
      </c>
    </row>
    <row r="3">
      <c r="A3" s="4" t="inlineStr">
        <is>
          <t>Revolving credit facility, maximum borrowing capacity</t>
        </is>
      </c>
      <c r="C3" s="8" t="n">
        <v>1500</v>
      </c>
    </row>
    <row r="4">
      <c r="A4" s="4" t="inlineStr">
        <is>
          <t>2023 Revolving Credit Facility</t>
        </is>
      </c>
    </row>
    <row r="5">
      <c r="A5" s="3" t="inlineStr">
        <is>
          <t>Subsequent Event [Line Items]</t>
        </is>
      </c>
    </row>
    <row r="6">
      <c r="A6" s="4" t="inlineStr">
        <is>
          <t>Revolving credit facility, maximum borrowing capacity</t>
        </is>
      </c>
      <c r="C6" s="5" t="n">
        <v>250</v>
      </c>
    </row>
    <row r="7">
      <c r="A7" s="4" t="inlineStr">
        <is>
          <t>2026 Revolving Credit Facility</t>
        </is>
      </c>
    </row>
    <row r="8">
      <c r="A8" s="3" t="inlineStr">
        <is>
          <t>Subsequent Event [Line Items]</t>
        </is>
      </c>
    </row>
    <row r="9">
      <c r="A9" s="4" t="inlineStr">
        <is>
          <t>Revolving credit facility, maximum borrowing capacity</t>
        </is>
      </c>
      <c r="C9" s="8" t="n">
        <v>1250</v>
      </c>
    </row>
    <row r="10">
      <c r="A10" s="4" t="inlineStr">
        <is>
          <t>Subsequent Event | 2023 Revolving Credit Facility</t>
        </is>
      </c>
    </row>
    <row r="11">
      <c r="A11" s="3" t="inlineStr">
        <is>
          <t>Subsequent Event [Line Items]</t>
        </is>
      </c>
    </row>
    <row r="12">
      <c r="A12" s="4" t="inlineStr">
        <is>
          <t>Amount of revolving credit facility commitments terminated</t>
        </is>
      </c>
      <c r="B12" s="8" t="n">
        <v>250</v>
      </c>
    </row>
    <row r="13">
      <c r="A13" s="4" t="inlineStr">
        <is>
          <t>Subsequent Event | 2026 Revolving Credit Facility</t>
        </is>
      </c>
    </row>
    <row r="14">
      <c r="A14" s="3" t="inlineStr">
        <is>
          <t>Subsequent Event [Line Items]</t>
        </is>
      </c>
    </row>
    <row r="15">
      <c r="A15" s="4" t="inlineStr">
        <is>
          <t>Revolving credit facility, maximum borrowing capacity</t>
        </is>
      </c>
      <c r="B15" s="8" t="n">
        <v>1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3:09Z</dcterms:created>
  <dcterms:modified xmlns:dcterms="http://purl.org/dc/terms/" xmlns:xsi="http://www.w3.org/2001/XMLSchema-instance" xsi:type="dcterms:W3CDTF">2021-11-04T20:13:09Z</dcterms:modified>
</cp:coreProperties>
</file>